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and Geographic Informa" sheetId="9" state="visible" r:id="rId9"/>
    <sheet xmlns:r="http://schemas.openxmlformats.org/officeDocument/2006/relationships" name="Accounts and Other Receivables," sheetId="10" state="visible" r:id="rId10"/>
    <sheet xmlns:r="http://schemas.openxmlformats.org/officeDocument/2006/relationships" name="Inventories, Net" sheetId="11" state="visible" r:id="rId11"/>
    <sheet xmlns:r="http://schemas.openxmlformats.org/officeDocument/2006/relationships" name="Marketable Securities" sheetId="12" state="visible" r:id="rId12"/>
    <sheet xmlns:r="http://schemas.openxmlformats.org/officeDocument/2006/relationships" name="Investment in Kronos Worldwide," sheetId="13" state="visible" r:id="rId13"/>
    <sheet xmlns:r="http://schemas.openxmlformats.org/officeDocument/2006/relationships" name="Goodwill" sheetId="14" state="visible" r:id="rId14"/>
    <sheet xmlns:r="http://schemas.openxmlformats.org/officeDocument/2006/relationships" name="Other Assets" sheetId="15" state="visible" r:id="rId15"/>
    <sheet xmlns:r="http://schemas.openxmlformats.org/officeDocument/2006/relationships" name="Accrued and Other Current Liabi" sheetId="16" state="visible" r:id="rId16"/>
    <sheet xmlns:r="http://schemas.openxmlformats.org/officeDocument/2006/relationships" name="Long-Term Debt" sheetId="17" state="visible" r:id="rId17"/>
    <sheet xmlns:r="http://schemas.openxmlformats.org/officeDocument/2006/relationships" name="Employee Benefit Plans" sheetId="18" state="visible" r:id="rId18"/>
    <sheet xmlns:r="http://schemas.openxmlformats.org/officeDocument/2006/relationships" name="Other Noncurrent Liabilities" sheetId="19" state="visible" r:id="rId19"/>
    <sheet xmlns:r="http://schemas.openxmlformats.org/officeDocument/2006/relationships" name="Other Operating Income (Expense"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Financial Instruments" sheetId="25" state="visible" r:id="rId25"/>
    <sheet xmlns:r="http://schemas.openxmlformats.org/officeDocument/2006/relationships" name="Recent Accounting Pronouncement" sheetId="26" state="visible" r:id="rId26"/>
    <sheet xmlns:r="http://schemas.openxmlformats.org/officeDocument/2006/relationships" name="Quarterly Results of Operations" sheetId="27" state="visible" r:id="rId27"/>
    <sheet xmlns:r="http://schemas.openxmlformats.org/officeDocument/2006/relationships" name="Summary of Significant Accoun_2" sheetId="28" state="visible" r:id="rId28"/>
    <sheet xmlns:r="http://schemas.openxmlformats.org/officeDocument/2006/relationships" name="Business and Geographic Infor_2" sheetId="29" state="visible" r:id="rId29"/>
    <sheet xmlns:r="http://schemas.openxmlformats.org/officeDocument/2006/relationships" name="Accounts and Other Receivable_2" sheetId="30" state="visible" r:id="rId30"/>
    <sheet xmlns:r="http://schemas.openxmlformats.org/officeDocument/2006/relationships" name="Inventories, Net (Tables)" sheetId="31" state="visible" r:id="rId31"/>
    <sheet xmlns:r="http://schemas.openxmlformats.org/officeDocument/2006/relationships" name="Marketable Securities (Tables)" sheetId="32" state="visible" r:id="rId32"/>
    <sheet xmlns:r="http://schemas.openxmlformats.org/officeDocument/2006/relationships" name="Investment in Kronos Worldwid_2" sheetId="33" state="visible" r:id="rId33"/>
    <sheet xmlns:r="http://schemas.openxmlformats.org/officeDocument/2006/relationships" name="Other Assets (Tables)" sheetId="34" state="visible" r:id="rId34"/>
    <sheet xmlns:r="http://schemas.openxmlformats.org/officeDocument/2006/relationships" name="Accrued and Other Current Lia_2" sheetId="35" state="visible" r:id="rId35"/>
    <sheet xmlns:r="http://schemas.openxmlformats.org/officeDocument/2006/relationships" name="Employee Benefit Plans (Tables)" sheetId="36" state="visible" r:id="rId36"/>
    <sheet xmlns:r="http://schemas.openxmlformats.org/officeDocument/2006/relationships" name="Other Noncurrent Liabilities (T"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Related Party Transactions (Tab" sheetId="40" state="visible" r:id="rId40"/>
    <sheet xmlns:r="http://schemas.openxmlformats.org/officeDocument/2006/relationships" name="Commitments and Contingencies (" sheetId="41" state="visible" r:id="rId41"/>
    <sheet xmlns:r="http://schemas.openxmlformats.org/officeDocument/2006/relationships" name="Financial Instruments (Tables)" sheetId="42" state="visible" r:id="rId42"/>
    <sheet xmlns:r="http://schemas.openxmlformats.org/officeDocument/2006/relationships" name="Quarterly Results of Operatio_2" sheetId="43" state="visible" r:id="rId43"/>
    <sheet xmlns:r="http://schemas.openxmlformats.org/officeDocument/2006/relationships" name="Summary of Significant Accoun_3" sheetId="44" state="visible" r:id="rId44"/>
    <sheet xmlns:r="http://schemas.openxmlformats.org/officeDocument/2006/relationships" name="Business and Geographic Infor_3" sheetId="45" state="visible" r:id="rId45"/>
    <sheet xmlns:r="http://schemas.openxmlformats.org/officeDocument/2006/relationships" name="Business and Geographic Infor_4" sheetId="46" state="visible" r:id="rId46"/>
    <sheet xmlns:r="http://schemas.openxmlformats.org/officeDocument/2006/relationships" name="Accounts and Other Receivable_3" sheetId="47" state="visible" r:id="rId47"/>
    <sheet xmlns:r="http://schemas.openxmlformats.org/officeDocument/2006/relationships" name="Inventories, Net - Schedule of " sheetId="48" state="visible" r:id="rId48"/>
    <sheet xmlns:r="http://schemas.openxmlformats.org/officeDocument/2006/relationships" name="Marketable Securities - Schedul" sheetId="49" state="visible" r:id="rId49"/>
    <sheet xmlns:r="http://schemas.openxmlformats.org/officeDocument/2006/relationships" name="Marketable Securities - Additio" sheetId="50" state="visible" r:id="rId50"/>
    <sheet xmlns:r="http://schemas.openxmlformats.org/officeDocument/2006/relationships" name="Investment in Kronos Worldwid_3" sheetId="51" state="visible" r:id="rId51"/>
    <sheet xmlns:r="http://schemas.openxmlformats.org/officeDocument/2006/relationships" name="Investment in Kronos Worldwid_4" sheetId="52" state="visible" r:id="rId52"/>
    <sheet xmlns:r="http://schemas.openxmlformats.org/officeDocument/2006/relationships" name="Investment in Kronos Worldwid_5" sheetId="53" state="visible" r:id="rId53"/>
    <sheet xmlns:r="http://schemas.openxmlformats.org/officeDocument/2006/relationships" name="Investment in Kronos Worldwid_6" sheetId="54" state="visible" r:id="rId54"/>
    <sheet xmlns:r="http://schemas.openxmlformats.org/officeDocument/2006/relationships" name="Goodwill - Additional Informati" sheetId="55" state="visible" r:id="rId55"/>
    <sheet xmlns:r="http://schemas.openxmlformats.org/officeDocument/2006/relationships" name="Other Assets - Summary of Other" sheetId="56" state="visible" r:id="rId56"/>
    <sheet xmlns:r="http://schemas.openxmlformats.org/officeDocument/2006/relationships" name="Accrued and Other Current Lia_3" sheetId="57" state="visible" r:id="rId57"/>
    <sheet xmlns:r="http://schemas.openxmlformats.org/officeDocument/2006/relationships" name="Long-Term Debt - Additional Inf" sheetId="58" state="visible" r:id="rId58"/>
    <sheet xmlns:r="http://schemas.openxmlformats.org/officeDocument/2006/relationships" name="Employee Benefit Plans - Additi" sheetId="59" state="visible" r:id="rId59"/>
    <sheet xmlns:r="http://schemas.openxmlformats.org/officeDocument/2006/relationships" name="Employee Benefit Plans - Expect" sheetId="60" state="visible" r:id="rId60"/>
    <sheet xmlns:r="http://schemas.openxmlformats.org/officeDocument/2006/relationships" name="Employee Benefit Plans - Funded" sheetId="61" state="visible" r:id="rId61"/>
    <sheet xmlns:r="http://schemas.openxmlformats.org/officeDocument/2006/relationships" name="Employee Benefit Plans - Change" sheetId="62" state="visible" r:id="rId62"/>
    <sheet xmlns:r="http://schemas.openxmlformats.org/officeDocument/2006/relationships" name="Employee Benefit Plans - Compon" sheetId="63" state="visible" r:id="rId63"/>
    <sheet xmlns:r="http://schemas.openxmlformats.org/officeDocument/2006/relationships" name="Employee Benefit Plans - Inform" sheetId="64" state="visible" r:id="rId64"/>
    <sheet xmlns:r="http://schemas.openxmlformats.org/officeDocument/2006/relationships" name="Employee Benefit Plans - Summar" sheetId="65" state="visible" r:id="rId65"/>
    <sheet xmlns:r="http://schemas.openxmlformats.org/officeDocument/2006/relationships" name="Employee Benefit Plans - Aggreg" sheetId="66" state="visible" r:id="rId66"/>
    <sheet xmlns:r="http://schemas.openxmlformats.org/officeDocument/2006/relationships" name="Employee Benefit Plans - Compos" sheetId="67" state="visible" r:id="rId67"/>
    <sheet xmlns:r="http://schemas.openxmlformats.org/officeDocument/2006/relationships" name="Other Noncurrent Liabilities - " sheetId="68" state="visible" r:id="rId68"/>
    <sheet xmlns:r="http://schemas.openxmlformats.org/officeDocument/2006/relationships" name="Income Taxes - Additional Infor" sheetId="69" state="visible" r:id="rId69"/>
    <sheet xmlns:r="http://schemas.openxmlformats.org/officeDocument/2006/relationships" name="Income Taxes - Component of Inc" sheetId="70" state="visible" r:id="rId70"/>
    <sheet xmlns:r="http://schemas.openxmlformats.org/officeDocument/2006/relationships" name="Income Taxes - Component of I_2" sheetId="71" state="visible" r:id="rId71"/>
    <sheet xmlns:r="http://schemas.openxmlformats.org/officeDocument/2006/relationships" name="Income Taxes - Components of Co" sheetId="72" state="visible" r:id="rId72"/>
    <sheet xmlns:r="http://schemas.openxmlformats.org/officeDocument/2006/relationships" name="Income Taxes - Component of I_3" sheetId="73" state="visible" r:id="rId73"/>
    <sheet xmlns:r="http://schemas.openxmlformats.org/officeDocument/2006/relationships" name="Income Taxes - Components of Ne" sheetId="74" state="visible" r:id="rId74"/>
    <sheet xmlns:r="http://schemas.openxmlformats.org/officeDocument/2006/relationships" name="Income Taxes - Schedule of Chan" sheetId="75" state="visible" r:id="rId75"/>
    <sheet xmlns:r="http://schemas.openxmlformats.org/officeDocument/2006/relationships" name="Stockholder's Equity - Addition" sheetId="76" state="visible" r:id="rId76"/>
    <sheet xmlns:r="http://schemas.openxmlformats.org/officeDocument/2006/relationships" name="Stockholder's Equity - Schedule" sheetId="77" state="visible" r:id="rId77"/>
    <sheet xmlns:r="http://schemas.openxmlformats.org/officeDocument/2006/relationships" name="Related Party Transactions - Cu" sheetId="78" state="visible" r:id="rId78"/>
    <sheet xmlns:r="http://schemas.openxmlformats.org/officeDocument/2006/relationships" name="Related Party Transactions - Ad"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Financial Instruments - Summary" sheetId="82" state="visible" r:id="rId82"/>
    <sheet xmlns:r="http://schemas.openxmlformats.org/officeDocument/2006/relationships" name="Recent Accounting Pronounceme_2" sheetId="83" state="visible" r:id="rId83"/>
    <sheet xmlns:r="http://schemas.openxmlformats.org/officeDocument/2006/relationships" name="Quarterly Results of Operatio_3" sheetId="84" state="visible" r:id="rId84"/>
    <sheet xmlns:r="http://schemas.openxmlformats.org/officeDocument/2006/relationships" name="Quarterly Results of Operatio_4" sheetId="85" state="visible" r:id="rId85"/>
  </sheets>
  <definedNames/>
  <calcPr calcId="124519" fullCalcOnLoad="1"/>
</workbook>
</file>

<file path=xl/sharedStrings.xml><?xml version="1.0" encoding="utf-8"?>
<sst xmlns="http://schemas.openxmlformats.org/spreadsheetml/2006/main" uniqueCount="825">
  <si>
    <t>Document and Entity Information - USD ($) $ in Millions</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NL</t>
  </si>
  <si>
    <t>Entity Registrant Name</t>
  </si>
  <si>
    <t>NL INDUSTRIES INC</t>
  </si>
  <si>
    <t>Entity Central Index Key</t>
  </si>
  <si>
    <t>0000072162</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Restricted cash and cash equivalents</t>
  </si>
  <si>
    <t>Accrued insurance recovery related to litigation settlement</t>
  </si>
  <si>
    <t>Accounts and other receivables, net</t>
  </si>
  <si>
    <t>Receivable from affiliate</t>
  </si>
  <si>
    <t>Inventories, net</t>
  </si>
  <si>
    <t>Prepaid expenses and other</t>
  </si>
  <si>
    <t>Total current assets</t>
  </si>
  <si>
    <t>Other assets:</t>
  </si>
  <si>
    <t>Note receivable from affiliate</t>
  </si>
  <si>
    <t>Marketable securities</t>
  </si>
  <si>
    <t>Investment in Kronos Worldwide, Inc.</t>
  </si>
  <si>
    <t>Goodwill</t>
  </si>
  <si>
    <t>Other assets, net</t>
  </si>
  <si>
    <t>Total other assets</t>
  </si>
  <si>
    <t>Property and equipment:</t>
  </si>
  <si>
    <t>Land</t>
  </si>
  <si>
    <t>Buildings</t>
  </si>
  <si>
    <t>Equipment</t>
  </si>
  <si>
    <t>Construction in progress</t>
  </si>
  <si>
    <t>Property and equipment, gross</t>
  </si>
  <si>
    <t>Less accumulated depreciation</t>
  </si>
  <si>
    <t>Net property and equipment</t>
  </si>
  <si>
    <t>Total assets</t>
  </si>
  <si>
    <t>Current liabilities:</t>
  </si>
  <si>
    <t>Accounts payable</t>
  </si>
  <si>
    <t>Accrued litigation settlement</t>
  </si>
  <si>
    <t>Accrued and other current liabilities</t>
  </si>
  <si>
    <t>Accrued environmental remediation and related costs</t>
  </si>
  <si>
    <t>Payable to affiliates</t>
  </si>
  <si>
    <t>Income taxes</t>
  </si>
  <si>
    <t>Total current liabilities</t>
  </si>
  <si>
    <t>Noncurrent liabilities:</t>
  </si>
  <si>
    <t>Long-term debt from affiliate</t>
  </si>
  <si>
    <t>Accrued pension costs</t>
  </si>
  <si>
    <t>Deferred income taxes</t>
  </si>
  <si>
    <t>Long-term litigation settlement</t>
  </si>
  <si>
    <t>Other</t>
  </si>
  <si>
    <t>Total noncurrent liabilities</t>
  </si>
  <si>
    <t>NL stockholders' equity:</t>
  </si>
  <si>
    <t>Preferred stock, no par value; 5,000 shares authorized; none issued</t>
  </si>
  <si>
    <t xml:space="preserve"> </t>
  </si>
  <si>
    <t>Common stock, $.125 par value; 150,000 shares authorized; 48,715 and 48,727 shares issued and outstanding</t>
  </si>
  <si>
    <t>Additional paid-in capital</t>
  </si>
  <si>
    <t>Retained earnings</t>
  </si>
  <si>
    <t>Accumulated other comprehensive loss</t>
  </si>
  <si>
    <t>Total NL stockholders' equity</t>
  </si>
  <si>
    <t>Noncontrolling interest in subsidiary</t>
  </si>
  <si>
    <t>Total equity</t>
  </si>
  <si>
    <t>Total liabilities and equity</t>
  </si>
  <si>
    <t>Commitments and contingencies (Notes 14 and 17)</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Dec. 31, 2016</t>
  </si>
  <si>
    <t>Income Statement [Abstract]</t>
  </si>
  <si>
    <t>Net sales</t>
  </si>
  <si>
    <t>Cost of sales</t>
  </si>
  <si>
    <t>Gross margin</t>
  </si>
  <si>
    <t>Selling, general and administrative expense</t>
  </si>
  <si>
    <t>Other operating income (expense):</t>
  </si>
  <si>
    <t>Insurance recoveries</t>
  </si>
  <si>
    <t>Other income, net</t>
  </si>
  <si>
    <t>Litigation settlement expense, net</t>
  </si>
  <si>
    <t>Corporate expense</t>
  </si>
  <si>
    <t>Income (loss) from operations</t>
  </si>
  <si>
    <t>Equity in earnings of Kronos Worldwide, Inc.</t>
  </si>
  <si>
    <t>Other income (expense):</t>
  </si>
  <si>
    <t>Marketable equity securities</t>
  </si>
  <si>
    <t>Other components of net periodic pension cost</t>
  </si>
  <si>
    <t>Interest and dividends</t>
  </si>
  <si>
    <t>Interest expense</t>
  </si>
  <si>
    <t>Income (loss) before taxes</t>
  </si>
  <si>
    <t>Income tax benefit</t>
  </si>
  <si>
    <t>Net income (loss)</t>
  </si>
  <si>
    <t>Noncontrolling interest in net income of subsidiary</t>
  </si>
  <si>
    <t>Net income (loss) attributable to NL stockholders</t>
  </si>
  <si>
    <t>Amounts attributable to NL stockholders:</t>
  </si>
  <si>
    <t>Basic and diluted net income (loss) per share</t>
  </si>
  <si>
    <t>Weighted average shares used in the calculation of net income (loss) per share</t>
  </si>
  <si>
    <t>CONSOLIDATED STATEMENTS OF COMPREHENSIVE INCOME (LOSS) - USD ($) $ in Thousands</t>
  </si>
  <si>
    <t>Statement Of Income And Comprehensive Income [Abstract]</t>
  </si>
  <si>
    <t>Other comprehensive income (loss), net of tax:</t>
  </si>
  <si>
    <t>Currency translation</t>
  </si>
  <si>
    <t>Interest rate swap</t>
  </si>
  <si>
    <t>Defined benefit pension plans</t>
  </si>
  <si>
    <t>Total other comprehensive income (loss), net</t>
  </si>
  <si>
    <t>Comprehensive income (loss)</t>
  </si>
  <si>
    <t>Comprehensive income attributable to noncontrolling interest</t>
  </si>
  <si>
    <t>Comprehensive income (loss) attributable to NL stockholders</t>
  </si>
  <si>
    <t>CONSOLIDATED STATEMENTS OF STOCKHOLDERS' EQUITY - USD ($) $ in Thousands</t>
  </si>
  <si>
    <t>Total</t>
  </si>
  <si>
    <t>Common stock</t>
  </si>
  <si>
    <t>Beginning Balance at Dec. 31, 2015</t>
  </si>
  <si>
    <t>Other comprehensive income (loss), net of tax</t>
  </si>
  <si>
    <t>Issuance of NL common stock</t>
  </si>
  <si>
    <t>Cash dividends</t>
  </si>
  <si>
    <t>Other, net</t>
  </si>
  <si>
    <t>Ending Balance at Dec. 31, 2016</t>
  </si>
  <si>
    <t>Ending Balance at Dec. 31, 2017</t>
  </si>
  <si>
    <t>Change in accounting principle-ASU 2016-01 at Dec. 31, 2017</t>
  </si>
  <si>
    <t>Balance at January 1, 2018, as adjusted at Dec. 31, 2017</t>
  </si>
  <si>
    <t>Ending Balance at Dec. 31, 2018</t>
  </si>
  <si>
    <t>CONSOLIDATED STATEMENTS OF CASH FLOWS - USD ($) $ in Thousands</t>
  </si>
  <si>
    <t>Cash flows from operating activities:</t>
  </si>
  <si>
    <t>Depreciation and amortization</t>
  </si>
  <si>
    <t>Cash funding of benefit plans in excess of net benefit plan expense</t>
  </si>
  <si>
    <t>Equity in losses (earnings) of Kronos Worldwide, Inc.</t>
  </si>
  <si>
    <t>Dividends received from Kronos Worldwide, Inc.</t>
  </si>
  <si>
    <t>Change in assets and liabilities:</t>
  </si>
  <si>
    <t>Accounts payable and accrued liabilities</t>
  </si>
  <si>
    <t>Accounts with affiliates</t>
  </si>
  <si>
    <t>Other noncurrent assets and liabilities, net</t>
  </si>
  <si>
    <t>Net cash provided by operating activities</t>
  </si>
  <si>
    <t>Cash flows from investing activities:</t>
  </si>
  <si>
    <t>Capital expenditures</t>
  </si>
  <si>
    <t>Promissory notes receivable from affiliate:</t>
  </si>
  <si>
    <t>Loans</t>
  </si>
  <si>
    <t>Collections</t>
  </si>
  <si>
    <t>Net cash provided by (used in) investing activities</t>
  </si>
  <si>
    <t>Cash flows from financing activities:</t>
  </si>
  <si>
    <t>Distributions to noncontrolling interests in subsidiary</t>
  </si>
  <si>
    <t>Indebtedness - borrowings from affiliate</t>
  </si>
  <si>
    <t>Net cash provided by (used in) financing activities</t>
  </si>
  <si>
    <t>Cash, cash equivalents and restricted cash and cash equivalents - net change from:</t>
  </si>
  <si>
    <t>Operating, investing and financing activities</t>
  </si>
  <si>
    <t>Balance at beginning of year</t>
  </si>
  <si>
    <t>Balance at end of year</t>
  </si>
  <si>
    <t>Cash paid for (received):</t>
  </si>
  <si>
    <t>Interest</t>
  </si>
  <si>
    <t>Income taxes, net</t>
  </si>
  <si>
    <t>Summary of Significant Accounting Policies</t>
  </si>
  <si>
    <t>Accounting Policies [Abstract]</t>
  </si>
  <si>
    <t>Summary of significant accounting policies</t>
  </si>
  <si>
    <t>Note 1 - Summary of significant accounting policies: Nature of our business - NL Industries, Inc. (NYSE: NL) is primarily a holding company. We operate in the component products industry through our majority-owned subsidiary, CompX International Inc. (NYSE American: CIX). We operate in the chemicals industry through our noncontrolling interest in Kronos Worldwide, Inc. (NYSE: KRO). Organization - At December 31, 2018, Valhi, Inc. (NYSE: VHI) held approximately 83% of our outstanding common stock and a wholly-owned subsidiary of Contran Corporation held approximately 92%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and us. Unless otherwise indicated, references in this report to “we,” “us” or “our” refer to NL Industries, Inc. and its subsidiaries and affiliate, Kronos, taken as a whole. Management’s estimates - In preparing our financial statements in conformity with accounting principles generally accepted in the United States of America (GAAP), we are required to make estimates and assumptions that affect the reported amounts of our assets and liabilities and disclosures of contingent assets and liabilities at each balance sheet date and the reported amounts of our revenues and expenses during each reporting period. Actual results may differ significantly from previously-estimated amounts under different assumptions or conditions. Principles of consolidation - Our consolidated financial statements include the financial position, results of operations and cash flows of NL and our wholly-owned and majority-owned subsidiaries, including CompX. We account for the 13% of CompX stock we do not own as a noncontrolling interest. We eliminate all material intercompany accounts and balances. Changes in ownership of our wholly-owned and majority-owned subsidiaries are accounted for as equity transactions with no gain or loss recognized on the transaction unless there is a change in control. Currency translation - The financial statements of Kronos’ non-U.S. subsidiaries are translated to U.S. dollars. The functional currency of Kronos’ non-U.S. subsidiaries is generally the local currency of their country. Accordingly, Kronos translates the assets and liabilities at year-end rates of exchange, while they translate their revenues and expenses at average exchange rates prevailing during the year. We accumulate the resulting translation adjustments in stockholders’ equity as part of accumulated other comprehensive income (loss), net of related deferred income taxes. Kronos recognizes currency transaction gains and losses in income which is reflected as part of our equity in earnings (losses) of Kronos. C ash and cash equivalents - We classify bank time deposits and government and commercial notes and bills with original maturities of three months or less as cash equivalents. Restricted cash equivalents - We classify cash equivalents that have been segregated or are otherwise limited in use as restricted. Such restrictions include cash pledged as collateral with respect to performance obligations or letters of credit required by regulatory agencies for certain environmental remediation sites, cash pledged as collateral with respect to certain workers compensation liabilities, and cash held in trust by our insurance brokerage subsidiary pending transfer to the applicable insurance or reinsurance carrier. To the extent the restricted amount relates to a recognized liability, we classify such restricted amount as either a current or noncurrent asset to correspond with the classification of the liability. To the extent the restricted amount does not relate to a recognized liability, we classify restricted cash as a current asset. Restricted cash equivalents classified as a current asset are presented separately on our Consolidated Balance Sheets, and restricted cash equivalents classified as a noncurrent asset are presented as a component of other assets on our Consolidated Balance Sheets, as disclosed in Note 8. Marketable securities and securities transactions - We carry marketable securities at fair value. Accounting Standard Codification (ASC) Topic 820, Fair Value Measurements and Disclosures , establishes a consistent framework for measuring fair value and, with certain exceptions, this framework is generally applied to all financial statement items required to be measured at fair value. The standard requires fair value measurements to be classified and disclosed in one of the following three categorie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s or liability; and
•
Level 3 - Prices or valuation techniques that require inputs that are both significant to the fair value measurement and unobservable. We classify all of our marketable securities as available-for-sale. Prior to 2018, any unrealized gains or losses on the securities were recognized through other comprehensive income, net of deferred income taxes. Beginning on January 1, 2018 with the adoption of ASU 2016-01, Financial Instruments – Overall (Subtopic 825-10): Recognition of Financial Assets and Financial Liabilities Accounts receivable - We provide an allowance for doubtful accounts for known and estimated potential losses arising from sales to customers based on a periodic review of these accounts. Inventories and cost of sales - We state inventories at the lower of cost or net realizable value. We generally base inventory costs for all inventory categories on an average cost that approximates the first-in, first-out method. Inventories include the costs for raw materials, the cost to manufacture the raw materials into finished goods and overhead. Depending on the inventory’s stage of completion, our manufacturing costs can include the costs of packing and finishing, utilities, maintenance and depreciation, shipping and handling, and salaries and benefits associated with our manufacturing process. We allocate fixed manufacturing overhead costs based on normal production capacity. Unallocated overhead costs resulting from periods with abnormally low production levels are charged to expense as incurred. As inventory is sold to third parties, we recognize the cost of sales in the same period that the sale occurs. We periodically review our inventory for estimated obsolescence or instances when inventory is no longer marketable for its intended use and we record any write-down equal to the difference between the cost of inventory and its estimated net realizable value based on assumptions about alternative uses, market conditions and other factors. Investment in Kronos Worldwide, Inc. - We account for our 30% non-controlling interest in Kronos by the equity method. Distributions received from Kronos are classified for statement of cash flow purposes using the “nature of distribution” approach under ASC Topic 230. See Note 6. Goodwill - Goodwill represents the excess of cost over fair value of individual net assets acquired in business combinations. Goodwill is not subject to periodic amortization. We evaluate goodwill for impairment, annually, or when circumstances indicate the carrying value may not be recoverable. See Note 7. Property and equipment; depreciation expense - We state property and equipment, including purchased computer software for internal use, at cost. We compute depreciation of property and equipment for financial reporting purposes principally by the straight-line method over the estimated useful lives of 15 to 40 years for buildings and 3 to 20 years for equipment and software. We use accelerated depreciation methods for income tax purposes, as permitted. Upon sale or retirement of an asset, the related cost and accumulated depreciation are removed from the accounts and any gain or loss is recognized in income currently. Expenditures for maintenance, repairs and minor renewals are expensed; expenditures for major improvements are capitalized. We perform impairment tests when events or changes in circumstances indicate the carrying value may not be recoverable. We consider all relevant factors. We perform impairment tests by comparing the estimated future undiscounted cash flows associated with the asset to the asset’s net carrying value to determine whether impairment exists. Employee benefit plans - Accounting and funding policies for our defined benefit pension and defined contribution retirement plans are described in Note 11. We also provide certain postretirement benefits other than pensions (OPEB), consisting of health care and life insurance benefits, to certain U.S. and Canadian retired employees, which are not material. See Note 12. Income taxes - We, Valhi and our qualifying subsidiaries are members of Contran’s consolidated U.S. federal income tax group (the Contran Tax Group) and we and certain of our qualifying subsidiaries also file consolidated unitary state income tax returns with Contran in qualifying U.S. jurisdictions. As a member of the Contran Tax Group, we are jointly and severally liable for the federal income tax liability of Contran and the other companies included in the Contran Tax Group for all periods in which we are included in the Contran Tax Group. See Note 17. As a member of the Contran Tax Group, we are party to a tax sharing agreement with Valhi and Contran which provides that we compute our provision for income taxes on a separate-company basis using the tax elections made by Contran. Pursuant to our tax sharing agreement, we make payments to or receive payments from Valhi in amounts that we would have paid to or received from the U.S. Internal Revenue Service or the applicable state tax authority had we not been a member of the Contran Tax Group. We made net payments to Valhi for income taxes of less than $.1 million in 2016 and $3.1 million in 2017 and we received net payments from Valhi for income taxes of $1.7 million in 2018. We recognize deferred income tax assets and liabilities for the expected future tax consequences of temporary differences between the income tax and financial reporting carrying amounts of assets and liabilities, including investments in our subsidiaries and affiliates who are not members of the Contran Tax Group and undistributed earnings of non-U.S. subsidiaries which are not deemed to be permanently reinvested. In addition, we recognize deferred income taxes with respect to the excess of the financial reporting carrying amount over the income tax basis of our direct investment in Kronos common stock because the exemption under GAAP to avoid recognition of such deferred income taxes is not available to us.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such deferred tax assets that we believe does not meet the more-likely-than-not recognition criteria. We account for the tax effects of a change in tax law as a component of the income tax provision related to continuing operations in the period of enactment, including the tax effects of any deferred income taxes originally established through a financial statement component other than continuing operations (i.e. other comprehensive income). Changes in applicable income tax rates over time as a result of changes in tax law, or times in which a deferred income tax asset valuation allowance is initially recognized in one year and subsequently reversed in a later year, can give rise to “stranded” tax effects in accumulated other comprehensive income in which the net accumulated income tax (benefit) remaining in accumulated other comprehensive income does not correspond to the then-applicable income tax rate applied to the pre-tax amount which resides in accumulated other comprehensive income. As permitted by GAAP, our accounting policy is to remove any such stranded tax effect remaining in accumulated other comprehensive income, by recognizing an offset to our provision for income taxes related to continuing operations, only at the time when there is no remaining pre-tax amount in accumulated other comprehensive income. For accumulated other comprehensive income related to currency translation, this would occur only upon the sale or complete liquidation of one of our non-U.S. subsidiaries. For defined pension benefit plans and OPEB plans, this would occur whenever one of our subsidiaries which previously sponsored a defined benefit pension or OPEB plan had terminated such a plan and had no future obligation or plan asset associated with such a plan. We record a reserve for uncertain tax positions for tax positions where we believe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4. Environmental remediation costs - We record liabilities related to environmental remediation obligations when estimated future expenditures are probable and reasonably estimable. We adjust these accruals as further information becomes available to us or as circumstances change. We generally do not discount estimated future expenditures to present value. We recognize any recoveries of remediation costs from other parties when we deem their receipt probable. We expense any environmental remediation related legal costs as incurred. At December 31, 2017 we had not recognized any receivables for recoveries and at December 31, 2018 we had accrued insurance recoveries of $15.0 million. See Note 17. Net sales - Our sales involve single performance obligations to ship our products pursuant to customer purchase orders. In some cases, the purchase order is supported by an underlying master sales agreement, but our purchase order verification notice generally evidences the contract with our customer by specifying the key terms of product and quantity ordered, price and delivery and payment terms. Effective January 1, 2018 with the adoption of Accounting Standards Update (“ASU”) No. 2014-09, Revenue from Contracts with Customers (ASC 606) (see Note 2) , we record revenue when we satisfy our performance obligations to our customers by transferring control of our products to them, which generally occurs at point of shipment or upon delivery. Such transfer of control is also evidenced by transfer of legal title and other risks and rewards of ownership (giving the customer the ability to direct the use of, and obtain substantially all of the benefits of, the product), and our customers becoming obligated to pay us and such payment being probable of occurring. In certain arrangements we provide shipping and handling activities after the transfer of control to our customer (e.g. when control transfers prior to delivery). In such arrangements shipping and handling are considered fulfillment activities, and accordingly, such costs are accrued when the related revenue is recognized. Prior to the adoption of ASU 2014-09, we recorded sales when our products were shipped and title and other risks and rewards of ownership had passed to the customer, which was generally at the time of shipment (although in some instances shipping terms were FOB destination point, for which we did not recognize revenue until the product was received by our customers).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U 2014-09 and we have not assessed whether a contract has a significant financing component. We state sales net of price, early payment and distributor discounts as well as volume rebates (collectively, variable consideration). Variable consideration, to the extent present, is not material and is recognized a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U 2014-09, we do not disclose sales allocated to future shipments of partially completed contracts. Selling, general and administrative expenses; advertising costs; research and development costs - Selling, general and administrative expenses include costs related to marketing, sales, distribution, research and development, and administrative functions such as accounting, treasury and finance, as well as costs for salaries and benefits, travel and entertainment, promotional materials and professional fees. We expense advertising costs and research and development costs as incurred. Advertising costs were not significant in any year presented. Corporate expenses - Corporate expenses include environmental, legal and other costs attributable to formerly-owned business units. Earnings per share – Basic and diluted earnings per share of common stock is based upon the weighted average number of our common shares actually outstanding during each period.</t>
  </si>
  <si>
    <t>Business and Geographic Information</t>
  </si>
  <si>
    <t>Segments Geographical Areas [Abstract]</t>
  </si>
  <si>
    <t>Business and geographic information</t>
  </si>
  <si>
    <t xml:space="preserve">Note 2 – Business and geographic information: We operate in the security products industry and marine components industry through our majority ownership of CompX. CompX manufactures and sells security products including locking mechanisms and other security products for sale to the transportation, postal, office and institutional furniture, cabinetry, tool storage, healthcare and other industries with a facility in South Carolina and a facility shared with Marine Components in Illinois. CompX also manufactures and distributes stainless steel exhaust systems, gauges and throttle controls, wake enhancement systems and trim tabs for the recreational marine industry. The following table disaggregates our net sales by reporting unit, which are the categories that depict how the nature, amount, timing and uncertainty of revenue and cash flows are affected by economic factors (as required by ASC 606).
Years ended December 31,
2016
2017
2018
(In thousands)
Net sales:
Security Products
$
94,693
$
96,600
$
98,383
Marine Components
14,227
15,435
19,834
Total
$
108,920
$
112,035
$
118,217
For geographic information, the point of origin (place of manufacture) for all net sales is the U.S., the point of destination for net sales is based on the location of the customer.
Years ended December 31,
2016
2017
2018
(in thousands)
Net sales - point of destination:
United States
$
98,526
$
103,646
$
108,773
Canada
7,515
5,353
6,436
Other
2,879
3,036
3,008
Total
$
108,920
$
112,035
$
118,217
All of our net property and equipment is located in the United States at December 31, 2017 and 2018. </t>
  </si>
  <si>
    <t>Accounts and Other Receivables, Net</t>
  </si>
  <si>
    <t>Receivables [Abstract]</t>
  </si>
  <si>
    <t>Note 3 - Accounts and other receivables, net:
December 31,
2017
2018
(in thousands)
Trade receivables - CompX
$
10,516
$
12,210
Accrued insurance recoveries
145
266
Other receivables
79
34
Allowance for doubtful accounts
(70
)
(70
)
Total
$
10,670
$
12,440
Accrued insurance recoveries are discussed in Note 17.</t>
  </si>
  <si>
    <t>Inventories, Net</t>
  </si>
  <si>
    <t>Inventory Disclosure [Abstract]</t>
  </si>
  <si>
    <t>Note 4 - Inventories, net:
December 31,
2017
2018
(in thousands)
Raw materials
$
2,730
$
2,661
Work in process
9,836
11,130
Finished products
2,816
3,311
Total
$
15,382
$
17,102</t>
  </si>
  <si>
    <t>Marketable Securities</t>
  </si>
  <si>
    <t>Investments Debt And Equity Securities [Abstract]</t>
  </si>
  <si>
    <t>Note 5 - Marketable securities: Our marketable securities consist of investments in the publicly-traded shares of our immediate parent company Valhi, Inc. Prior to 2018, any unrealized gains or losses on the securities were recognized through other comprehensive income, net of deferred income taxes. Beginning on January 1, 2018 with the adoption of Accounting Standards Update (“ASU”) 2016-01, our marketable equity securities continue to be carried at fair value as noted below, but any unrealized gains or losses on the securities are now recognized as a component of other income included in Marketable equity securities on our Consolidated Statements of Operations.
Fair value
measurement
Market
Cost
Unrealized
level
value
basis
gain (loss)
(In thousands)
December 31, 2017
Noncurrent assets
Valhi common stock
1
$
88,681
$
24,347
$
64,334
December 31, 2018
Noncurrent assets
Valhi common stock
1
$
27,740
$
24,347
$
3,393
At December 31, 2017 and 2018, we held approximately 14.4 million shares of our immediate parent company, Valhi. See Note 1. Our shares of Valhi common stock are carried at fair value based on quoted market prices, representing a Level 1 input within the fair value hierarchy. At December 31, 2017 and 2018, the quoted market prices of Valhi common stock were $6.17 and $1.93 per share, respectively. The Valhi common stock we own is subject to the restrictions on resale pursuant to certain provisions of the SEC Rule 144. In addition, as a majority-owned subsidiary of Valhi we cannot vote our shares of Valhi common stock under Delaware General Corporation Law, but we do receive dividends from Valhi on these shares, when declared and paid.</t>
  </si>
  <si>
    <t>Equity Method Investments And Joint Ventures [Abstract]</t>
  </si>
  <si>
    <t>Note 6 - At December 31, 2017 and 2018, we owned approximately 35.2 million shares of Kronos common stock. The per share quoted market price of Kronos at December 31, 2017 and 2018 was $25.77 and $ 11.52
Years ended December 31,
2016
2017
2018
(in millions)
Balance at the beginning of the year
$
140.7
$
120.3
$
229.5
Equity in earnings of Kronos
13.2
107.8
62.3
Dividends received from Kronos
(21.1
)
(21.1
)
(23.9
)
Equity in Kronos' other comprehensive income (loss):
Marketable securities
0.7
.9
-
Currency translation
(5.4
)
17.5
(10.1
)
Interest rate swap
0.1
.6
-
Defined benefit pension plans
(7.8
)
3.6
(2.2
)
Other postretirement benefit plans
(.1
)
(.2
)
(.1
)
Other
-
0.1
-
Balance at the end of the year
$
120.3
$
229.5
$
255.5
Selected financial information of Kronos is summarized below:
December 31,
2017
2018
(in millions)
Current assets
$
1,062.5
$
1,201.4
Property and equipment, net
506.4
486.4
Investment in TiO 2
86.5
81.3
Other noncurrent assets
169.0
129.0
Total assets
$
1,824.4
$
1,898.1
Current liabilities
$
231.5
$
233.4
Long-term debt
473.8
455.1
Accrued pension and postretirement benefits
254.2
262.9
Other noncurrent liabilities
110.6
106.9
Stockholders' equity
754.3
839.8
Total liabilities and stockholders' equity
$
1,824.4
$
1,898.1
Years ended December 31,
2016
2017
2018
(in millions)
Net sales
$
1,364.3
$
1,729.0
$
1,661.9
Cost of sales
1,099.6
1,159.3
1,099.7
Income (loss) from operations
92.9
347.8
330.1
Income tax expense (benefit)
17.9
(48.8
)
88.8
Net income (loss)
43.3
354.5
205.0</t>
  </si>
  <si>
    <t>Goodwill And Intangible Assets Disclosure [Abstract]</t>
  </si>
  <si>
    <t xml:space="preserve">Note 7 - All of our goodwill recognized is related to our component products operations and was generated from CompX’s acquisitions of certain business units. There have been no changes in the carrying amount of our goodwill during the past three years. We assign goodwill based on the reporting unit (as that term is defined in ASC Topic 350-20-20 Goodwill In 2016, 2017 and 2018, our goodwill was tested for impairment only in the third quarter of each year in connection with our annual testing. No impairment was indicated as part of such annual review of goodwill. As permitted by GAAP, during 2017 and 2018 we used the qualitative assessment of ASC 350-20-35 for our annual impairment test and determined it was not necessary to perform the quantitative goodwill impairment test. During 2016, we used the quantitative assessment of ASC 350-20-35 for our annual impairment test using discounted cash flows to determine the estimated fair value of our Security Products reporting unit. Such discounted cash flows are a Level 3 input as defined by ASC 820-10-35. Prior to 2015, all of the goodwill related to CompX’s marine components operations (which aggregated $10.1 million) was impaired, and all of the goodwill related to our wholly-owned subsidiary EWI Re, Inc., (EWI) an insurance brokerage and risk management services company (which aggregated $6.4 million) was impaired. Our gross goodwill at December 31, 2018 was $43.7 million. </t>
  </si>
  <si>
    <t>Other Assets</t>
  </si>
  <si>
    <t>Deferred Costs Capitalized Prepaid And Other Assets Disclosure [Abstract]</t>
  </si>
  <si>
    <t>Other assets</t>
  </si>
  <si>
    <t>Note 8 - Other assets:
December 31,
2017
2018
(in thousands)
Restricted cash and cash equivalents
$
1,255
$
1,003
Pension asset
2,593
1,898
Other
995
1,210
Total
$
4,843
$
4,111</t>
  </si>
  <si>
    <t>Accrued and Other Current Liabilities</t>
  </si>
  <si>
    <t>Payables And Accruals [Abstract]</t>
  </si>
  <si>
    <t>Note 9 - Accrued and other current liabilities:
December 31,
2017
2018
(in thousands)
Employee benefits
$
8,269
$
9,001
Professional fees and settlements
350
-
Other
1,088
1,853
Total
$
9,707
$
10,854</t>
  </si>
  <si>
    <t>Long-Term Debt</t>
  </si>
  <si>
    <t>Debt Disclosure [Abstract]</t>
  </si>
  <si>
    <t>Long-term debt</t>
  </si>
  <si>
    <t xml:space="preserve">Note 10 - Long-term debt: In November 2016, we entered into a financing transaction with Valhi. Previously, and in contemplation of the financing transaction described herein, we formed NLKW Holding, LLC and capitalized it with 35.2 million shares of the common stock of Kronos held by us. The financing transaction consisted of two steps. Under the first step, NLKW entered into a $50 million revolving credit facility (the “Valhi Credit Facility”) pursuant to which NLKW can borrow up to $50 million from Valhi (with such commitment amount subject to increase from time to time at Valhi’s sole discretion). Proceeds from any borrowings by NLKW under the Valhi Credit Facility would be available for one or more loans from NLKW to us in accordance with the terms of the second step of the financing transaction: a Back-to-Back Credit Facility, as described below. Outstanding borrowings under the Valhi Credit Facility bear interest at the prime rate plus 1.875% per annum, payable quarterly, with all amounts due on December 31, 2023. The maximum principal amount which may be outstanding from time-to-time under the Valhi Credit Facility is limited to 50% of the amount determined by multiplying the number of shares of Kronos common stock pledged by the most recent closing price of such security on the New York Stock Exchange. Borrowings under the Valhi Credit Facility are collateralized by the assets of NLKW (consisting primarily of the shares of Kronos common stock pledged) and 100% of the membership interest in NLKW held by us. The Valhi Credit Facility contains a number of covenants and restrictions which, among other things, restrict NLKW’s ability to incur additional debt, incur liens, and merge or consolidated with, or sell or transfer substantially all of NLKW’s assets to, another entity, and require NLKW to maintain a minimum specified level of consolidated net worth. Upon an event of default, Valhi will be entitled to terminate its commitment to make further loans to NLKW, to declare the outstanding loans (with interest) immediately due and payable, and, in the case of certain insolvency events with respect to NLKW or us, to exercise its rights with respect to the collateral. Such collateral rights include the right to purchase all of the shares of Kronos common stock pledged at a purchase price equal to the aggregate market value of such stock (with such market value determined by an independent third-party valuation provider) Contemporaneously with the entering into of the Valhi Credit Facility, NLKW entered into a $50 million revolving credit facility (the “ Back-to-Back Credit Facility We had borrowings under the Valhi Credit Facility of $0.5 million as of December 31, 2018. The average interest rate as of and for the year ended December 31, 2018 was 7.375% and 6.78%, respectively. </t>
  </si>
  <si>
    <t>Employee Benefit Plans</t>
  </si>
  <si>
    <t>Compensation And Retirement Disclosure [Abstract]</t>
  </si>
  <si>
    <t>Employee benefit plans</t>
  </si>
  <si>
    <t>Note 11 - Employee benefit plans: Defined contribution plans - We maintain various defined contribution pension plans. Company contributions are based on matching or other formulas. Defined contribution plan expense approximated $2.7 million in 2016, $2.5 million in 2017 and $3.1 million in 2018. Defined benefit pension plans - We maintain a defined benefit pension plan in the U.S. We also maintain a plan in the United Kingdom related to a former disposed business unit in the U.K. The benefits under our defined benefit plans are based upon years of service and employee compensation. The plans are closed to new participants and no additional benefits accrue to existing plan participants. Our funding policy is to contribute annually the minimum amount required under ERISA (or equivalent non-U.S.) regulations plus additional amounts as we deem appropriate. We expect to contribute approximately $1.5 million to all of our defined benefit pension plans during 2019. Benefit payments to all plan participants out of plan assets are expected to be the equivalent of:
Years ending December 31,
Amount
(In thousands)
2019
$
3,584
2020
3,596
2021
3,627
2022
3,638
2023
3,604
Next 5 years
16,885
The funded status of our defined benefit pension plans is presented in the table below.
December 31,
2017
2018
(In thousands)
Change in projected benefit obligations (PBO):
Benefit obligations at beginning of the year
$
54,261
$
53,978
Interest cost
2,072
1,808
Participant contributions
5
5
Actuarial losses
596
(2,511
)
Settlement gain
(315
)
-
Change in currency exchange rates
908
(545
)
Benefits paid
(3,549
)
(3,486
)
Benefit obligations at end of the year
53,978
49,249
Change in plan assets:
Fair value of plan assets at beginning of the year
42,268
44,222
Actual return on plan assets
3,726
(2,237
)
Employer contributions
1,006
2,792
Participant contributions
5
5
Change in currency exchange rates
766
(670
)
Benefits paid
(3,549
)
(3,486
)
Fair value of plan assets at end of year
44,222
40,626
Funded status
$
(9,756
)
$
(8,623
)
Amounts recognized in the balance sheet:
Noncurrent pension asset
$
2,593
$
1,898
Accrued pension costs:
Current
(155
)
(132
)
Noncurrent
(12,194
)
(10,389
)
Total
$
(9,756
)
$
(8,623
)
Accumulated other comprehensive loss - actuarial losses, net
$
30,435
$
31,601
Total
$
20,679
$
22,978
Accumulated benefit obligations (ABO)
$
53,978
$
49,249
The amounts shown in the table above for actuarial losses (gains) at December 31, 2017 and 2018 have not been recognized as components of our periodic defined benefit pension cost as of those dates. These amounts will be recognized as components of our periodic defined benefit cost in future years. These amounts, net of deferred income taxes, are recognized in our accumulated other comprehensive income (loss) at December 31, 2017 and 2018. We expect that $1.6 million of the unrecognized actuarial losses will be recognized as a component of our periodic defined benefit pension cost in 2019. The table below details the changes in other comprehensive income during 2016, 2017 and 2018.
Years ended December 31,
2016
2017
2018
(In thousands)
Changes in plan assets and benefit obligations recognized in other comprehensive income (loss):
Net actuarial gain (loss) arising during the year
$
122
$
498
$
(2,709)
Amortization of unrecognized net actuarial loss
1,474
1,704
1,937
Total
$
1,596
$
2,202
$
(772)
The components of our net periodic defined benefit pension cost are presented in the table below. The amount shown below for the amortization of unrecognized actuarial losses in 2016, 2017 and 2018, net of deferred income taxes, was recognized as a component of our accumulated other comprehensive income (loss) at December 31, 2015, 2016 and 2017, respectively.
Years ended December 31,
2016
2017
2018
(In thousands)
Net periodic pension cost:
Interest cost on PBO
$
2,302
$
2,072
$
1,808
Expected return on plan assets
(2,911
)
(2,770
)
(3,043
)
Recognized actuarial losses
1,474
1,704
1,937
Settlement cost
-
87
-
Total
$
865
$
1,093
$
702
Certain information concerning our defined benefit pension plans (including information concerning certain plans for which ABO exceeds the fair value of plan assets as of the indicated date) is presented in the table below.
December 31,
2017
2018
(In thousands)
PBO at end of the year
U.S. plan
$
44,709
$
40,643
U.K. plan
9,269
8,606
Total
$
53,978
$
49,249
Fair value of plan assets at end of the year
U.S. plan
$
32,360
$
30,122
U.K. plan
11,862
10,504
Total
$
44,222
$
40,626
Plans for which the ABO exceeds plan assets (only our U.S. plan):
PBO
$
44,709
$
40,643
ABO
44,709
40,643
Fair value of plan assets
32,360
30,122
The weighted-average discount rate assumptions used in determining the actuarial present value of our benefit obligations as of December 31, 2017 and 2018 are 3.4% and 3.9%, respectively. Such weighted-average rates were determined using the projected benefit obligations at each date. Since our plans are closed to new participants and no new additional benefits accrue to existing plan participants, assumptions regarding future compensation levels are not applicable. Consequently, the accumulated benefit obligations for all of our defined benefit pension plans were equal to the projected benefit obligations at December 31, 2017 and 2018. The weighted-average rate assumptions used in determining the net periodic pension cost for 2016, 2017 and 2018 are presented in the table below. Such weighted-average discount rates were determined using the projected benefit obligations as of the beginning of each year and the weighted-average long-term return on plan assets was determined using the fair value of plan assets as of the beginning of each year.
Years ended December 31,
Rate
2016
2017
2018
Discount rate
4.0
%
3.7
%
3.4
%
Long-term rate of return on plan assets
7.0
%
6.9
%
7.2
% Variances from actuarially assumed rates will result in increases or decreases in accumulated pension obligations, pension expense and funding requirements in future periods. At December 31, 2017, substantially all of the assets attributable to our U.S. plan were invested in the Combined Master Retirement Trust (CMRT), a collective investment trust sponsored by Contran to permit the collective investment by certain master trusts that fund certain employee benefit plans sponsored by Contran and certain of its affiliates, including us. For 2016, 2017 and 2018, the long-term rate of return assumption for our U.S. plan assets was 7.5%, based on the long-term asset mix of the assets of the CMRT and the expected long-term rates of return for such asset components as well as advice from Contran’s actuaries. During 2018, Contran and the other employer-sponsors (including us) implemented a restructuring of the CMRT, in which a substantial part of each plan’s units in the CMRT were redeemed in exchange for a pro-rata portion of a substantial part of the CMRT’s investments. Following such restructuring, the plans held directly in the aggregate the investments previously held directly by the CMRT which had been exchanged for CMRT units as part of the restructuring. Certain investments held directly by the CMRT were not part of such restructuring and remain investments of the CMRT. Such restructuring was implemented in part so each plan could more easily align the composition of their plan asset portfolio with the plan’s benefit obligations. The CMRT unit value is determined semi-monthly, and prior to the 2018 restructuring, the plans had the ability to redeem all or any portion of their investment in the CMRT at any time based on the most recent semi-monthly valuation. However, the plans do not have the right to individual assets held by the CMRT and the CMRT has the sole discretion in determining how to meet any redemption request. For purposes of our plan asset disclosure, we consider the investment in the CMRT at December 31, 2017 as a Level 2 input because (i) the CMRT value is established semi-monthly and the plans have the right to redeem their investment in the CMRT, in part or in whole, at any time based on the most recent value and (ii) observable inputs from Level 1 or Level 2 (or assets not subject to classification in the fair value hierarchy) were used to value approximately 93% of the assets of the CMRT at December 31, 2017 as noted below. CMRT assets not subject to classification in the fair value hierarchy consist principally of certain investments measured at net asset value (NAV) per share in accordance with ASC 820-10. The aggregate fair value of all of the CMRT assets at December 31, 2017, including funds of Contran and its other affiliates that also invest in the CMRT, and supplemental asset mix details of the CMRT are as follows: The assets which remain in the CMRT are principally common stocks and limited partnerships which are not publicly traded, most of which are categorized within Level 3 of the fair value hierarchy. As monetizing events occur for these investments, we and the other plans which hold units in the CMRT will redeem a portion of our CMRT units for the cash generated from such events. For purposes of our plan asset disclosure, we consider the investment in the CMRT at December 31, 2018 as a Level 3 input because (i) most of the remaining assets in the CMRT are categorized within Level 3 of the fair value hierarchy, and (ii) we do not expect to be able to redeem our remaining CMRT units until monetizing events occur with respect to the remaining CMRT assets. In determining the expected long-term rate of return on our U.S. and non-U.S. plan asset assumptions, we consider the long-term asset mix (e.g. equity vs. fixed income) for the assets for each of our plans and the expected long-term rates of return for such asset components. In addition, we receive third-party advice about appropriate long-term rates of return. In the U.S. we currently have a plan asset target allocation of % to equity securities, % to fixed income securities, and the remainder is allocated to multi-asset strategies and the CMRT. The expected long-term rate of return for such investments is approximately , and , respectively (before plan administrative expenses). The majority of U.S. plan assets are Level 1 inputs because they are traded in active markets, approximately % of our U.S. plan assets are invested in funds that are valued at NAV and not subject to classification in the fair value hierarchy, and approximately % are invested in the CMRT which as noted above is a Level 3 input. We regularly review our actual asset allocation for each plan, and will periodically rebalance the investments in each plan to more accurately reflect the targeted allocation and/or maximize the overall long-term return when considered appropriate.
December 31,
2017
(In millions)
CMRT asset value
$
672.4
CMRT assets comprised of:
Assets not subject to fair value hierarchy
31
%
Assets subject to fair value hierarchy:
Level 1
54
Level 2
8
Level 3
7
100
%
CMRT asset mix:
Domestic equities, principally publicly traded
33
%
International equities, principally publicly traded
25
Fixed income securities, principally publicly traded
31
Privately managed limited partnerships
4
Hedge funds
5
Other, primarily cash
2
100
% The assets which remain in the CMRT are principally common stocks and limited partnerships which are not publicly traded, most of which are categorized within Level 3 of the fair value hierarchy. As monetizing events occur for these investments, we and the other plans which hold units in the CMRT will redeem a portion of our CMRT units for the cash generated from such events. For purposes of our plan asset disclosure, we consider the investment in the CMRT at December 31, 2018 as a Level 3 input because (i) most of the remaining assets in the CMRT are categorized within Level 3 of the fair value hierarchy, and (ii) we do not expect to be able to redeem our remaining CMRT units until monetizing events occur with respect to the remaining CMRT assets. In determining the expected long-term rate of return on our U.S. and non-U.S. plan asset assumptions, we consider the long-term asset mix (e.g. equity vs. fixed income) for the assets for each of our plans and the expected long-term rates of return for such asset components. In addition, we receive third-party advice about appropriate long-term rates of return. In the U.S. we currently have a plan asset target allocation of 40% to equity securities, 45% to fixed income securities, and the remainder is allocated to multi-asset strategies and the CMRT. The expected long-term rate of return for such investments is approximately 9%, 5% and 3%, respectively (before plan administrative expenses). The majority of U.S. plan assets are Level 1 inputs because they are traded in active markets, approximately 29% of our U.S. plan assets are invested in funds that are valued at NAV and not subject to classification in the fair value hierarchy, and approximately 6% are invested in the CMRT which as noted above is a Level 3 input. We regularly review our actual asset allocation for each plan, and will periodically rebalance the investments in each plan to more accurately reflect the targeted allocation and/or maximize the overall long-term return when considered appropriate. The composition of our pension plan assets by fair value level at December 31, 2017 and 2018 is shown in the table below. The amounts shown for plan assets invested in the CMRT include a nominal amount of cash held by our U.S. pension plan which is not part of the plan’s investment in the CMRT.
Fair Value Measurements
Total
Quoted Prices in Active Markets (Level 1)
Significant Other Observable Inputs (Level 2)
(In thousands)
December 31, 2017:
CMRT
$
32,360
$
-
$
32,360
Other
11,862
11,862
-
Total
$
44,222
$
11,862
$
32,360
Fair Value Measurements
Total
Quoted prices in active markets (Level 1)
Significant other observable inputs (Level 2)
Significant unobservable inputs (Level 3)
Assets measured at NAV
(In thousands)
December 31, 2018:
U.S.
Equities
$
11,353
$
3,423
$
-
$
-
$
7,930
Fixed income
13,856
13,856
-
-
-
Cash and other
3,250
2,347
-
-
903
CMRT
1,663
-
-
1,663
-
Other
10,504
10,504
-
-
-
Total
$
40,626
$
30,130
$
-
$
1,663
$
8,833</t>
  </si>
  <si>
    <t>Other Noncurrent Liabilities</t>
  </si>
  <si>
    <t>Other Liabilities Disclosure [Abstract]</t>
  </si>
  <si>
    <t>Other noncurrent liabilities</t>
  </si>
  <si>
    <t>Note 12 - Other noncurrent liabilities:
December 31,
2017
2018
(in thousands)
Reserve for uncertain tax positions
$
7,312
$
7,312
Insurance claims and expenses
620
621
OPEB
1,846
1,519
Other
560
463
Total
$
10,338
$
9,915
Our reserve for uncertain tax positions is discussed in Note 14.</t>
  </si>
  <si>
    <t>Other Operating Income (Expense)</t>
  </si>
  <si>
    <t>Component Of Other Income And Expense [Abstract]</t>
  </si>
  <si>
    <t>Other operating income (expense)</t>
  </si>
  <si>
    <t xml:space="preserve">Note 13 - We have agreements with certain insurance carriers pursuant to which the carriers reimburse us for a portion of our past lead pigment and asbestos litigation defense costs. Insurance recoveries include amounts we received from these insurance carriers. The agreements with certain of our insurance carriers also include reimbursement for a portion of our future litigation defense costs. We are not able to determine how much we will ultimately recover from these carriers for defense costs incurred by us because of certain issues that arise regarding which defense costs qualify for reimbursement. Accordingly, these insurance recoveries are recognized when the receipt is probable and the amount is determinable. See Note 17. </t>
  </si>
  <si>
    <t>Income Taxes</t>
  </si>
  <si>
    <t>Income Tax Disclosure [Abstract]</t>
  </si>
  <si>
    <t xml:space="preserve">Note 14 - Income taxes: The provision for income taxes and the difference between such provision for income taxes and the amount that would be expected using the U.S. federal statutory income tax rate of 35% in 2016 and 2017 and 21% in 2018 are presented below.
Years ended December 31,
2016
2017
2018
(in millions)
Expected tax expense (benefit), at U.S. federal statutory income tax rate of 35% in 2016 and 2017 and 21% in 2018
$
4.9
$
39.3
$
(11.4
)
Rate differences on equity in earnings of Kronos
(7.4
)
(7.4
)
(5.0
)
Change in federal tax rate, net
-
(37.5
)
.8
U.S. state income taxes and other, net
(.3
)
-
.2
Income tax benefit
$
(2.8
)
$
(5.6
)
$
(15.4
)
Components of income tax benefit:
Currently payable (receivable):
$
1.5
$
(.1
)
$
(.2
)
Deferred income tax benefit
(4.3
)
(5.5
)
(15.2
)
Income tax benefit
$
(2.8
)
$
(5.6
)
$
(15.4
)
Comprehensive provision for income taxes (benefit) allocable to:
Income (loss) from continuing operations
$
(2.8
)
$
(5.6
)
$
(15.4
)
Other comprehensive income (loss):
Marketable securities
10.9
14.3
-
Currency translation
(1.8
)
6.1
(2.1
)
Interest rate swap
-
.2
-
Pension plans
(2.1
)
1.9
(.6
)
OPEB plans
(.2
)
(.1
)
-
Total
$
4.0
$
16.8
$
(18.1
) The components of the net deferred tax liability at December 31, 2017 and 2018 are summarized in the following table.
December 31,
2017
2018
Assets
Liabilities
Assets
Liabilities
(In millions)
Tax effect of temporary differences related to:
Inventories
$
.3
$
-
$
.4
$
-
Marketable securities
-
(18.4
)
-
(5.6
)
Property and equipment
-
(2.7
)
-
(2.6
)
Accrued OPEB costs
.5
-
.4
-
Accrued pension costs
1.8
-
1.7
-
Accrued employee benefits
1.2
-
1.1
-
Accrued environmental liabilities
24.6
-
33.6
-
Goodwill
-
(1.7
)
-
(1.7
)
Other accrued liabilities and deductible differences
.4
-
.3
-
Tax Loss &amp; Credit Carryforwards
-
-
1.2
-
Other taxable differences
-
(3.0
)
-
(2.4
)
Investment in Kronos Worldwide, Inc.
-
(52.3
)
-
(57.8
)
Adjusted gross deferred tax assets (liabilities)
28.8
(78.1
)
38.7
(70.1
)
Netting of items by tax jurisdiction
(28.8
)
28.8
(38.7
)
38.7
Net noncurrent deferred tax asset (liability)
$
-
$
(49.3
)
$
-
$
(31.4
) In accordance with GAAP, we recognize deferred income taxes on our undistributed equity in earnings (losses) of Kronos. Because we and Kronos are part of the same U.S. federal income tax group, any dividends we receive from Kronos are nontaxable to us. Accordingly, we do not recognize and we are not required to pay income taxes on dividends from Kronos. We received aggregate dividends from Kronos of $21.1 million in each of 2016 and 2017 and $23.9 million in 2018. See Note 6. The amounts shown in the table above of our income tax rate reconciliation for rate differences on equity in earnings (losses) of Kronos represents the benefit associated with such non-taxability of the dividends we receive from Kronos, as it relates to the amount of deferred income taxes we recognize on our undistributed equity in earnings (losses) of Kronos. We believe that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The following table shows the changes in the amount of our uncertain tax positions (exclusive of the effect of interest and penalties) during 2016, 2017 and 2018:
December 31,
2016
2017
2018
(in millions)
Unrecognized liabilities:
Balance at the beginning of the period
$
12.2
$
12.2
$
7.3
Change in federal tax rate
-
(4.9
)
-
Lapse of applicable statute of limitations
-
-
-
Balance at the end of the period
$
12.2
$
7.3
$
7.3
We and Contran file income tax returns in U.S. federal and various state and local jurisdictions. Our U.S. income tax returns prior to 2014 are generally considered closed to examination by applicable tax authorities. On December 22, 2017, H.R.1, formally known as the “Tax Cuts and Jobs Act” (2017 Tax Act) was enacted into law. This new tax legislation, among other changes, reduces the Federal corporate income tax rate from 35% to 21% effective January 1, 2018, eliminates the domestic production activities deduction and allows for the expensing of certain capital expenditures. Following the enactment of the 2017 Tax Act, the Securities and Exchange Commission issued Staff Accounting Bulletin (SAB) 118 to provide guidance on the accounting and reporting impacts of the 2017 Tax Act. SAB 118 states that companies should account for changes related to the 2017 Tax Act in the period of enactment if all information is available and the accounting can be completed. In situations where companies do not have enough information to complete the accounting in the period of enactment, a company must either 1) record an estimated provisional amount if the impact of the change can be reasonably estimated; or 2) continue to apply the accounting guidance that was in effect immediately prior to the 2017 Tax Act if the impact of the change cannot be reasonably estimated. If estimated provisional amounts are recorded, SAB 118 provides a measurement period of no longer than one year during which companies should adjust those amounts as additional information becomes available. Under GAAP, we were required to revalue our net deferred tax liability associated with our net taxable temporary differences in the period in which the new tax legislation was enacted based on deferred tax balances as of the enactment date, to reflect the effect of such reduction in the corporate income tax rate. Other than with respect to temporary differences related to our marketable securities, and certain year-end actuarial valuations associated with our defined benefit pension and OPEB plans, our temporary differences as of December 31, 2017 were not materially different from our temporary differences as of the enactment date. Accordingly, revaluation of our temporary differences is based on our net deferred tax liabilities as of December 31, 2017 (except for our temporary differences related to our marketable securities, and certain year-end actuarial valuations associated with our defined benefit pension and OPEB plans, for which such revaluation is based on the deferred income tax asset/liability as of the enactment date). Such revaluation resulted in a non-cash deferred income tax benefit of $37.5 million recognized in continuing operations, reducing our net deferred tax liability. During the third quarter of 2018, in conjunction with finalizing our federal income tax return, we were able to obtain, prepare and analyze the necessary information to complete the accounting related to the revaluation of our net deferred tax liability associated with our U.S. net taxable temporary differences as of December 31, 2017, which resulted in the recognition of an immaterial adjustment to the provisional amount recognized at December 31, 2017. Accordingly, we completed our analysis related to such revaluation as of September 30, 2018. Income tax matters related to Kronos Kronos has substantial net operating loss (NOL) carryforwards in Germany (the equivalent of $541 million for German corporate purposes) and in Belgium (the equivalent of $16 million for Belgian corporate tax purposes at December 31, 2018), all of which have an indefinite carryforward period. As a result, Kronos has net deferred income tax assets with respect to these two jurisdictions, primarily related to these NOL carryforwards. The German corporate tax is similar to the U.S. federal income tax, and the German trade tax is similar to the U.S. state income tax (its German trade tax NOLs were fully utilized as of December 31, 2018). Prior to 2017, Kronos concluded that it was required to recognize a non-cash deferred income tax asset valuation allowance under the more-likely-than-not recognition criteria with respect to its German and Belgian net deferred income tax assets. At December 31, 2016 such valuation allowance aggregated $173 million ($153 million with respect to Germany and $20 million with respect to Belgium). During the first six months of 2017, Kronos recognized an aggregate non-cash deferred income tax benefit of $12.7 million as a result of a net decrease in such deferred income tax asset valuation allowance, due to utilizing a portion of both the German and Belgian NOL during the period. At June 30, 2017, Kronos concluded it had sufficient positive evidence under the more-likely-than-not recognition criteria to support reversal of the entire valuation allowance related to its German and Belgian operations. In accordance with the ASC 740-270 guidance regarding accounting for income taxes at interim dates, the amount of the valuation allowance reversed at June 30, 2017 ($149.9 million, of which $141.9 million related to Germany and $8.0 million related to Belgium) associated with its change in judgment at that date regarding the realizability of the related deferred income tax asset as it relates to future years (i.e. 2018 and after). A change in judgment regarding the realizability of deferred tax assets as it relates to the current year is considered in determining the estimated annual effective tax rate for the year and is recognized throughout the year, including interim periods subsequent to the date of the change in judgment. Accordingly, Kronos’ income tax benefit in calendar year 2017 included an aggregate non-cash deferred income tax benefit of $186.7 million associated with the reversal of the German and Belgian valuation allowance, comprised of $12.7 million recognized in the first half of 2017 (noted above) associated with the utilization of a portion of both the German and Belgian NOLs during such period, $149.9 million related to the portion of the valuation allowance reversed as of June 30, 2017 and $24.1 million recognized in the second half of 2017 associated with the utilization of a portion of both the German and Belgian NOLs during such period. Kronos’ deferred income tax asset valuation allowance increased $13.7 million in 2017 as a result of changes in currency exchange rates, which increase was recognized as part of other comprehensive income (loss). Under GAAP, Kronos was required to revalue its net deferred tax asset associated with its U.S. net deductible temporary differences in the period in which the new tax legislation is enacted based on deferred tax balances as of the enactment date, to reflect the effect of such reduction in the corporate income tax rate. Kronos’ temporary differences as of December 31, 2017 were not materially different from its temporary differences as of the enactment date, accordingly revaluation of its net deductible temporary differences was based on its net deferred tax asset as of December 31, 2017. Such revaluation was recognized in continuing operations and was not material to us. Prior to the enactment of the 2017 Tax Act, the undistributed earnings of Kronos’ European subsidiaries were deemed to be permanently reinvested (Kronos had not made a similar determination with respect to the undistributed earnings of its Canadian subsidiary). Pursuant to the Transition Tax provisions imposing a one-time repatriation tax on post-1986 undistributed earnings, Kronos recognized a provisional current income tax expense of $76.2 million in the fourth quarter of 2017. The amounts recorded as of December 31, 2017 as a result of the 2017 Tax Act represented estimates based on information available at such date. Kronos elected to pay such tax over an eight year period beginning in 2018, including approximately $6.1 million which was paid in April 2018 (for the 2017 tax year) and $5.8 million which was paid in 2018 (for the 2018 tax year). During the third quarter of 2018, in conjunction with finalizing its federal income tax return and based on additional information that became available (including proposed regulations issued by the IRS in August 2018 with respect to the Transition Tax), Kronos recognized a provisional income tax benefit of $1.7 million which amount is recorded as a measurement-period adjustment, reducing the provisional income tax expense of $76.2 million recognized in the fourth quarter of 2017. As a result, at December 31, 2018, taking into account the prior Transition Tax installments payments of $11.9 million (noted above), the balance of its unpaid Transition Tax aggregates $62.6 million, which will be paid in quarterly installments over the remainder of the eight year period. Of such $62.6 million, $56.6 million is recorded as a noncurrent payable to affiliate (income taxes payable to Valhi) classified as a noncurrent liability in its Consolidated Balance Sheet at December 31, 2018, and $6.0 million is included with its current payable to affiliate (income taxes payable to Valhi) classified as a current liability (a portion of its noncurrent income tax payable to affiliate was reclassified to its current payable to affiliate for the portion of its 2019 Transition Tax installment due within the next twelve months). Kronos has completed its analysis of the Transition Tax provisions within the prescribed measurement period ending December 22, 2018 pursuant to the guidance under SAB 118. Prior to the enactment of the 2017 Tax Act the undistributed earnings of Kronos’ European subsidiaries were deemed to be permanently reinvested (Kronos had not made a similar determination with respect to the undistributed earnings of its Canadian subsidiary). As a result of the implementation of a territorial tax system under the 2017 Tax Act, effective January 1, 2018, and the Transition Tax which in effect taxes the post-1986 undistributed earnings of its non-U.S. subsidiaries accumulated up through December 31, 2017, Kronos determined effective December 31, 2017 that all of the post-1986 undistributed earnings of its European subsidiaries are not permanently reinvested. Accordingly, in the fourth quarter of 2017 Kronos recognized an aggregate provisional non-cash deferred income tax expense of $4.5 million based on its reasonable estimates of the U.S. state and non-U.S. income tax and withholding tax liability attributable to all of such previously-considered permanently reinvested undistributed earnings through December 31, 2017. The amounts recorded as of December 31, 2017 as a result of the 2017 Tax Act represented estimates based on information available at such date. Kronos has not made any measurement-period adjustments to the provisional amounts recorded at December 31, 2017 for this item during 2018 because no new information became available during the period that required an adjustment. However, Kronos recorded a non-cash deferred income tax expense of $2.4 million for the U.S. state and non-U.S. income tax and withholding tax liability attributable to the 2018 undistributed earnings of its non-U.S. subsidiaries in 2018, including withholding taxes related to the undistributed earnings of its Canadian subsidiary. Kronos has completed its analysis as it relates to the implementation of a territorial tax system under the 2017 Tax Act within the prescribed measurement period ending December 22, 2018 pursuant to the guidance under SAB 118. Under U.S. GAAP, as it relates to the new GILTI tax rules, Kronos is allowed to make an accounting policy choice of either (1) treating taxes due on future U.S. inclusions in taxable income related to GILTI as a current-period expense when incurred (the “period cost method”) or (2) factoring such amounts into the measurement of its deferred taxes (the “deferred method”). While its future global operations depend on a number of different factors, Kronos does expect to have future U.S. inclusions in taxable income related to GILTI. Kronos did not record any adjustment related to GILTI during the first nine months of 2018 based on its determination that the impact was not material, and based on the guidance available to us at the time. During the fourth quarter of 2018, and taking into consideration proposed regulations issued by the IRS in November 2018 with respect to various related non-U.S. tax credit provisions, Kronos recognized a current cash income tax expense of $3.7 million for GILTI. In conjunction with the issuance of the proposed regulations, taking into consideration the complexities related to an election to recognize deferred taxes for basis differences that are expected to have a GILTI impact in future years, Kronos has concluded that the appropriate accounting policy election is to record GILTI tax as a current-period expense when incurred under the period cost method. As such, Kronos has completed its policy election within the prescribed measurement period ended December 22, 2018 pursuant to the guidance under SAB 118. Similarly, Kronos has evaluated the tax impact of BEAT, taking into consideration proposed regulations issued by the IRS in December 2018 with respect to BEAT, and determined that the tax law imposed under BEAT has no material impact to Kronos as it has historically not entered into international payments between related parties that are unrelated to cost of goods sold. Its determinations under the GILTI, BEAT and related U.S. tax credit provisions are based on the relevant statutes and guidance provided under the proposed regulations. Given the complexity of the international provisions, it is possible that final regulations could differ from the proposed regulations and materially impact its determinations with respect to such items. Any material change will be recognized in the period in which the final regulations are published. Certain U.S. deferred tax attributes of one of Kronos’ non-U.S. subsidiaries, which subsidiary is treated as a dual resident for U.S. income tax purposes, were subject to various limitations. As a result, Kronos had previously concluded that a deferred income tax asset valuation allowance was required to be recognized with respect to such subsidiary’s U.S. net deferred income tax asset because such assets did not meet the more-likely-than-not recognition criteria primarily due to (i) the various limitations regarding use of such attributes due to the dual residency; (ii) the dual resident subsidiary had a history of losses and absent distributions from its non-U.S. subsidiaries, which were previously not determinable, such subsidiary was expected to continue to generate losses; and (iii) a limited NOL carryforward period for U.S. tax purposes. Because Kronos had concluded the likelihood of realization of such subsidiary’s net deferred income tax asset was remote, Kronos had not previously disclosed such valuation allowance or the associated amount of the subsidiary’s net deferred income tax assets (exclusive of such valuation allowance). None of our or Kronos’ U.S. and non-U.S. tax returns are currently under examination. As a result of prior audits in certain jurisdictions which are now settled, in 2008 Kronos filed Advance Pricing Agreement Requests with the tax authorities in the U.S., Canada and Germany. These requests have been under review with the respective tax authorities since 2008 and prior to 2016, it was uncertain whether an agreement would be reached between the tax authorities and whether Kronos would agree to execute and finalize such agreements.
•
During 2016, Contran, as the ultimate parent of its U.S. Consolidated income tax group, executed and finalized an Advance Pricing Agreement with the U.S. Internal Revenue Service and Kronos’ Canadian subsidiary executed and finalized an Advance Pricing Agreement with the Competent Authority for Canada (collectively, the “U.S.-Canada APA”) effective for tax years 2005 - 2015. Pursuant to the terms of the U.S.-Canada APA, the U.S. and Canadian tax authorities agreed to certain prior year changes to taxable income of its U.S. and Canadian subsidiaries. As a result of such agreed-upon changes, Kronos recognized a $3.4 million current U.S. income tax benefit in 2016. In addition, Kronos’ Canadian subsidiary incurred a cash income tax payment of approximately CAD $3 million (USD $2.3 million) related to the U.S.-Canada APA, but such payment was fully offset by previously provided accruals, and such income tax was paid in the third quarter of 2017.
•
During the third quarter of 2017, Kronos’ Canadian subsidiary executed and finalized an Advance Pricing Agreement with the Competent Authority for Canada (the “Canada-Germany APA”) effective for tax years 2005 - 2017. Pursuant to the terms of the Canada-Germany APA, the Canadian and German tax authorities agreed to certain prior year changes to taxable income of its Canadian and German subsidiaries. As a result of such agreed-upon changes, Kronos reversed a significant portion of its reserve for uncertain tax positions and recognized a non-cash income tax benefit of $8.6 million related to such reversal ($8.1 million recognized in the third quarter of 2017). In addition, Kronos recognized a $2.6 million non-cash income tax benefit related to an increase in its German NOLs and a $.6 million German cash tax refund related to the Canada-Germany APA in the third quarter of 2017.
•
During the first quarter of 2018, Kronos’ German subsidiary executed and finalized the related Advance Pricing Agreement with the Competent Authority for Germany (the “Germany-Canada APA”) effective for tax years 2005 - 2017. In the first quarter of 2018, Kronos recognized a net $1.4 million non-cash income tax benefit related to an APA tax settlement payment between our German and Canadian subsidiaries. </t>
  </si>
  <si>
    <t>Stockholders' Equity</t>
  </si>
  <si>
    <t>Stockholders Equity Note [Abstract]</t>
  </si>
  <si>
    <t>Stockholders' equity</t>
  </si>
  <si>
    <t xml:space="preserve">Note 15 - Stockholders’ equity: Long-term incentive compensation plan – We have a long-term incentive plan that provides for the award of stock to our board of directors, and up to a maximum of 200,000 shares can be awarded. We awarded 14,000 shares under this plan in 2016, 9,000 shares in 2017 and 12,600 shares in 2018. At December 31, 2018, 141,400 shares were available for future grants under this plan. Long-term incentive compensation plan of subsidiaries and affiliates - CompX and Kronos each have a share based incentive compensation plan pursuant to which an aggregate of up to 200,000 shares of their common stock can be awarded to members of their board of directors. At December 31, 2018, Kronos had 149,900 shares available for award and CompX had 156,550 shares available for award. Dividends – Prior to 2016, after considering our results of operations, financial conditions and cash requirements for our businesses, our Board of Directors suspended our regular quarterly dividend. The declaration and payment of future dividends, and the amount thereof, is discretionary and is dependent upon these and other factors deemed relevant by our Board of Directors. Accumulated other comprehensive income (loss) - Changes in accumulated other comprehensive income (loss) attributable to NL stockholders, including amounts resulting from our investment in Kronos Worldwide (see Note 6), are presented in the table below.
Years ended December 31,
2016
2017
2018
(in thousands)
Accumulated other comprehensive income (loss), net of tax:
Marketable securities:
Balance at beginning of year
$
195
$
20,473
$
46,069
Change in accounting principle
-
-
(46,069
)
Balance at beginning of year, as adjusted
195
20,473
-
Other comprehensive income (loss):
Unrealized gain (loss) arising during the year
20,278
25,596
-
Less reclassification adjustment for amounts included
in realized loss
-
-
-
Balance at end of year
$
20,473
$
46,069
$
-
Currency translation:
Balance at beginning of year
$
(172,384
)
$
(175,859
)
$
(164,467
)
Other comprehensive income (loss):
Arising during the year
(3,475
)
11,392
(7,967
)
Balance at end of year
$
(175,859
)
$
(164,467
)
$
(172,434
)
Interest rate swap:
Balance at beginning of year
$
(445
)
$
(390
)
$
-
Other comprehensive income (loss):
Unrealized losses arising during the year
(393
)
(296
)
-
Reclassification adjustments for amounts included in equity in earnings of Kronos
448
686
-
Balance at end of year
$
(390
)
$
-
$
-
Defined benefit pension plans:
Balance at beginning of year
$
(72,712
)
$
(76,710
)
$
(72,951
)
Other comprehensive income (loss):
Amortization of prior service cost and net losses
included in net periodic pension cost
2,655
2,956
(2,335
)
Net actuarial gain (loss) arising during the year
(6,653
)
803
-
Balance at end of year
$
(76,710
)
$
(72,951
)
$
(75,286
)
Other:
Balance at beginning of year
$
(12
)
$
(360
)
$
(388
)
Other comprehensive income (loss):
Net change in balance during year
(348
)
(28
)
(162
)
Balance at end of year
$
(360
)
$
(388
)
$
(550
)
Total accumulated other comprehensive income (loss), net of tax:
Balance at beginning of year
$
(245,358
)
$
(232,846
)
$
(191,737
)
Change in accounting principle
-
-
(46,069
)
Balance at beginning of year, as adjusted
(245,358
)
(232,846
)
(237,806
)
Other comprehensive income (loss)
12,512
41,109
(10,464
)
Balance at end of year
$
(232,846
)
$
(191,737
)
$
(248,270
) See Note 11 for amounts related to our defined benefit pension plans. </t>
  </si>
  <si>
    <t>Related Party Transactions</t>
  </si>
  <si>
    <t>Related Party Transactions [Abstract]</t>
  </si>
  <si>
    <t>Related party transactions</t>
  </si>
  <si>
    <t xml:space="preserve">Note 16 - Related party transactions: We may be deemed to be controlled by Ms. Simmons and Ms. Connelly. See Note 1. Corporations that may be deemed to be controlled by or affiliated with such individuals sometimes engage in (a) intercorporate transactions such as guarantees, management and expense sharing arrangements, shared fee arrangements, joint ventures, partnerships, loans, options, advances of funds on open account, and sales, leases and exchanges of assets, including securities issued by both related and unrelated parties and (b) common investment and acquisition strategies, business combinations, reorganizations, recapitalizations, securities repurchases, and purchases and sales (and other acquisitions and dispositions) of subsidiaries, divisions or other business units, which transactions have involved both related and unrelated parties and have included transactions which resulted in the acquisition by one related party of a publicly-held noncontrolling interest in another related party. While no transactions of the type described above are planned or proposed with respect to us other than as set forth in these financial statements, we continuously consider, review and evaluate, and understand that Contran and related entities consider, review and evaluate such transactions. Depending upon the business, tax and other objectives then relevant, it is possible that we might be a party to one or more such transactions in the future. Current receivables and payables to affiliates are summarized in the table below:
December 31,
2017
2018
(In thousands)
Current receivables from affiliates:
Refundable income taxes from Valhi
$
1,767
$
249
Other - trade items
-
543
Total
$
1,767
$
792
Current payables to affiliates:
Other - trade items
$
429
$
567
From time to time, we may have loans and advances outstanding between us and various related parties, pursuant to term and demand notes. We generally enter into these loans and advances for cash management purposes. When we loan funds to related parties, we are generally able to earn a higher rate of return on the loan than the lender would earn if the funds were invested in other instruments and when we borrow from related parties, we are generally able to pay a lower rate of interest than we would pay if we borrowed from unrelated parties. While certain of such loans may be of a lesser credit quality than cash equivalent instruments otherwise available to us, we believe that we have evaluated the credit risks involved and reflected those credit risks in the terms of the applicable loans. On November 14, 2016, NLKW entered into the Valhi Credit Facility whereby, we could borrow up to $50 million. NLKW had borrowings outstanding of $0.5 million as of December 31, 2018 under the Valhi Credit Facility, and we incurred a nominal amount of interest expense under such credit facility for the year ended December 31, 2016, 2017 and 2018. See Note 10. In addition, in August 2016 CompX entered into an unsecured revolving demand promissory note with Valhi whereby CompX has agreed to loan Valhi up to $40 million. CompX’s loan to Valhi bears interest at prime plus 1.00%, payable quarterly, with all principal due on demand, but in any event no earlier than December 31, 2020. The amount of CompX’s outstanding loans to Valhi at any time is at its discretion. At December 31, 2018, the outstanding principal balance receivable from Valhi under the promissory note was $34.0 million. Interest income (including unused commitment fees) on CompX’s loan to Valhi was $.2 million in 2016, $1.8 million in 2017 and $2.1 million in 2018. On December 31, 2018 (one day after CompX’s 2018 fiscal year, but on the last day of the fiscal year for Valhi), CompX loaned $6.0 million to Valhi, increasing the outstanding principal balance receivable from Valhi under the promissory note to $40.0 million. Under the terms of various intercorporate services agreements (ISAs) we enter into with Contran, employees of Contran will provide certain management, tax planning, financial and administrative services to the company on a fee basis. Such charges are based upon estimates of the time devoted by the Contran employees to our affairs and the compensation and other expenses associated with those persons. Because of the number of companies affiliated with Contran, we believe we benefit from cost savings and economies of scale gained by not having certain management, financial and administrative staffs duplicated at each entity, thus allowing certain Contran employees to provide services to multiple companies but only be compensated by Contran. The net ISA fees charged to us by Contran, (including amounts attributable to Kronos for all periods) aggregated approximately $24.5 million in 2016 and Contran and certain of its subsidiaries and affiliates, including us, purchase certain of their insurance policies as a group, with the costs of the jointly-owned policies being apportioned among the participating companies. Tall Pines Insurance Company and EWI RE, Inc. provide for or broker certain insurance policies for Contran and certain of its subsidiaries and affiliates, including us. Tall Pines purchases reinsurance from third-party insurance carriers with an A.M. Best Company rating of generally at least A- (excellent) for substantially all of the risks it underwrites. Tall Pines is a subsidiary of Valhi and EWI is a subsidiary of Valhi and us. Consistent with insurance industry practices, Tall Pines and EWI receive commissions from insurance and reinsurance underwriters and/or assess fees for the policies that they provide or broker. The aggregate premiums paid to Tall Pines and EWI by us (including amounts attributable to Kronos for all periods, including its Louisiana Pigment Company joint venture), were $11.3 million in 2016, $11.8 million in 2017 and $12.6 million in 2018. These amounts principally represent payments for insurance premiums, which include premiums or fees paid to Tall Pines or fees paid to EWI. These amounts also include payments to insurers or reinsurers through EWI for the reimbursement of claims within our applicable deductible or retention ranges that such insurers or reinsurers paid to third parties on our behalf, as well as amounts for claims and risk management services and various other third-party fees and expenses incurred by the program. We expect these relationships with Tall Pines and EWI will continue in 2019. With respect to certain of such jointly-owned policies, it is possible that unusually large losses incurred by one or more insured party during a given policy period could leave the other participating companies without adequate coverage under that policy for the balance of the policy period. As a result, and in the event that the available coverage under a particular policy would become exhausted by one or more claims, Contran and certain of its subsidiaries and affiliates, including us, have entered into a loss sharing agreement under which any uninsured loss arising because the available coverage had been exhausted by one or more claims will be shared ratably amongst those entities that had submitted claims under the relevant policy. We believe the benefits in the form of reduced premiums and broader coverage associated with the group coverage for such policies justifies the risk associated with the potential for any uninsured loss. Contran and certain of its subsidiaries, including us, participate in a combined information technology data recovery program that Contran provides from a data recovery center that it established. Pursuant to the program, Contran and certain of its subsidiaries, including us, as a group share information technology data recovery services. The program apportions its costs among the participating companies. The aggregate amount we paid to Contran for such services (including amounts attributable to Kronos for all periods) was $158,000 in 2016, $161,000 in 2017 and $312,000 in 2018. We expect that this relationship with Contran will continue in 2019. </t>
  </si>
  <si>
    <t>Commitments and Contingencies</t>
  </si>
  <si>
    <t>Commitments And Contingencies Disclosure [Abstract]</t>
  </si>
  <si>
    <t>Commitments and contingencies</t>
  </si>
  <si>
    <t xml:space="preserve">Note 17 - Commitments and contingencies: Lead pigment litigation Our former operations included the manufacture of lead pigments for use in paint and lead-based paint. We,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 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or a trial verdict in favor of either the defendants or the plaintiffs. We believe that these actions are without merit, and we intend to continue to deny all allegations of wrongdoing and liability and to defend against all actions vigorously. Other than with respect to the Santa Clara, California public nuisance case discussed below, we do not believe it is probable that we have incurred any liability with respect to all of the lead pigment litigation cases to which we are a party, and with respect to all such lead pigment litigation cases to which we are a party, other than with respect to the Santa Clara case discussed below, we believe liability to us that may result, if any, in this regard cannot be reasonably estimated, because:
•
we have never settled any of the market share, intentional tort, fraud, nuisance, supplier negligence, breach of warranty, conspiracy, misrepresentation, aiding and abetting, enterprise liability, or statutory cases (subject to the final outcome of the Santa Clara case discussed below),
•
no final, non-appealable adverse verdicts have ever been entered against us (subject to the final outcome of the Santa Clara case discussed below), and
•
we have never ultimately been found liable with respect to any such litigation matters, including over 100 cases over a twenty-year period for which we were previously a party and for which we have been dismissed without any finding of liability (subject to the final outcome of the Santa Clara case discussed below). Accordingly, other than with respect to the Santa Clara case discussed below, we have not accrued any amounts for any of the pending lead pigment and lead-based paint litigation cases filed by or on behalf of states, counties, cities or their public housing authorities and school districts, or those asserted as class actions other than the Santa Clara case noted below. In addition, we have determined that liability to us which may result, if any, cannot be reasonably estimated at this time because there is no prior history of a loss of this nature on which an estimate could be made and there is no substantive information available upon which an estimate could be based. In one of these lead pigment cases, in April 2000 we were served with a complaint in County of Santa Clara v. Atlantic Richfield Company, et al The Santa Clara case is unusual in that this is the second time that an adverse verdict in a public nuisance lead pigment case has been entered against us (the first adverse verdict against us was ultimately overturned on appeal). Given the appellate court’s November 2017 ruling, and the denial of an appeal by the California Supreme Court, we previously concluded that the likelihood of a loss in this case has reached a standard of “probable” as contemplated by ASC 450. Under the remand ordered by the appellate court, the trial court was required to, among other things, (i) recalculate the amount of the abatement fund, excluding remediation of homes built between 1951 and 1980, (ii) hold an evidentiary hearing to appoint a suitable receiver for the abatement fund and (iii) enter an order setting forth its rulings on these issues. We believe any party will have a right to appeal any of these new decisions to be made by the trial court from the remand of the case. Several uncertainties will still exist with respect to the new decisions to be made by the trial court from the remand of the case, including the following:
•
The appellate court remanded the case back to the trial court to recalculate the total amount of the abatement, limiting the abatement to pre-1951 homes. In this regard, NL and the other defendants filed a brief with the trial court proposing a recalculated maximum abatement fund amount of no more than $409 million and plaintiffs filed a brief proposing an abatement fund amount of $730 million. In September 2018, following a case-management hearing regarding the recalculated abatement fund amount held in August 2018, the trial court issued an order setting the recalculated amount of the abatement fund at $409 million;
•
The appellate court upheld NL’s and the other defendants’ right to seek contribution from other liable parties (e.g. property owners who have violated the applicable housing code) on a house-by-house basis. The method by which the trial court would undertake to determine such house-by-house responsibility, and the outcome of such a house-by-house determination, is not presently known;
•
Participation in any abatement program by each homeowner is voluntary, and each homeowner would need to consent to allowing someone to come into the home to undertake any inspection and abatement, as well as consent to the nature, timing and extent of any abatement. The original trial court’s judgment unrealistically assumed 100% participation by the affected homeowners. Actual participation rates are likely to be less than 100% (the ultimate extent of participation is not presently known);
•
The remedy ordered by the trial court is an abatement fund. The trial court ordered that any funds unspent after four years are to be returned to the defendants (this provision of the trial court’s original judgment was not overturned by the appellate court). As noted above, the actual number of homes which would participate in any abatement, and the nature, timing and extent of any such abatement, is not presently known; and
•
We and the other two defendants are jointly and severally liable for the abatement, which means we or either of the two other defendants could ultimately be responsible for payment of the full amount of the abatement fund. However, we do not believe any individual defendant would be 100% responsible for the cost of any abatement, and the allocation of the recalculated amount of the abatement fund ($409 million, as explained below) among the three defendants has not yet been determined. In May 2018, we and the plaintiffs entered into a settlement agreement pursuant to which, as supplemented, the plaintiffs would be paid an aggregate of $80 million, in return for which we would be dismissed from the case with prejudice and all pending and future claims, causes of action, cross-complaints, actions or proceedings against us and our affiliates for indemnity, contribution, reimbursement or declaratory relief in respect to the case would be barred, discharged and enjoined as a matter of applicable law. Of such $80 million, $65 million would be paid by us and $15 million would be provided by one of our former insurance carriers that has previously placed such amount on deposit with the trial court in satisfaction of potential liability such former carrier might have with respect to the case under certain insurance policies we had with such former carrier. Of such $65 million which would be paid by us, $45 million would be paid upon approval of the terms of the settlement, and the remaining $20 million would be paid in five annual installments beginning four years from such approval ($6 million for the first installment, $5 million for the second installment and $3 million for each of the third, fourth and fifth installments). The settlement agreement is subject to a number of conditions including the trial court’s approval of the terms of the settlement (which trial court approval includes a determination that such settlement agreement meets the standards for a “good faith” settlement under applicable California law). The other defendants filed motions with the trial court objecting to the terms of the settlement. With all of the uncertainties that exist with respect to the new decisions to be made by the trial court from the remand of the case, as noted above, we had previously concluded that the amount of such loss could not be reasonably estimated (nor could a range of loss be reasonably estimated). However, the terms of the settlement agreement entered into by us and the plaintiffs in May 2018, as supplemented, provides evidence that the amount of the loss to us could be reasonably estimated (and provides evidence of the low end of a range of loss to us). For financial reporting purposes, we discounted the five payments aggregating $20 million to be paid in installments to their estimated net present value, using a discount rate of 3.0% per annum. Such net present value is $17 million, and we would begin to accrete such present value amount upon approval of the settlement agreement. Accordingly, in the second quarter of 2018 we recognized a net $62 million pre-tax charge with respect to this matter ($45 million for the amount to be paid by us upon approval of the terms of the settlement and $17 million for the net present value of the five payments aggregating $20 million to be paid by us in installments beginning four years from such approval), representing the net amount we would pay in full settlement of our liability under the terms of the proposed settlement agreement. For purposes of our Consolidated Balance Sheet, we have presented the aggregate $45 million that would be paid to the plaintiffs upon approval of the terms of the settlement and the $15 million that would be paid to the plaintiffs from the amount placed on deposit with the trial court by one of our former insurance carriers (for a total of $60 million) as a current liability, $17 million for the net present value of the five payments aggregating $20 million to be paid by us in installments beginning four years from such approval as a noncurrent liability and the $15 million portion of such aggregate $80 million undiscounted amount which would be funded from the amount placed on deposit with the trial court by one of our former insurance carriers as a current insurance recovery receivable. In July 2018, we and the other defendants filed appeals with the U.S. Supreme Court, seeking its review of two federal issues in the trial court’s original judgment. Review by the U.S. Supreme Court is discretionary, and in October 2018 the U.S. Supreme Court denied the petitions for the Court to hear such appeals. In September 2018, following a case-management hearing regarding the recalculated abatement fund amount held in August 2018, the trial court issued an order setting the recalculated amount of the abatement fund at $409 million. Also in September 2018, the trial court denied approval of the settlement agreement, finding among other things that the settlement agreement did not meet the standards for a “good faith” settlement under applicable California law. Subsequently in October 2018, we filed an appeal of the trial court’s denial of approval of the settlement agreement with the Sixth District Court of Appeal for the State of California, asserting among other things that in denying such approval the trial court made several legal errors in applying applicable California law to the terms of the settlement. The plaintiffs filed a brief in support of The trial court has selected a receiver for the abatement fund, but the terms of an order appointing the receiver have not been determined and will be the subject of a further hearing scheduled in March 2019. The trial court has also stated it will not enter the judgment in the case until after the Sixth District Court of Appeal determines whether to hear the appeal regarding our settlement agreement. We expect the judgment will require full payment of all amounts due by us and the other defendants in respect to the abatement fund within sixty days of entry of the judgment. If the appellate court does not reverse the trial court decision and approve the terms of this or any other settlement agreement between us and the plaintiffs, the proceedings in the trial court under the remand, as discussed above, would continue. In such event, NL’s share of the recalculated amount of the abatement fund ($409 million) is not presently known, and other uncertainties exist with respect to the new decisions to be made by the trial court from the remand of the case, as discussed above, including but not limited to the final amount of the abatement fund ($409 million) which will ultimately be expended, particularly because participation in the abatement program by eligible homeowners is voluntary and the ultimate extent of participation and how the abatement fund will be administered is uncertain. As with any legal proceeding, there is no assurance that any appeal would be successful, and it is reasonably possible, based on the outcome of the appeals process and the remand proceedings in the trial court, that NL may in the future incur liability resulting in the recognition of an additional loss contingency accrual that could have a material adverse impact on our results of operations, financial position and liquidity. In November 2018, NL was served with two complaints filed by county governments in Pennsylvania. E New cases may continue to be filed against us. We cannot assure you that we will not incur liability in the future in respect of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that all of our facilities are in substantial compliance with applicable environmental laws. Certain properties and facilities used in our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
complexity and differing interpretations of governmental regulations,
•
number of PRPs and their ability or willingness to fund such allocation of costs,
•
financial capabilities of the PRPs and the allocation of costs among them,
•
solvency of other PRPs,
•
multiplicity of possible solutions,
•
number of years of investigatory, remedial and monitoring activity required,
•
uncertainty over the extent, if any, to which our former operations might have contributed to the conditions allegedly giving rise to such personal injury, property damage, natural resource and related claims and
•
number of years between former operations and notice of claims and lack of information and documents about the former operations.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We cannot assure you that actual costs will not exceed accrued amounts or the upper end of the range for sites for which estimates have been made, and we cannot assure you that costs will not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At December 31, 2017, we did not recognized any receivables for recoveries and at December 31, 2018 we have recognized $15.0 million of receivables for recoveries related to the lead pigment litigation in California discussed above.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 The table below presents a summary of the activity in our accrued environmental costs during the past three years. The amount charged to expense is included in corporate expense on our Consolidated Statements of Operations.
Years ended December 31,
2016
2017
2018
(In thousands)
Balance at the beginning of the year
$
113,133
$
116,658
$
111,909
Additions charged to expense, net
5,152
3,376
2,735
Payments, net
(1,627
)
(8,125
)
(16,433
)
Balance at the end of the year
$
116,658
$
111,909
$
98,211
Amounts recognized in the balance sheet:
Current liability
$
13,350
$
5,302
$
5,027
Noncurrent liability
103,308
106,607
93,184
Balance at the end of the year
$
116,658
$
111,909
$
98,211
On a quarterly basis, we evaluate the potential range of our liability for environmental remediation and related costs at sites where we have been named as a PRP or defendant, including sites for which our wholly-owned environmental management subsidiary, NL Environmental Management Services, Inc., (EMS), has contractually assumed our obligations. At December 31, 2018, we had accrued approximately $98 million related to approximately 35 sites associated with remediation and related matters that we believe are at the present time and/or in their current phase reasonably estimable. The upper end of the range of reasonably possible costs to us for remediation and related matters for which we believe it is possible to estimate costs is approximately $117 million, including the amount currently accrued. These accruals have not been discounted to present value. We believe that it is not possible to estimate the range of costs for certain sites. At December 31, 2018, there were approximately 5 sites for which we are not currently able to estimate a range of costs. For these sites, generally the investigation is in the early stages, and we are unable to determine whether or not we actually had any association with the site, the nature of our responsibility, for the contamination at the site, if any, and the extent of contamination at and cost to remediate the site. The timing and availability of information on these sites is dependent on events outside of our control, such as when the party alleging liability provides information to us. At certain of these previously inactive sites, we have received general and special notices of liability from the EPA and/or state agencies alleging that we, sometimes with other PRPs, are liable for past and future costs of remediating environmental contamination allegedly caused by former operations. These notifications may assert that we,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Insurance coverage claims 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 We have agreements with three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Other litigation In addition to the litigation described above, we and our affiliates are also involved in various other environmental, contractual, product liability, patent (or intellectual property), employment and other claims and disputes incidental to present and former businesses. In certain cases, we have insurance coverage for these items, although we do not expect additional material insurance coverage for environmental matters. We currently believe the disposition of all of these various other claims and disputes (including asbestos-related claims), individually and in the aggregate, should not have a material adverse effect on our consolidated financial position, results of operations or liquidity beyond the accruals already provided. Concentrations of credit risk Component products are sold primarily in North America to original equipment manufacturers. The ten largest customers related to our operations accounted for approximately 46% in 2016 and 44% in each of 2017 and 2018. One customer of CompX’s Security Products business accounted for 14% of total sales in 2016, 16% in 2017 and 13% in 2018. Another customer of CompX’s Security Products business accounted for approximately Other Rent expense principally for CompX operating facilities and equipment was not significant in 2016, 2017 and 2018 and at December 31, 2018, future minimum rentals under noncancellable operating leases are also not significant. Income taxes We and Valhi are a party to a tax sharing agreement providing for the allocation of tax liabilities and tax payments as described in Note 1. Under applicable law, we, as well as every other member of the Contran Tax Group, are each jointly and severally liable for the aggregate federal income tax liability of Contran and the other companies included in the Contran Tax Group for all periods in which we are included in the Contran Tax Group. Valhi has agreed, however, to indemnify us for any liability for income taxes of the Contran Tax Group in excess of our tax liability computed in accordance with the tax sharing agreement. </t>
  </si>
  <si>
    <t>Financial Instruments</t>
  </si>
  <si>
    <t>Fair Value Disclosures [Abstract]</t>
  </si>
  <si>
    <t>Financial instruments</t>
  </si>
  <si>
    <t xml:space="preserve">Note 18 - The following table presents the financial instruments that are not carried at fair value but which require fair value disclosure as December 31, 2017 and 2018:
December 31, 2017
December 31, 2018
Carrying Amount
Fair Value
Carrying Amount
Fair Value
(In thousands)
Cash, cash equivalents and restricted cash
$
102,941
$
102,941
$
120,989
$
120,989
Noncontrolling interest in CompX common stock
17,756
22,224
19,443
22,871
The fair value of our noncontrolling interest in CompX stockholders’ equity is based upon its quoted market price at each balance sheet date, which represents Level 1 inputs. Due to their near-term maturities, the carrying amounts of accounts receivable and accounts payable are considered equivalent to fair value. </t>
  </si>
  <si>
    <t>Recent Accounting Pronouncements</t>
  </si>
  <si>
    <t>Accounting Changes And Error Corrections [Abstract]</t>
  </si>
  <si>
    <t>Recent accounting pronouncements</t>
  </si>
  <si>
    <t xml:space="preserve">Note 19 – Recent accounting pronouncements: Adopted On January 1, 2018, we adopted ASU 2014-09, Revenue from Contracts with Customers (Topic 606) On January 1, 2018, we adopted ASU 2016-01, Financial Instruments-Overall (Subtopic 825-10): Recognition and Measurement of Financial Assets and Financial Liabilities In March 2017, the Financial Accounting Standards Board (“FASB”) issued ASU 2017-07, Compensation— Retirement Benefits (Topic 715) Improving the Presentation of Net Periodic Pension Cost and Net Periodic Postretirement Benefit Cost Pending Adoption In February 2016, the FASB issued ASU 2016-02, Leases (Topic 842) </t>
  </si>
  <si>
    <t>Quarterly Results of Operations</t>
  </si>
  <si>
    <t>Quarterly Financial Information Disclosure [Abstract]</t>
  </si>
  <si>
    <t>Quarterly results of operations</t>
  </si>
  <si>
    <t xml:space="preserve">Note 20 -
Quarter ended
March 31
June 30
Sept. 30
Dec. 31
(In millions, except per share data)
Year ended December 31, 2017
Net sales
$
29.9
$
30.0
$
27.0
$
25.1
Gross margin
9.7
9.5
8.2
7.4
Net income
8.8
41.6
17.8
49.6
Amounts attributable to NL stockholders:
Net income
8.3
41.2
17.5
49.1
Income per common share
$
.17
$
.85
$
.36
$
1.00
Year ended December 31, 2018
Net sales
$
28.4
$
32.4
$
30.0
$
27.4
Gross margin
9.5
11.2
9.6
7.9
Net income (loss)
14.7
(42.0
)
(14.9
)
3.1
Amounts attributable to NL stockholders:
Net income (loss)
14.2
(42.6
)
(15.4
)
2.8
Income (loss) per common share
$
.29
$
(.87
)
$
(.32
)
$
.06
•
income of $37.5 million
•
income of $1.0 million in the first quarter, $31.1 million in the second quarter, $1.5 million in the third quarter, and $3.2 million in the fourth quarter, each net of income taxes, included in our equity in earnings of Kronos related to a non-cash deferred income tax benefit recognized as the result of the reversal of Kronos’ deferred income tax asset valuation allowance associated with its German and Belgian operations (see Note 14),
•
loss of $15.1 million in the fourth quarter, net of income taxes, included in our equity in earnings of Kronos related to Kronos’ current income tax expense recognized as the result of change in the 2017 Tax Act enacted on December 22, 2017 for the one-time repatriation tax imposed on the post-1986 undistributed earnings of Kronos’ non-U.S. subsidiaries
•
income of $3.7 million in the fourth quarter, net of income taxes, included in our equity in earnings of Kronos related to Kronos’ non-cash deferred income tax benefit recognized as the result of the reversal of Kronos’ deferred income tax asset valuation allowance related to certain U.S. deferred income tax assets of one of Kronos’ non-U.S. subsidiaries (which subsidiary is treated as a dual resident for U.S. income tax purposes)
•
income of $2.2 million in the third quarter, net of income taxes, included in our equity in earnings of Kronos related to the execution and finalization of an Advanced Pricing Agreement between Canada and Germany, mostly in the third quarter (see Note 14),
•
loss of $.9 million in the fourth quarter, net of income taxes, included in our equity in earnings of Kronos related to Kronos’ and
•
loss of $.9 million We recognized the following amounts during 2018:
•
loss of $49.0 million, net of income taxes, in the second quarter related to the litigation settlement expense (see Note 17); and
•
loss of $.9 million in the fourth quarter, net of income taxes, included in our equity in earnings of Kronos related to Kronos’ current income tax expense on global intangible low-tax income. The sum of the quarterly per share amounts may not equal the annual per share amounts due to relative changes in the weighted average number of shares used in the per share computations. </t>
  </si>
  <si>
    <t>Summary of Significant Accounting Policies (Policies)</t>
  </si>
  <si>
    <t>Organization Consolidation And Presentation Of Financial Statements [Abstract]</t>
  </si>
  <si>
    <t>Nature of our business</t>
  </si>
  <si>
    <t xml:space="preserve">Nature of our business - NL Industries, Inc. (NYSE: NL) is primarily a holding company. We operate in the component products industry through our majority-owned subsidiary, CompX International Inc. (NYSE American: CIX). We operate in the chemicals industry through our noncontrolling interest in Kronos Worldwide, Inc. (NYSE: KRO). </t>
  </si>
  <si>
    <t>Organization</t>
  </si>
  <si>
    <t xml:space="preserve">Organization - At December 31, 2018, Valhi, Inc. (NYSE: VHI) held approximately 83% of our outstanding common stock and a wholly-owned subsidiary of Contran Corporation held approximately 92%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and us. Unless otherwise indicated, references in this report to “we,” “us” or “our” refer to NL Industries, Inc. and its subsidiaries and affiliate, Kronos, taken as a whole. </t>
  </si>
  <si>
    <t>Management's estimates</t>
  </si>
  <si>
    <t xml:space="preserve">Management’s estimates - In preparing our financial statements in conformity with accounting principles generally accepted in the United States of America (GAAP), we are required to make estimates and assumptions that affect the reported amounts of our assets and liabilities and disclosures of contingent assets and liabilities at each balance sheet date and the reported amounts of our revenues and expenses during each reporting period. Actual results may differ significantly from previously-estimated amounts under different assumptions or conditions. </t>
  </si>
  <si>
    <t>Principles of consolidation</t>
  </si>
  <si>
    <t xml:space="preserve">Principles of consolidation - Our consolidated financial statements include the financial position, results of operations and cash flows of NL and our wholly-owned and majority-owned subsidiaries, including CompX. We account for the 13% of CompX stock we do not own as a noncontrolling interest. We eliminate all material intercompany accounts and balances. Changes in ownership of our wholly-owned and majority-owned subsidiaries are accounted for as equity transactions with no gain or loss recognized on the transaction unless there is a change in control. </t>
  </si>
  <si>
    <t xml:space="preserve">Currency translation - The financial statements of Kronos’ non-U.S. subsidiaries are translated to U.S. dollars. The functional currency of Kronos’ non-U.S. subsidiaries is generally the local currency of their country. Accordingly, Kronos translates the assets and liabilities at year-end rates of exchange, while they translate their revenues and expenses at average exchange rates prevailing during the year. We accumulate the resulting translation adjustments in stockholders’ equity as part of accumulated other comprehensive income (loss), net of related deferred income taxes. Kronos recognizes currency transaction gains and losses in income which is reflected as part of our equity in earnings (losses) of Kronos. </t>
  </si>
  <si>
    <t xml:space="preserve">C ash and cash equivalents - We classify bank time deposits and government and commercial notes and bills with original maturities of three months or less as cash equivalents. </t>
  </si>
  <si>
    <t>Restricted cash equivalents</t>
  </si>
  <si>
    <t>Restricted cash equivalents - We classify cash equivalents that have been segregated or are otherwise limited in use as restricted. Such restrictions include cash pledged as collateral with respect to performance obligations or letters of credit required by regulatory agencies for certain environmental remediation sites, cash pledged as collateral with respect to certain workers compensation liabilities, and cash held in trust by our insurance brokerage subsidiary pending transfer to the applicable insurance or reinsurance carrier. To the extent the restricted amount relates to a recognized liability, we classify such restricted amount as either a current or noncurrent asset to correspond with the classification of the liability. To the extent the restricted amount does not relate to a recognized liability, we classify restricted cash as a current asset. Restricted cash equivalents classified as a current asset are presented separately on our Consolidated Balance Sheets, and restricted cash equivalents classified as a noncurrent asset are presented as a component of other assets on our Consolidated Balance Sheets, as disclosed in Note 8.</t>
  </si>
  <si>
    <t>Marketable securities and securities transactions</t>
  </si>
  <si>
    <t>Marketable securities and securities transactions - We carry marketable securities at fair value. Accounting Standard Codification (ASC) Topic 820, Fair Value Measurements and Disclosures , establishes a consistent framework for measuring fair value and, with certain exceptions, this framework is generally applied to all financial statement items required to be measured at fair value. The standard requires fair value measurements to be classified and disclosed in one of the following three categorie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s or liability; and
•
Level 3 - Prices or valuation techniques that require inputs that are both significant to the fair value measurement and unobservable. We classify all of our marketable securities as available-for-sale. Prior to 2018, any unrealized gains or losses on the securities were recognized through other comprehensive income, net of deferred income taxes. Beginning on January 1, 2018 with the adoption of ASU 2016-01, Financial Instruments – Overall (Subtopic 825-10): Recognition of Financial Assets and Financial Liabilities</t>
  </si>
  <si>
    <t>Accounts receivable</t>
  </si>
  <si>
    <t xml:space="preserve">Accounts receivable - We provide an allowance for doubtful accounts for known and estimated potential losses arising from sales to customers based on a periodic review of these accounts. </t>
  </si>
  <si>
    <t>Inventories and cost of sales</t>
  </si>
  <si>
    <t xml:space="preserve">Inventories and cost of sales - We state inventories at the lower of cost or net realizable value. We generally base inventory costs for all inventory categories on an average cost that approximates the first-in, first-out method. Inventories include the costs for raw materials, the cost to manufacture the raw materials into finished goods and overhead. Depending on the inventory’s stage of completion, our manufacturing costs can include the costs of packing and finishing, utilities, maintenance and depreciation, shipping and handling, and salaries and benefits associated with our manufacturing process. We allocate fixed manufacturing overhead costs based on normal production capacity. Unallocated overhead costs resulting from periods with abnormally low production levels are charged to expense as incurred. As inventory is sold to third parties, we recognize the cost of sales in the same period that the sale occurs. We periodically review our inventory for estimated obsolescence or instances when inventory is no longer marketable for its intended use and we record any write-down equal to the difference between the cost of inventory and its estimated net realizable value based on assumptions about alternative uses, market conditions and other factors. </t>
  </si>
  <si>
    <t xml:space="preserve">Investment in Kronos Worldwide, Inc. - We account for our 30% non-controlling interest in Kronos by the equity method. Distributions received from Kronos are classified for statement of cash flow purposes using the “nature of distribution” approach under ASC Topic 230. See Note 6. </t>
  </si>
  <si>
    <t xml:space="preserve">Goodwill - Goodwill represents the excess of cost over fair value of individual net assets acquired in business combinations. Goodwill is not subject to periodic amortization. We evaluate goodwill for impairment, annually, or when circumstances indicate the carrying value may not be recoverable. See Note 7. </t>
  </si>
  <si>
    <t>Property and equipment; depreciation expense</t>
  </si>
  <si>
    <t xml:space="preserve">Property and equipment; depreciation expense - We state property and equipment, including purchased computer software for internal use, at cost. We compute depreciation of property and equipment for financial reporting purposes principally by the straight-line method over the estimated useful lives of 15 to 40 years for buildings and 3 to 20 years for equipment and software. We use accelerated depreciation methods for income tax purposes, as permitted. Upon sale or retirement of an asset, the related cost and accumulated depreciation are removed from the accounts and any gain or loss is recognized in income currently. Expenditures for maintenance, repairs and minor renewals are expensed; expenditures for major improvements are capitalized. We perform impairment tests when events or changes in circumstances indicate the carrying value may not be recoverable. We consider all relevant factors. We perform impairment tests by comparing the estimated future undiscounted cash flows associated with the asset to the asset’s net carrying value to determine whether impairment exists. </t>
  </si>
  <si>
    <t>Employee benefit plans - Accounting and funding policies for our defined benefit pension and defined contribution retirement plans are described in Note 11. We also provide certain postretirement benefits other than pensions (OPEB), consisting of health care and life insurance benefits, to certain U.S. and Canadian retired employees, which are not material. See Note 12.</t>
  </si>
  <si>
    <t xml:space="preserve">Income taxes - We, Valhi and our qualifying subsidiaries are members of Contran’s consolidated U.S. federal income tax group (the Contran Tax Group) and we and certain of our qualifying subsidiaries also file consolidated unitary state income tax returns with Contran in qualifying U.S. jurisdictions. As a member of the Contran Tax Group, we are jointly and severally liable for the federal income tax liability of Contran and the other companies included in the Contran Tax Group for all periods in which we are included in the Contran Tax Group. See Note 17. As a member of the Contran Tax Group, we are party to a tax sharing agreement with Valhi and Contran which provides that we compute our provision for income taxes on a separate-company basis using the tax elections made by Contran. Pursuant to our tax sharing agreement, we make payments to or receive payments from Valhi in amounts that we would have paid to or received from the U.S. Internal Revenue Service or the applicable state tax authority had we not been a member of the Contran Tax Group. We made net payments to Valhi for income taxes of less than $.1 million in 2016 and $3.1 million in 2017 and we received net payments from Valhi for income taxes of $1.7 million in 2018. We recognize deferred income tax assets and liabilities for the expected future tax consequences of temporary differences between the income tax and financial reporting carrying amounts of assets and liabilities, including investments in our subsidiaries and affiliates who are not members of the Contran Tax Group and undistributed earnings of non-U.S. subsidiaries which are not deemed to be permanently reinvested. In addition, we recognize deferred income taxes with respect to the excess of the financial reporting carrying amount over the income tax basis of our direct investment in Kronos common stock because the exemption under GAAP to avoid recognition of such deferred income taxes is not available to us.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such deferred tax assets that we believe does not meet the more-likely-than-not recognition criteria. We account for the tax effects of a change in tax law as a component of the income tax provision related to continuing operations in the period of enactment, including the tax effects of any deferred income taxes originally established through a financial statement component other than continuing operations (i.e. other comprehensive income). Changes in applicable income tax rates over time as a result of changes in tax law, or times in which a deferred income tax asset valuation allowance is initially recognized in one year and subsequently reversed in a later year, can give rise to “stranded” tax effects in accumulated other comprehensive income in which the net accumulated income tax (benefit) remaining in accumulated other comprehensive income does not correspond to the then-applicable income tax rate applied to the pre-tax amount which resides in accumulated other comprehensive income. As permitted by GAAP, our accounting policy is to remove any such stranded tax effect remaining in accumulated other comprehensive income, by recognizing an offset to our provision for income taxes related to continuing operations, only at the time when there is no remaining pre-tax amount in accumulated other comprehensive income. For accumulated other comprehensive income related to currency translation, this would occur only upon the sale or complete liquidation of one of our non-U.S. subsidiaries. For defined pension benefit plans and OPEB plans, this would occur whenever one of our subsidiaries which previously sponsored a defined benefit pension or OPEB plan had terminated such a plan and had no future obligation or plan asset associated with such a plan. We record a reserve for uncertain tax positions for tax positions where we believe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4. </t>
  </si>
  <si>
    <t>Environmental remediation costs</t>
  </si>
  <si>
    <t>Environmental remediation costs - We record liabilities related to environmental remediation obligations when estimated future expenditures are probable and reasonably estimable. We adjust these accruals as further information becomes available to us or as circumstances change. We generally do not discount estimated future expenditures to present value. We recognize any recoveries of remediation costs from other parties when we deem their receipt probable. We expense any environmental remediation related legal costs as incurred. At December 31, 2017 we had not recognized any receivables for recoveries and at December 31, 2018 we had accrued insurance recoveries of $15.0 million. See Note 17.</t>
  </si>
  <si>
    <t xml:space="preserve">Net sales - Our sales involve single performance obligations to ship our products pursuant to customer purchase orders. In some cases, the purchase order is supported by an underlying master sales agreement, but our purchase order verification notice generally evidences the contract with our customer by specifying the key terms of product and quantity ordered, price and delivery and payment terms. Effective January 1, 2018 with the adoption of Accounting Standards Update (“ASU”) No. 2014-09, Revenue from Contracts with Customers (ASC 606) (see Note 2) , we record revenue when we satisfy our performance obligations to our customers by transferring control of our products to them, which generally occurs at point of shipment or upon delivery. Such transfer of control is also evidenced by transfer of legal title and other risks and rewards of ownership (giving the customer the ability to direct the use of, and obtain substantially all of the benefits of, the product), and our customers becoming obligated to pay us and such payment being probable of occurring. In certain arrangements we provide shipping and handling activities after the transfer of control to our customer (e.g. when control transfers prior to delivery). In such arrangements shipping and handling are considered fulfillment activities, and accordingly, such costs are accrued when the related revenue is recognized. Prior to the adoption of ASU 2014-09, we recorded sales when our products were shipped and title and other risks and rewards of ownership had passed to the customer, which was generally at the time of shipment (although in some instances shipping terms were FOB destination point, for which we did not recognize revenue until the product was received by our customers).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U 2014-09 and we have not assessed whether a contract has a significant financing component. We state sales net of price, early payment and distributor discounts as well as volume rebates (collectively, variable consideration). Variable consideration, to the extent present, is not material and is recognized a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U 2014-09, we do not disclose sales allocated to future shipments of partially completed contracts. </t>
  </si>
  <si>
    <t>Selling, general and administrative expenses; advertising costs; research and development costs</t>
  </si>
  <si>
    <t>Selling, general and administrative expenses; advertising costs; research and development costs - Selling, general and administrative expenses include costs related to marketing, sales, distribution, research and development, and administrative functions such as accounting, treasury and finance, as well as costs for salaries and benefits, travel and entertainment, promotional materials and professional fees. We expense advertising costs and research and development costs as incurred. Advertising costs were not significant in any year presented.</t>
  </si>
  <si>
    <t>Corporate expenses</t>
  </si>
  <si>
    <t xml:space="preserve">Corporate expenses - Corporate expenses include environmental, legal and other costs attributable to formerly-owned business units. </t>
  </si>
  <si>
    <t>Earnings per share</t>
  </si>
  <si>
    <t>Earnings per share – Basic and diluted earnings per share of common stock is based upon the weighted average number of our common shares actually outstanding during each period.</t>
  </si>
  <si>
    <t>Business and Geographic Information (Tables)</t>
  </si>
  <si>
    <t>Schedule of Disaggregates Net Sales By Reporting Unit</t>
  </si>
  <si>
    <t>The following table disaggregates our net sales by reporting unit, which are the categories that depict how the nature, amount, timing and uncertainty of revenue and cash flows are affected by economic factors (as required by ASC 606).
Years ended December 31,
2016
2017
2018
(In thousands)
Net sales:
Security Products
$
94,693
$
96,600
$
98,383
Marine Components
14,227
15,435
19,834
Total
$
108,920
$
112,035
$
118,217</t>
  </si>
  <si>
    <t>Geographical Information Attributable to Net Sales</t>
  </si>
  <si>
    <t>Years ended December 31,
2016
2017
2018
(in thousands)
Net sales - point of destination:
United States
$
98,526
$
103,646
$
108,773
Canada
7,515
5,353
6,436
Other
2,879
3,036
3,008
Total
$
108,920
$
112,035
$
118,217</t>
  </si>
  <si>
    <t>Accounts and Other Receivables, Net (Tables)</t>
  </si>
  <si>
    <t>Schedule of Accounts Notes Loans and Financing Receivable</t>
  </si>
  <si>
    <t>December 31,
2017
2018
(in thousands)
Trade receivables - CompX
$
10,516
$
12,210
Accrued insurance recoveries
145
266
Other receivables
79
34
Allowance for doubtful accounts
(70
)
(70
)
Total
$
10,670
$
12,440</t>
  </si>
  <si>
    <t>Inventories, Net (Tables)</t>
  </si>
  <si>
    <t>Schedule of Inventories, Net</t>
  </si>
  <si>
    <t>December 31,
2017
2018
(in thousands)
Raw materials
$
2,730
$
2,661
Work in process
9,836
11,130
Finished products
2,816
3,311
Total
$
15,382
$
17,102</t>
  </si>
  <si>
    <t>Marketable Securities (Tables)</t>
  </si>
  <si>
    <t>Schedule of Marketable Securities</t>
  </si>
  <si>
    <t>Fair value
measurement
Market
Cost
Unrealized
level
value
basis
gain (loss)
(In thousands)
December 31, 2017
Noncurrent assets
Valhi common stock
1
$
88,681
$
24,347
$
64,334
December 31, 2018
Noncurrent assets
Valhi common stock
1
$
27,740
$
24,347
$
3,393</t>
  </si>
  <si>
    <t>Investment in Kronos Worldwide, Inc. (Tables)</t>
  </si>
  <si>
    <t>Changes in Carrying Value of Investment</t>
  </si>
  <si>
    <t>The change in the carrying value of our investment in Kronos during the past three years is summarized below:
Years ended December 31,
2016
2017
2018
(in millions)
Balance at the beginning of the year
$
140.7
$
120.3
$
229.5
Equity in earnings of Kronos
13.2
107.8
62.3
Dividends received from Kronos
(21.1
)
(21.1
)
(23.9
)
Equity in Kronos' other comprehensive income (loss):
Marketable securities
0.7
.9
-
Currency translation
(5.4
)
17.5
(10.1
)
Interest rate swap
0.1
.6
-
Defined benefit pension plans
(7.8
)
3.6
(2.2
)
Other postretirement benefit plans
(.1
)
(.2
)
(.1
)
Other
-
0.1
-
Balance at the end of the year
$
120.3
$
229.5
$
255.5</t>
  </si>
  <si>
    <t>Selected Financial Information of Kronos Balance Sheet</t>
  </si>
  <si>
    <t>Selected financial information of Kronos is summarized below:
December 31,
2017
2018
(in millions)
Current assets
$
1,062.5
$
1,201.4
Property and equipment, net
506.4
486.4
Investment in TiO 2
86.5
81.3
Other noncurrent assets
169.0
129.0
Total assets
$
1,824.4
$
1,898.1
Current liabilities
$
231.5
$
233.4
Long-term debt
473.8
455.1
Accrued pension and postretirement benefits
254.2
262.9
Other noncurrent liabilities
110.6
106.9
Stockholders' equity
754.3
839.8
Total liabilities and stockholders' equity
$
1,824.4
$
1,898.1</t>
  </si>
  <si>
    <t>Selected Financial Information of Kronos Income Statement</t>
  </si>
  <si>
    <t>Years ended December 31,
2016
2017
2018
(in millions)
Net sales
$
1,364.3
$
1,729.0
$
1,661.9
Cost of sales
1,099.6
1,159.3
1,099.7
Income (loss) from operations
92.9
347.8
330.1
Income tax expense (benefit)
17.9
(48.8
)
88.8
Net income (loss)
43.3
354.5
205.0</t>
  </si>
  <si>
    <t>Other Assets (Tables)</t>
  </si>
  <si>
    <t>Summary of Other Assets</t>
  </si>
  <si>
    <t>December 31,
2017
2018
(in thousands)
Restricted cash and cash equivalents
$
1,255
$
1,003
Pension asset
2,593
1,898
Other
995
1,210
Total
$
4,843
$
4,111</t>
  </si>
  <si>
    <t>Accrued and Other Current Liabilities (Tables)</t>
  </si>
  <si>
    <t>Schedule of Accrued and Other Current Liabilities</t>
  </si>
  <si>
    <t>December 31,
2017
2018
(in thousands)
Employee benefits
$
8,269
$
9,001
Professional fees and settlements
350
-
Other
1,088
1,853
Total
$
9,707
$
10,854</t>
  </si>
  <si>
    <t>Employee Benefit Plans (Tables) - Defined Benefit Pension Plans</t>
  </si>
  <si>
    <t>Expected Benefit Payments</t>
  </si>
  <si>
    <t>We expect to contribute approximately $1.5 million to all of our defined benefit pension plans during 2019. Benefit payments to all plan participants out of plan assets are expected to be the equivalent of:
Years ending December 31,
Amount
(In thousands)
2019
$
3,584
2020
3,596
2021
3,627
2022
3,638
2023
3,604
Next 5 years
16,885</t>
  </si>
  <si>
    <t>Funded Status of Defined Benefit Plans</t>
  </si>
  <si>
    <t>The funded status of our defined benefit pension plans is presented in the table below.
December 31,
2017
2018
(In thousands)
Change in projected benefit obligations (PBO):
Benefit obligations at beginning of the year
$
54,261
$
53,978
Interest cost
2,072
1,808
Participant contributions
5
5
Actuarial losses
596
(2,511
)
Settlement gain
(315
)
-
Change in currency exchange rates
908
(545
)
Benefits paid
(3,549
)
(3,486
)
Benefit obligations at end of the year
53,978
49,249
Change in plan assets:
Fair value of plan assets at beginning of the year
42,268
44,222
Actual return on plan assets
3,726
(2,237
)
Employer contributions
1,006
2,792
Participant contributions
5
5
Change in currency exchange rates
766
(670
)
Benefits paid
(3,549
)
(3,486
)
Fair value of plan assets at end of year
44,222
40,626
Funded status
$
(9,756
)
$
(8,623
)
Amounts recognized in the balance sheet:
Noncurrent pension asset
$
2,593
$
1,898
Accrued pension costs:
Current
(155
)
(132
)
Noncurrent
(12,194
)
(10,389
)
Total
$
(9,756
)
$
(8,623
)
Accumulated other comprehensive loss - actuarial losses, net
$
30,435
$
31,601
Total
$
20,679
$
22,978
Accumulated benefit obligations (ABO)
$
53,978
$
49,249</t>
  </si>
  <si>
    <t>Changes in Other Comprehensive Income</t>
  </si>
  <si>
    <t>The amounts shown in the table above for actuarial losses (gains) at December 31, 2017 and 2018 have not been recognized as components of our periodic defined benefit pension cost as of those dates. These amounts will be recognized as components of our periodic defined benefit cost in future years. These amounts, net of deferred income taxes, are recognized in our accumulated other comprehensive income (loss) at December 31, 2017 and 2018. We expect that $1.6 million of the unrecognized actuarial losses will be recognized as a component of our periodic defined benefit pension cost in 2019. The table below details the changes in other comprehensive income during 2016, 2017 and 2018.
Years ended December 31,
2016
2017
2018
(In thousands)
Changes in plan assets and benefit obligations recognized in other comprehensive income (loss):
Net actuarial gain (loss) arising during the year
$
122
$
498
$
(2,709)
Amortization of unrecognized net actuarial loss
1,474
1,704
1,937
Total
$
1,596
$
2,202
$
(772)</t>
  </si>
  <si>
    <t>Components of Net Periodic Defined Benefit Cost (Income)</t>
  </si>
  <si>
    <t>The components of our net periodic defined benefit pension cost are presented in the table below. The amount shown below for the amortization of unrecognized actuarial losses in 2016, 2017 and 2018, net of deferred income taxes, was recognized as a component of our accumulated other comprehensive income (loss) at December 31, 2015, 2016 and 2017, respectively.
Years ended December 31,
2016
2017
2018
(In thousands)
Net periodic pension cost:
Interest cost on PBO
$
2,302
$
2,072
$
1,808
Expected return on plan assets
(2,911
)
(2,770
)
(3,043
)
Recognized actuarial losses
1,474
1,704
1,937
Settlement cost
-
87
-
Total
$
865
$
1,093
$
702</t>
  </si>
  <si>
    <t>Information Concerning Defined Benefit Pension Plans (Including Certain Plans for Which ABO Exceeds Fair Value of Plan Assets)</t>
  </si>
  <si>
    <t>Certain information concerning our defined benefit pension plans (including information concerning certain plans for which ABO exceeds the fair value of plan assets as of the indicated date) is presented in the table below.
December 31,
2017
2018
(In thousands)
PBO at end of the year
U.S. plan
$
44,709
$
40,643
U.K. plan
9,269
8,606
Total
$
53,978
$
49,249
Fair value of plan assets at end of the year
U.S. plan
$
32,360
$
30,122
U.K. plan
11,862
10,504
Total
$
44,222
$
40,626
Plans for which the ABO exceeds plan assets (only our U.S. plan):
PBO
$
44,709
$
40,643
ABO
44,709
40,643
Fair value of plan assets
32,360
30,122</t>
  </si>
  <si>
    <t>Summary of Assumptions Used to Determine Net Benefit Obligation</t>
  </si>
  <si>
    <t xml:space="preserve">The weighted-average rate assumptions used in determining the net periodic pension cost for 2016, 2017 and 2018 are presented in the table below. Such weighted-average discount rates were determined using the projected benefit obligations as of the beginning of each year and the weighted-average long-term return on plan assets was determined using the fair value of plan assets as of the beginning of each year.
Years ended December 31,
Rate
2016
2017
2018
Discount rate
4.0
%
3.7
%
3.4
%
Long-term rate of return on plan assets
7.0
%
6.9
%
7.2
% </t>
  </si>
  <si>
    <t>Aggregate Fair Value of CMRT Pension Plan Assets by Fair Value Level</t>
  </si>
  <si>
    <t>The CMRT unit value is determined semi-monthly, and prior to the 2018 restructuring, the plans had the ability to redeem all or any portion of their investment in the CMRT at any time based on the most recent semi-monthly valuation. However, the plans do not have the right to individual assets held by the CMRT and the CMRT has the sole discretion in determining how to meet any redemption request. For purposes of our plan asset disclosure, we consider the investment in the CMRT at December 31, 2017 as a Level 2 input because (i) the CMRT value is established semi-monthly and the plans have the right to redeem their investment in the CMRT, in part or in whole, at any time based on the most recent value and (ii) observable inputs from Level 1 or Level 2 (or assets not subject to classification in the fair value hierarchy) were used to value approximately 93% of the assets of the CMRT at December 31, 2017 as noted below. CMRT assets not subject to classification in the fair value hierarchy consist principally of certain investments measured at net asset value (NAV) per share in accordance with ASC 820-10. The aggregate fair value of all of the CMRT assets at December 31, 2017, including funds of Contran and its other affiliates that also invest in the CMRT, and supplemental asset mix details of the CMRT are as follows:
December 31,
2017
(In millions)
CMRT asset value
$
672.4
CMRT assets comprised of:
Assets not subject to fair value hierarchy
31
%
Assets subject to fair value hierarchy:
Level 1
54
Level 2
8
Level 3
7
100
%
CMRT asset mix:
Domestic equities, principally publicly traded
33
%
International equities, principally publicly traded
25
Fixed income securities, principally publicly traded
31
Privately managed limited partnerships
4
Hedge funds
5
Other, primarily cash
2
100
% The composition of our pension plan assets by fair value level at December 31, 2017 and 2018 is shown in the table below. The amounts shown for plan assets invested in the CMRT include a nominal amount of cash held by our U.S. pension plan which is not part of the plan’s investment in the CMRT.
Fair Value Measurements
Total
Quoted Prices in Active Markets (Level 1)
Significant Other Observable Inputs (Level 2)
(In thousands)
December 31, 2017:
CMRT
$
32,360
$
-
$
32,360
Other
11,862
11,862
-
Total
$
44,222
$
11,862
$
32,360
Fair Value Measurements
Total
Quoted prices in active markets (Level 1)
Significant other observable inputs (Level 2)
Significant unobservable inputs (Level 3)
Assets measured at NAV
(In thousands)
December 31, 2018:
U.S.
Equities
$
11,353
$
3,423
$
-
$
-
$
7,930
Fixed income
13,856
13,856
-
-
-
Cash and other
3,250
2,347
-
-
903
CMRT
1,663
-
-
1,663
-
Other
10,504
10,504
-
-
-
Total
$
40,626
$
30,130
$
-
$
1,663
$
8,833</t>
  </si>
  <si>
    <t>Other Noncurrent Liabilities (Tables)</t>
  </si>
  <si>
    <t>Summary of Other Noncurrent Liabilities</t>
  </si>
  <si>
    <t>December 31,
2017
2018
(in thousands)
Reserve for uncertain tax positions
$
7,312
$
7,312
Insurance claims and expenses
620
621
OPEB
1,846
1,519
Other
560
463
Total
$
10,338
$
9,915</t>
  </si>
  <si>
    <t>Income Taxes (Tables)</t>
  </si>
  <si>
    <t>Component of Income Taxes</t>
  </si>
  <si>
    <t>The provision for income taxes and the difference between such provision for income taxes and the amount that would be expected using the U.S. federal statutory income tax rate of 35% in 2016 and 2017 and 21% in 2018 are presented below.
Years ended December 31,
2016
2017
2018
(in millions)
Expected tax expense (benefit), at U.S. federal statutory income tax rate of 35% in 2016 and 2017 and 21% in 2018
$
4.9
$
39.3
$
(11.4
)
Rate differences on equity in earnings of Kronos
(7.4
)
(7.4
)
(5.0
)
Change in federal tax rate, net
-
(37.5
)
.8
U.S. state income taxes and other, net
(.3
)
-
.2
Income tax benefit
$
(2.8
)
$
(5.6
)
$
(15.4
)
Components of income tax benefit:
Currently payable (receivable):
$
1.5
$
(.1
)
$
(.2
)
Deferred income tax benefit
(4.3
)
(5.5
)
(15.2
)
Income tax benefit
$
(2.8
)
$
(5.6
)
$
(15.4
)
Comprehensive provision for income taxes (benefit) allocable to:
Income (loss) from continuing operations
$
(2.8
)
$
(5.6
)
$
(15.4
)
Other comprehensive income (loss):
Marketable securities
10.9
14.3
-
Currency translation
(1.8
)
6.1
(2.1
)
Interest rate swap
-
.2
-
Pension plans
(2.1
)
1.9
(.6
)
OPEB plans
(.2
)
(.1
)
-
Total
$
4.0
$
16.8
$
(18.1
)</t>
  </si>
  <si>
    <t>Components of Net Deferred Tax Liability</t>
  </si>
  <si>
    <t>The components of the net deferred tax liability at December 31, 2017 and 2018 are summarized in the following table.
December 31,
2017
2018
Assets
Liabilities
Assets
Liabilities
(In millions)
Tax effect of temporary differences related to:
Inventories
$
.3
$
-
$
.4
$
-
Marketable securities
-
(18.4
)
-
(5.6
)
Property and equipment
-
(2.7
)
-
(2.6
)
Accrued OPEB costs
.5
-
.4
-
Accrued pension costs
1.8
-
1.7
-
Accrued employee benefits
1.2
-
1.1
-
Accrued environmental liabilities
24.6
-
33.6
-
Goodwill
-
(1.7
)
-
(1.7
)
Other accrued liabilities and deductible differences
.4
-
.3
-
Tax Loss &amp; Credit Carryforwards
-
-
1.2
-
Other taxable differences
-
(3.0
)
-
(2.4
)
Investment in Kronos Worldwide, Inc.
-
(52.3
)
-
(57.8
)
Adjusted gross deferred tax assets (liabilities)
28.8
(78.1
)
38.7
(70.1
)
Netting of items by tax jurisdiction
(28.8
)
28.8
(38.7
)
38.7
Net noncurrent deferred tax asset (liability)
$
-
$
(49.3
)
$
-
$
(31.4
)</t>
  </si>
  <si>
    <t>Schedule of Changes in Amount of Uncertain Tax Positions</t>
  </si>
  <si>
    <t>The following table shows the changes in the amount of our uncertain tax positions (exclusive of the effect of interest and penalties) during 2016, 2017 and 2018:
December 31,
2016
2017
2018
(in millions)
Unrecognized liabilities:
Balance at the beginning of the period
$
12.2
$
12.2
$
7.3
Change in federal tax rate
-
(4.9
)
-
Lapse of applicable statute of limitations
-
-
-
Balance at the end of the period
$
12.2
$
7.3
$
7.3</t>
  </si>
  <si>
    <t>Stockholders' Equity (Tables)</t>
  </si>
  <si>
    <t>Schedule of Changes in Accumulated Other Comprehensive Income (Loss)</t>
  </si>
  <si>
    <t>Accumulated other comprehensive income (loss) - Changes in accumulated other comprehensive income (loss) attributable to NL stockholders, including amounts resulting from our investment in Kronos Worldwide (see Note 6), are presented in the table below.
Years ended December 31,
2016
2017
2018
(in thousands)
Accumulated other comprehensive income (loss), net of tax:
Marketable securities:
Balance at beginning of year
$
195
$
20,473
$
46,069
Change in accounting principle
-
-
(46,069
)
Balance at beginning of year, as adjusted
195
20,473
-
Other comprehensive income (loss):
Unrealized gain (loss) arising during the year
20,278
25,596
-
Less reclassification adjustment for amounts included
in realized loss
-
-
-
Balance at end of year
$
20,473
$
46,069
$
-
Currency translation:
Balance at beginning of year
$
(172,384
)
$
(175,859
)
$
(164,467
)
Other comprehensive income (loss):
Arising during the year
(3,475
)
11,392
(7,967
)
Balance at end of year
$
(175,859
)
$
(164,467
)
$
(172,434
)
Interest rate swap:
Balance at beginning of year
$
(445
)
$
(390
)
$
-
Other comprehensive income (loss):
Unrealized losses arising during the year
(393
)
(296
)
-
Reclassification adjustments for amounts included in equity in earnings of Kronos
448
686
-
Balance at end of year
$
(390
)
$
-
$
-
Defined benefit pension plans:
Balance at beginning of year
$
(72,712
)
$
(76,710
)
$
(72,951
)
Other comprehensive income (loss):
Amortization of prior service cost and net losses
included in net periodic pension cost
2,655
2,956
(2,335
)
Net actuarial gain (loss) arising during the year
(6,653
)
803
-
Balance at end of year
$
(76,710
)
$
(72,951
)
$
(75,286
)
Other:
Balance at beginning of year
$
(12
)
$
(360
)
$
(388
)
Other comprehensive income (loss):
Net change in balance during year
(348
)
(28
)
(162
)
Balance at end of year
$
(360
)
$
(388
)
$
(550
)
Total accumulated other comprehensive income (loss), net of tax:
Balance at beginning of year
$
(245,358
)
$
(232,846
)
$
(191,737
)
Change in accounting principle
-
-
(46,069
)
Balance at beginning of year, as adjusted
(245,358
)
(232,846
)
(237,806
)
Other comprehensive income (loss)
12,512
41,109
(10,464
)
Balance at end of year
$
(232,846
)
$
(191,737
)
$
(248,270
)</t>
  </si>
  <si>
    <t>Related Party Transactions (Tables)</t>
  </si>
  <si>
    <t>Current Receivables and Payables to Affiliates</t>
  </si>
  <si>
    <t>Current receivables and payables to affiliates are summarized in the table below:
December 31,
2017
2018
(In thousands)
Current receivables from affiliates:
Refundable income taxes from Valhi
$
1,767
$
249
Other - trade items
-
543
Total
$
1,767
$
792
Current payables to affiliates:
Other - trade items
$
429
$
567</t>
  </si>
  <si>
    <t>Commitments and Contingencies (Tables)</t>
  </si>
  <si>
    <t>Change in Accrued Environmental Remediation and Related Costs</t>
  </si>
  <si>
    <t>The table below presents a summary of the activity in our accrued environmental costs during the past three years. The amount charged to expense is included in corporate expense on our Consolidated Statements of Operations.
Years ended December 31,
2016
2017
2018
(In thousands)
Balance at the beginning of the year
$
113,133
$
116,658
$
111,909
Additions charged to expense, net
5,152
3,376
2,735
Payments, net
(1,627
)
(8,125
)
(16,433
)
Balance at the end of the year
$
116,658
$
111,909
$
98,211
Amounts recognized in the balance sheet:
Current liability
$
13,350
$
5,302
$
5,027
Noncurrent liability
103,308
106,607
93,184
Balance at the end of the year
$
116,658
$
111,909
$
98,211</t>
  </si>
  <si>
    <t>Financial Instruments (Tables)</t>
  </si>
  <si>
    <t>Summary of Financial Instruments Not Carried at Fair Value</t>
  </si>
  <si>
    <t>The following table presents the financial instruments that are not carried at fair value but which require fair value disclosure as December 31, 2017 and 2018:
December 31, 2017
December 31, 2018
Carrying Amount
Fair Value
Carrying Amount
Fair Value
(In thousands)
Cash, cash equivalents and restricted cash
$
102,941
$
102,941
$
120,989
$
120,989
Noncontrolling interest in CompX common stock
17,756
22,224
19,443
22,871</t>
  </si>
  <si>
    <t>Quarterly Results of Operations (Tables)</t>
  </si>
  <si>
    <t>Quarter ended
March 31
June 30
Sept. 30
Dec. 31
(In millions, except per share data)
Year ended December 31, 2017
Net sales
$
29.9
$
30.0
$
27.0
$
25.1
Gross margin
9.7
9.5
8.2
7.4
Net income
8.8
41.6
17.8
49.6
Amounts attributable to NL stockholders:
Net income
8.3
41.2
17.5
49.1
Income per common share
$
.17
$
.85
$
.36
$
1.00
Year ended December 31, 2018
Net sales
$
28.4
$
32.4
$
30.0
$
27.4
Gross margin
9.5
11.2
9.6
7.9
Net income (loss)
14.7
(42.0
)
(14.9
)
3.1
Amounts attributable to NL stockholders:
Net income (loss)
14.2
(42.6
)
(15.4
)
2.8
Income (loss) per common share
$
.29
$
(.87
)
$
(.32
)
$
.06</t>
  </si>
  <si>
    <t>Summary of Significant Accounting Policies - Additional Information (Detail) - USD ($)</t>
  </si>
  <si>
    <t>Significant Accounting Policies [Line Items]</t>
  </si>
  <si>
    <t>Net income tax payments (received)</t>
  </si>
  <si>
    <t>Uncertain tax positions</t>
  </si>
  <si>
    <t>50.00%</t>
  </si>
  <si>
    <t>Advertising costs</t>
  </si>
  <si>
    <t>Research, development and certain sales technical support costs</t>
  </si>
  <si>
    <t>Environmental Remediation Litigation</t>
  </si>
  <si>
    <t>Recoveries receivable</t>
  </si>
  <si>
    <t>Minimum | Building</t>
  </si>
  <si>
    <t>Property and equipment, estimated useful lives</t>
  </si>
  <si>
    <t>15 years</t>
  </si>
  <si>
    <t>Minimum | Equipment and Software</t>
  </si>
  <si>
    <t>3 years</t>
  </si>
  <si>
    <t>Maximum | Building</t>
  </si>
  <si>
    <t>40 years</t>
  </si>
  <si>
    <t>Maximum | Equipment and Software</t>
  </si>
  <si>
    <t>20 years</t>
  </si>
  <si>
    <t>Kronos</t>
  </si>
  <si>
    <t>Parent company ownership interest</t>
  </si>
  <si>
    <t>30.00%</t>
  </si>
  <si>
    <t>CompX</t>
  </si>
  <si>
    <t>Percentage of controlling interest owned</t>
  </si>
  <si>
    <t>13.00%</t>
  </si>
  <si>
    <t>Parent Company | Valhi Inc</t>
  </si>
  <si>
    <t>83.00%</t>
  </si>
  <si>
    <t>Parent Company | Contran Corporation</t>
  </si>
  <si>
    <t>92.00%</t>
  </si>
  <si>
    <t>Business and Geographic Information - Schedule of Disaggregates Net Sales By Reporting Unit (Detail) - USD ($) $ in Thousands</t>
  </si>
  <si>
    <t>3 Months Ended</t>
  </si>
  <si>
    <t>Sep. 30, 2018</t>
  </si>
  <si>
    <t>Mar. 31, 2018</t>
  </si>
  <si>
    <t>Sep. 30, 2017</t>
  </si>
  <si>
    <t>Jun. 30, 2017</t>
  </si>
  <si>
    <t>Mar. 31, 2017</t>
  </si>
  <si>
    <t>Disaggregation Of Revenue [Line Items]</t>
  </si>
  <si>
    <t>Total net sales</t>
  </si>
  <si>
    <t>Security Products</t>
  </si>
  <si>
    <t>Marine Components</t>
  </si>
  <si>
    <t>Business and Geographic Information - Geographical Information Attributable to Net Sales (Detail) - USD ($) $ in Thousands</t>
  </si>
  <si>
    <t>Revenues From External Customers And Long Lived Assets [Line Items]</t>
  </si>
  <si>
    <t>Point of destination</t>
  </si>
  <si>
    <t>United States | Point of destination</t>
  </si>
  <si>
    <t>Canada | Point of destination</t>
  </si>
  <si>
    <t>Other | Point of destination</t>
  </si>
  <si>
    <t>Accounts and Other Receivables, Net - Schedule of Accounts Notes Loans and Financing Receivable (Detail) - USD ($) $ in Thousands</t>
  </si>
  <si>
    <t>Accrued insurance recoveries</t>
  </si>
  <si>
    <t>Other receivables</t>
  </si>
  <si>
    <t>Trade receivables</t>
  </si>
  <si>
    <t>Allowance for doubtful accounts</t>
  </si>
  <si>
    <t>Inventories, Net - Schedule of Inventories, Net (Detail) - USD ($) $ in Thousands</t>
  </si>
  <si>
    <t>Raw materials</t>
  </si>
  <si>
    <t>Work in process</t>
  </si>
  <si>
    <t>Finished products</t>
  </si>
  <si>
    <t>Marketable Securities - Schedule of Marketable Securities (Detail) - Level 1 - Valhi Inc - Common stock - USD ($) $ in Thousands</t>
  </si>
  <si>
    <t>Schedule Of Available For Sale Securities [Line Items]</t>
  </si>
  <si>
    <t>Market value</t>
  </si>
  <si>
    <t>Cost basis</t>
  </si>
  <si>
    <t>Unrealized gain</t>
  </si>
  <si>
    <t>Marketable Securities - Additional Information (Detail) - Valhi Inc - Common stock - $ / shares shares in Millions</t>
  </si>
  <si>
    <t>Number of shares owned</t>
  </si>
  <si>
    <t>Quoted marked price per share</t>
  </si>
  <si>
    <t>Investment in Kronos Worldwide, Inc. - Additional Information (Detail) - Kronos - USD ($) $ / shares in Units, shares in Millions, $ in Millions</t>
  </si>
  <si>
    <t>Schedule Of Equity Method Investments [Line Items]</t>
  </si>
  <si>
    <t>Aggregate market value</t>
  </si>
  <si>
    <t>Quoted market price per share</t>
  </si>
  <si>
    <t>Investment in Kronos Worldwide, Inc. - Changes in Carrying Value of Investment (Detail) - USD ($) $ in Thousands</t>
  </si>
  <si>
    <t>Balance at the beginning of the year</t>
  </si>
  <si>
    <t>Dividends received from Kronos</t>
  </si>
  <si>
    <t>Equity in Kronos' other comprehensive income (loss):</t>
  </si>
  <si>
    <t>Balance at the end of the year</t>
  </si>
  <si>
    <t>Defined Benefit Pension Plans</t>
  </si>
  <si>
    <t>Defined benefit pension plans/ Other postretirement benefit plans</t>
  </si>
  <si>
    <t>Kronos | Defined Benefit Pension Plans</t>
  </si>
  <si>
    <t>Kronos | OPEB</t>
  </si>
  <si>
    <t>Investment in Kronos Worldwide, Inc. - Selected Financial Information of Kronos Balance Sheet (Detail) - Kronos - USD ($) $ in Millions</t>
  </si>
  <si>
    <t>Current assets</t>
  </si>
  <si>
    <t>Property and equipment, net</t>
  </si>
  <si>
    <t>Investment in TiO2 joint venture</t>
  </si>
  <si>
    <t>Other noncurrent assets</t>
  </si>
  <si>
    <t>Current liabilities</t>
  </si>
  <si>
    <t>Accrued pension and postretirement benefits</t>
  </si>
  <si>
    <t>Total liabilities and stockholders' equity</t>
  </si>
  <si>
    <t>Investment in Kronos Worldwide, Inc. - Selected Financial Information of Kronos Income Statement (Detail) - Kronos - USD ($) $ in Millions</t>
  </si>
  <si>
    <t>Income tax expense (benefit)</t>
  </si>
  <si>
    <t>Goodwill - Additional Information (Detail) - USD ($)</t>
  </si>
  <si>
    <t>Dec. 31, 2014</t>
  </si>
  <si>
    <t>Goodwill [Line Items]</t>
  </si>
  <si>
    <t>Goodwill impairment</t>
  </si>
  <si>
    <t>Gross goodwill</t>
  </si>
  <si>
    <t>EWI Re, Inc.</t>
  </si>
  <si>
    <t>Other Assets - Summary of Other Assets (Detail) - USD ($) $ in Thousands</t>
  </si>
  <si>
    <t>Pension asset</t>
  </si>
  <si>
    <t>Accrued and Other Current Liabilities - Schedule of Accrued and Other Current Liabilities (Detail) - USD ($) $ in Thousands</t>
  </si>
  <si>
    <t>Employee benefits</t>
  </si>
  <si>
    <t>Professional fees and settlements</t>
  </si>
  <si>
    <t>Long-Term Debt - Additional Information (Detail) - NLKW Holding, LLC - USD ($) shares in Millions</t>
  </si>
  <si>
    <t>1 Months Ended</t>
  </si>
  <si>
    <t>Nov. 30, 2016</t>
  </si>
  <si>
    <t>Nov. 14, 2016</t>
  </si>
  <si>
    <t>Debt Instrument [Line Items]</t>
  </si>
  <si>
    <t>Asset contribution, equity security shares</t>
  </si>
  <si>
    <t>Back-To-Back Credit Facility</t>
  </si>
  <si>
    <t>Maximum borrowing under credit facility</t>
  </si>
  <si>
    <t>Percentage of membership interest in subsidiary</t>
  </si>
  <si>
    <t>100.00%</t>
  </si>
  <si>
    <t>Valhi | Valhi Credit Facility</t>
  </si>
  <si>
    <t>Variable rate basis spread above reference rate</t>
  </si>
  <si>
    <t>1.875%</t>
  </si>
  <si>
    <t>Line of credit facility frequency of payment of interest</t>
  </si>
  <si>
    <t>quarterly</t>
  </si>
  <si>
    <t>Line of credit facility expiration date</t>
  </si>
  <si>
    <t>Dec. 31,
		2023</t>
  </si>
  <si>
    <t>Maximum principle outstanding, percentage of collateral value</t>
  </si>
  <si>
    <t>Debt instrument collateral</t>
  </si>
  <si>
    <t>100% of the membership interest in NLKW held by us</t>
  </si>
  <si>
    <t>Outstanding borrowing</t>
  </si>
  <si>
    <t>Debt instrument average interest rate</t>
  </si>
  <si>
    <t>7.375%</t>
  </si>
  <si>
    <t>Debt instrument average interest rate, during period</t>
  </si>
  <si>
    <t>6.78%</t>
  </si>
  <si>
    <t>Valhi | Stock Repurchase Rights [Member] | Valhi Credit Facility</t>
  </si>
  <si>
    <t>2.75%</t>
  </si>
  <si>
    <t>Stock repurchase, maximum debt percentage</t>
  </si>
  <si>
    <t>Debt instrument maturity period</t>
  </si>
  <si>
    <t>5 years</t>
  </si>
  <si>
    <t>Employee Benefit Plans - Additional Information (Detail) - USD ($) $ in Millions</t>
  </si>
  <si>
    <t>Defined contribution pension plans</t>
  </si>
  <si>
    <t>CMRT</t>
  </si>
  <si>
    <t>Percentage of assets valued using observable inputs from level one or level two (or assets not subject to classification in the fair value hierarchy)</t>
  </si>
  <si>
    <t>93.00%</t>
  </si>
  <si>
    <t>CMRT | United States</t>
  </si>
  <si>
    <t>Defined benefit plan assets</t>
  </si>
  <si>
    <t>6.00%</t>
  </si>
  <si>
    <t>Equity Securities | United States</t>
  </si>
  <si>
    <t>Long-term return on plan assets</t>
  </si>
  <si>
    <t>9.00%</t>
  </si>
  <si>
    <t>Plan asset target allocation</t>
  </si>
  <si>
    <t>40.00%</t>
  </si>
  <si>
    <t>Fixed Income | United States</t>
  </si>
  <si>
    <t>5.00%</t>
  </si>
  <si>
    <t>45.00%</t>
  </si>
  <si>
    <t>Funds | United States</t>
  </si>
  <si>
    <t>29.00%</t>
  </si>
  <si>
    <t>Multi-asset Strategies and CMRT | United States</t>
  </si>
  <si>
    <t>3.00%</t>
  </si>
  <si>
    <t>Expected contributions to Defined Benefit Plans in Next Fiscal Year</t>
  </si>
  <si>
    <t>Actuarial losses expected to be recognized as a component of net period cost in next fiscal year</t>
  </si>
  <si>
    <t>Weighted-average rate determining the actuarial present value of benefit obligation</t>
  </si>
  <si>
    <t>3.90%</t>
  </si>
  <si>
    <t>3.40%</t>
  </si>
  <si>
    <t>7.20%</t>
  </si>
  <si>
    <t>6.90%</t>
  </si>
  <si>
    <t>7.00%</t>
  </si>
  <si>
    <t>Defined Benefit Pension Plans | CMRT</t>
  </si>
  <si>
    <t>7.50%</t>
  </si>
  <si>
    <t>Employee Benefit Plans - Expected Benefit Payments (Detail) - Defined Benefit Pension Plans $ in Thousands</t>
  </si>
  <si>
    <t>Dec. 31, 2018USD ($)</t>
  </si>
  <si>
    <t>Defined Benefit Plan Disclosure [Line Items]</t>
  </si>
  <si>
    <t>2019</t>
  </si>
  <si>
    <t>2020</t>
  </si>
  <si>
    <t>2021</t>
  </si>
  <si>
    <t>2022</t>
  </si>
  <si>
    <t>2023</t>
  </si>
  <si>
    <t>Next 5 years</t>
  </si>
  <si>
    <t>Employee Benefit Plans - Funded Status of Defined Benefit Plans (Detail) - USD ($) $ in Thousands</t>
  </si>
  <si>
    <t>Noncurrent pension asset</t>
  </si>
  <si>
    <t>Balance at beginning of the year</t>
  </si>
  <si>
    <t>Interest cost</t>
  </si>
  <si>
    <t>Participant contributions</t>
  </si>
  <si>
    <t>Actuarial losses (gains)</t>
  </si>
  <si>
    <t>Settlement gain</t>
  </si>
  <si>
    <t>Change in currency exchange rates</t>
  </si>
  <si>
    <t>Benefits paid</t>
  </si>
  <si>
    <t>Benefit obligations at end of the year</t>
  </si>
  <si>
    <t>Fair value at beginning of the year</t>
  </si>
  <si>
    <t>Actual return on plan assets</t>
  </si>
  <si>
    <t>Employer contributions</t>
  </si>
  <si>
    <t>Fair value of plan assets at end of year</t>
  </si>
  <si>
    <t>Funded status</t>
  </si>
  <si>
    <t>Current</t>
  </si>
  <si>
    <t>Noncurrent</t>
  </si>
  <si>
    <t>Amounts recognized in the Consolidated Balance Sheets</t>
  </si>
  <si>
    <t>Accumulated other comprehensive loss - actuarial losses, net</t>
  </si>
  <si>
    <t>Accumulated benefit obligations (ABO)</t>
  </si>
  <si>
    <t>Employee Benefit Plans - Changes in Other Comprehensive Income (Detail) - Defined Benefit Pension Plans - USD ($) $ in Thousands</t>
  </si>
  <si>
    <t>Net actuarial gain (loss) arising during the year</t>
  </si>
  <si>
    <t>Amortization of actuarial (gain) loss</t>
  </si>
  <si>
    <t>Employee Benefit Plans - Components of Net Periodic Defined Benefit Cost (Income) (Detail) - Defined Benefit Pension Plans - USD ($) $ in Thousands</t>
  </si>
  <si>
    <t>Expected return on plan assets</t>
  </si>
  <si>
    <t>Settlement cost</t>
  </si>
  <si>
    <t>Employee Benefit Plans - Information Concerning Defined Benefit Pension Plans (Including Certain Plans for Which ABO Exceeds Fair Value of Plan Assets) (Detail) - USD ($) $ in Thousands</t>
  </si>
  <si>
    <t>PBO</t>
  </si>
  <si>
    <t>Fair value of plan assets</t>
  </si>
  <si>
    <t>U.S.</t>
  </si>
  <si>
    <t>PBO for plans for which ABO exceeds plan assets</t>
  </si>
  <si>
    <t>ABO for plans for which ABO exceeds plan assets</t>
  </si>
  <si>
    <t>Fair value of plan assets for plans for which ABO exceeds plan assets</t>
  </si>
  <si>
    <t>U.S. | Defined Benefit Pension Plans</t>
  </si>
  <si>
    <t>U.K. | Defined Benefit Pension Plans</t>
  </si>
  <si>
    <t>Employee Benefit Plans - Summary of Weighted-Average Assumptions Used to Determine Net Benefit Obligation (Detail) - Defined Benefit Pension Plans</t>
  </si>
  <si>
    <t>Discount rate</t>
  </si>
  <si>
    <t>3.70%</t>
  </si>
  <si>
    <t>4.00%</t>
  </si>
  <si>
    <t>Long-term rate of return on plan assets</t>
  </si>
  <si>
    <t>Employee Benefit Plans - Aggregate Fair Value of CMRT Assets (Detail) - CMRT</t>
  </si>
  <si>
    <t>Dec. 31, 2017USD ($)</t>
  </si>
  <si>
    <t>CMRT asset value</t>
  </si>
  <si>
    <t>Assets not subject to fair value hierarchy</t>
  </si>
  <si>
    <t>31.00%</t>
  </si>
  <si>
    <t>Total percentage of CMRT assets</t>
  </si>
  <si>
    <t>Asset allocation percentage</t>
  </si>
  <si>
    <t>Equities Principally Publicly Traded | U.S.</t>
  </si>
  <si>
    <t>33.00%</t>
  </si>
  <si>
    <t>Equities Principally Publicly Traded | Non-US</t>
  </si>
  <si>
    <t>25.00%</t>
  </si>
  <si>
    <t>Fixed Income Securities, Principally Publically Traded</t>
  </si>
  <si>
    <t>Privately Managed Limited Partnerships</t>
  </si>
  <si>
    <t>Hedge Funds</t>
  </si>
  <si>
    <t>Other, Primarily Cash</t>
  </si>
  <si>
    <t>2.00%</t>
  </si>
  <si>
    <t>Level 1</t>
  </si>
  <si>
    <t>Assets subject to fair value hierarchy</t>
  </si>
  <si>
    <t>54.00%</t>
  </si>
  <si>
    <t>Level 2</t>
  </si>
  <si>
    <t>8.00%</t>
  </si>
  <si>
    <t>Level 3</t>
  </si>
  <si>
    <t>Employee Benefit Plans - Composition of Pension Plan Assets by Fair Value Level (Detail) - Defined Benefit Pension Plans - USD ($) $ in Thousands</t>
  </si>
  <si>
    <t>United States</t>
  </si>
  <si>
    <t>U.K.</t>
  </si>
  <si>
    <t>Equities | United States</t>
  </si>
  <si>
    <t>Other | U.K.</t>
  </si>
  <si>
    <t>Cash and Other | United States</t>
  </si>
  <si>
    <t>Level 1 | Equities | United States</t>
  </si>
  <si>
    <t>Level 1 | Fixed Income | United States</t>
  </si>
  <si>
    <t>Level 1 | Other | U.K.</t>
  </si>
  <si>
    <t>Level 1 | Cash and Other | United States</t>
  </si>
  <si>
    <t>Level 2 | CMRT | United States</t>
  </si>
  <si>
    <t>Level 3 | CMRT | United States</t>
  </si>
  <si>
    <t>Assets Measured at NAV</t>
  </si>
  <si>
    <t>Assets Measured at NAV | Equities | United States</t>
  </si>
  <si>
    <t>Assets Measured at NAV | Cash and Other | United States</t>
  </si>
  <si>
    <t>Other Noncurrent Liabilities - Summary of Other Noncurrent Liabilities (Detail) - USD ($) $ in Thousands</t>
  </si>
  <si>
    <t>Reserve for uncertain tax positions</t>
  </si>
  <si>
    <t>Insurance claims and expenses</t>
  </si>
  <si>
    <t>OPEB</t>
  </si>
  <si>
    <t>Income Taxes - Additional Information (Detail) $ in Thousands, $ in Millions</t>
  </si>
  <si>
    <t>Jun. 30, 2017USD ($)</t>
  </si>
  <si>
    <t>Apr. 30, 2018USD ($)</t>
  </si>
  <si>
    <t>Sep. 30, 2018USD ($)</t>
  </si>
  <si>
    <t>Mar. 31, 2018USD ($)</t>
  </si>
  <si>
    <t>Sep. 30, 2017USD ($)</t>
  </si>
  <si>
    <t>Dec. 31, 2016USD ($)</t>
  </si>
  <si>
    <t>Dec. 31, 2016CAD ($)</t>
  </si>
  <si>
    <t>Income Tax Disclosure [Line Items]</t>
  </si>
  <si>
    <t>U.S. federal corporate income tax rate</t>
  </si>
  <si>
    <t>21.00%</t>
  </si>
  <si>
    <t>35.00%</t>
  </si>
  <si>
    <t>Deferred income tax benefit from change in enacted tax rate</t>
  </si>
  <si>
    <t>Currently payable (receivable)</t>
  </si>
  <si>
    <t>Current payable to affiliate</t>
  </si>
  <si>
    <t>Kronos | US-Canada APA</t>
  </si>
  <si>
    <t>U.S.-Canada Advance Pricing Agreement, description</t>
  </si>
  <si>
    <t>During 2016, Contran, as the ultimate parent of its U.S. Consolidated income tax group, executed and finalized an Advance Pricing Agreement with the U.S. Internal Revenue Service and Kronos’ Canadian subsidiary executed and finalized an Advance Pricing Agreement with the Competent Authority for Canada (collectively, the “U.S.-Canada APA”) effective for tax years 2005 - 2015.</t>
  </si>
  <si>
    <t>U.S Income tax benefit</t>
  </si>
  <si>
    <t>Kronos | Earliest Tax Year | US-Canada APA</t>
  </si>
  <si>
    <t>Effective tax year</t>
  </si>
  <si>
    <t>2005</t>
  </si>
  <si>
    <t>Kronos | Latest Tax Year | US-Canada APA</t>
  </si>
  <si>
    <t>2015</t>
  </si>
  <si>
    <t>Kronos | Expected Future Periods Net Operating Loss Utilization</t>
  </si>
  <si>
    <t>Increase (decrease) in non-cash deferred income tax asset valuation allowance</t>
  </si>
  <si>
    <t>Kronos | Effect of Currency Exchange Rates</t>
  </si>
  <si>
    <t>Kronos | German</t>
  </si>
  <si>
    <t>Deferred income tax asset valuation allowance</t>
  </si>
  <si>
    <t>Kronos | German | Expected Future Periods Net Operating Loss Utilization</t>
  </si>
  <si>
    <t>Kronos | German | Corporate Tax Purposes</t>
  </si>
  <si>
    <t>Net operating loss carryforwards</t>
  </si>
  <si>
    <t>Kronos | Belgium</t>
  </si>
  <si>
    <t>Kronos | Belgium | Expected Future Periods Net Operating Loss Utilization</t>
  </si>
  <si>
    <t>Kronos | Belgium | Corporate Tax Purposes</t>
  </si>
  <si>
    <t>Kronos | Non-US</t>
  </si>
  <si>
    <t>Kronos | Non-US | Current Periods Net Operating Loss Utilization</t>
  </si>
  <si>
    <t>Kronos | Non-US | GILTI</t>
  </si>
  <si>
    <t>Kronos | European and Candadian Subsidiaries | Undistributed Earnings Previously Considered to be Permanently Reinvested</t>
  </si>
  <si>
    <t>Aggregate provisional non-cash deferred income tax expense (benefit)</t>
  </si>
  <si>
    <t>Kronos | One Non US Subsidiary | Expected Future Periods Net Operating Loss Utilization | Valuation Allowance of Deferred Tax Assets | Non-cash Deferred Income Tax Benefit</t>
  </si>
  <si>
    <t>Kronos European Subsidiaries | Valhi</t>
  </si>
  <si>
    <t>Income tax liability payable period</t>
  </si>
  <si>
    <t>8 years</t>
  </si>
  <si>
    <t>Kronos European Subsidiaries | Valhi | Income Tax Payable</t>
  </si>
  <si>
    <t>Payable to affiliate</t>
  </si>
  <si>
    <t>Noncurrent payable to affiliate</t>
  </si>
  <si>
    <t>Kronos European Subsidiaries | Transition Tax</t>
  </si>
  <si>
    <t>Current income tax expense payment period</t>
  </si>
  <si>
    <t>Prior tax installments payments</t>
  </si>
  <si>
    <t>Kronos European Subsidiaries | Transition Tax | 2017 Tax Year</t>
  </si>
  <si>
    <t>Current income tax expense payable in next fiscal year</t>
  </si>
  <si>
    <t>Kronos European Subsidiaries | Transition Tax | 2018 Tax Year</t>
  </si>
  <si>
    <t>Kronos Canadian Subsidiary | US-Canada APA</t>
  </si>
  <si>
    <t>Income tax payable</t>
  </si>
  <si>
    <t>Kronos Canadian Subsidiary | Canada-Germany APA</t>
  </si>
  <si>
    <t>Non-cash income tax benefit</t>
  </si>
  <si>
    <t>Kronos Canadian Subsidiary | Earliest Tax Year | Canada-Germany APA | Canada Revenue Agency</t>
  </si>
  <si>
    <t>Kronos Canadian Subsidiary | Latest Tax Year | Canada-Germany APA | Canada Revenue Agency</t>
  </si>
  <si>
    <t>2017</t>
  </si>
  <si>
    <t>Kronos Canadian Subsidiary | German | Canada-Germany APA</t>
  </si>
  <si>
    <t>Cash tax refund</t>
  </si>
  <si>
    <t>Kronos German Subsidiary | Earliest Tax Year | Germany- Canada APA | Germany Revenue Agency</t>
  </si>
  <si>
    <t>Kronos German Subsidiary | Latest Tax Year | Germany- Canada APA | Germany Revenue Agency</t>
  </si>
  <si>
    <t>Kronos Canadian And German Subsidiaries | Germany- Canada APA</t>
  </si>
  <si>
    <t>Income Taxes - Component of Income Taxes (Detail) - USD ($) $ in Thousands</t>
  </si>
  <si>
    <t>Expected tax expense (benefit), at U.S. federal statutory income tax rate of 35% in 2016 and 2017 and 21% in 2018</t>
  </si>
  <si>
    <t>Rate differences on equity in earnings of Kronos</t>
  </si>
  <si>
    <t>Change in federal tax rate, net</t>
  </si>
  <si>
    <t>U.S. state income taxes and other, net</t>
  </si>
  <si>
    <t>Income Taxes - Component of Income Taxes Expenses (Detail) - USD ($) $ in Thousands</t>
  </si>
  <si>
    <t>Components of income tax benefit:</t>
  </si>
  <si>
    <t>Deferred income tax benefit</t>
  </si>
  <si>
    <t>Income Taxes - Components of Comprehensive Provision for Income Taxes Allocation (Detail) - USD ($) $ in Thousands</t>
  </si>
  <si>
    <t>Comprehensive provision for income taxes (benefit) allocable to:</t>
  </si>
  <si>
    <t>Income (loss) from continuing operations</t>
  </si>
  <si>
    <t>Other comprehensive income (loss):</t>
  </si>
  <si>
    <t>Defined benefit plans</t>
  </si>
  <si>
    <t>Income Taxes - Component of Income Taxes (Parenthetical) (Detail)</t>
  </si>
  <si>
    <t>U.S. federal statutory income tax rate</t>
  </si>
  <si>
    <t>Income Taxes - Components of Net Deferred Tax Liability (Detail) - USD ($) $ in Thousands</t>
  </si>
  <si>
    <t>Tax effect of temporary differences related to:</t>
  </si>
  <si>
    <t>Inventories</t>
  </si>
  <si>
    <t>Accrued OPEB costs</t>
  </si>
  <si>
    <t>Accrued employee benefits</t>
  </si>
  <si>
    <t>Accrued environmental liabilities</t>
  </si>
  <si>
    <t>Other accrued liabilities and deductible differences</t>
  </si>
  <si>
    <t>Tax Loss &amp; Credit Carryforwards</t>
  </si>
  <si>
    <t>Adjusted gross deferred tax assets (liabilities)</t>
  </si>
  <si>
    <t>Netting of items by tax jurisdiction</t>
  </si>
  <si>
    <t>Property and equipment</t>
  </si>
  <si>
    <t>Other taxable differences</t>
  </si>
  <si>
    <t>Net noncurrent deferred tax asset (liability)</t>
  </si>
  <si>
    <t>Income Taxes - Schedule of Changes in Amount of Uncertain Tax Positions (Detail) - USD ($) $ in Millions</t>
  </si>
  <si>
    <t>Unrecognized liabilities:</t>
  </si>
  <si>
    <t>Balance at the beginning of the period</t>
  </si>
  <si>
    <t>Change in federal tax rate</t>
  </si>
  <si>
    <t>Lapse of applicable statute of limitations</t>
  </si>
  <si>
    <t>Balance at the end of the period</t>
  </si>
  <si>
    <t>Stockholder's Equity - Additional Information (Detail) - shares</t>
  </si>
  <si>
    <t>Class Of Stock [Line Items]</t>
  </si>
  <si>
    <t>Common stock awarded to board of directors</t>
  </si>
  <si>
    <t>Shares available for award</t>
  </si>
  <si>
    <t>NL | Maximum</t>
  </si>
  <si>
    <t>Aggregate of common stock awarded to directors</t>
  </si>
  <si>
    <t>CompX | Maximum</t>
  </si>
  <si>
    <t>Kronos | Maximum</t>
  </si>
  <si>
    <t>Stockholder's Equity - Schedule of Changes in Accumulated Other Comprehensive Income (Loss) (Detail) - USD ($) $ in Thousands</t>
  </si>
  <si>
    <t>Components Of Other Comprehensive Income Loss [Line Items]</t>
  </si>
  <si>
    <t>Net change in balance during year</t>
  </si>
  <si>
    <t>Change in accounting principle-ASU 2016-01</t>
  </si>
  <si>
    <t>Balance at beginning of year, as adjusted</t>
  </si>
  <si>
    <t>Other comprehensive income (loss) - unrealized gain (loss) arising during the year</t>
  </si>
  <si>
    <t>Currency Translation</t>
  </si>
  <si>
    <t>Other comprehensive income (loss)</t>
  </si>
  <si>
    <t>Interest Rate Swap | Kronos</t>
  </si>
  <si>
    <t>Reclassification adjustment for amounts included in realized loss and equity in earnings</t>
  </si>
  <si>
    <t>Accumulated Defined Benefit Plans Adjustment | Defined Benefit Pension Plans</t>
  </si>
  <si>
    <t>Net actuarial gain (loss) arising during year</t>
  </si>
  <si>
    <t>Total Accumulated Other Comprehensive Income (Loss), Net of Tax</t>
  </si>
  <si>
    <t>Related Party Transactions - Current Receivables and Payables to Affiliates (Detail) - USD ($) $ in Thousands</t>
  </si>
  <si>
    <t>Current receivables from affiliates:</t>
  </si>
  <si>
    <t>Current payables to affiliates:</t>
  </si>
  <si>
    <t>Other - Trade Items</t>
  </si>
  <si>
    <t>Valhi | Income Taxes</t>
  </si>
  <si>
    <t>Related Party Transactions - Additional Information (Detail) - USD ($)</t>
  </si>
  <si>
    <t>Jan. 01, 2019</t>
  </si>
  <si>
    <t>Aug. 31, 2016</t>
  </si>
  <si>
    <t>Related Party Transaction [Line Items]</t>
  </si>
  <si>
    <t>Notes receivable from affiliate</t>
  </si>
  <si>
    <t>Contran | Intercorporate Services Agreement Fees</t>
  </si>
  <si>
    <t>Expense transaction with affiliate</t>
  </si>
  <si>
    <t>Contran | Combined Information Technology Data Recovery Program</t>
  </si>
  <si>
    <t>Tall Pines and EWI | Insurance Premiums</t>
  </si>
  <si>
    <t>NLKW Holding, LLC | Valhi | Valhi Credit Facility</t>
  </si>
  <si>
    <t>Borrowing under credit facility</t>
  </si>
  <si>
    <t>Outstanding borrowings</t>
  </si>
  <si>
    <t>CompX | Valhi Inc | Unsecured Revolving Promissory Note Receivable</t>
  </si>
  <si>
    <t>Maximum loan amount</t>
  </si>
  <si>
    <t>Interest rate on loans repayment</t>
  </si>
  <si>
    <t>1.00%</t>
  </si>
  <si>
    <t>Interest rate on loans basis</t>
  </si>
  <si>
    <t>prime plus 1.00%</t>
  </si>
  <si>
    <t>Interest income including unused commitment fees</t>
  </si>
  <si>
    <t>CompX | Valhi Inc | Unsecured Revolving Promissory Note Receivable | Subsequent Event</t>
  </si>
  <si>
    <t>Commitments and Contingencies - Additional Information (Detail)</t>
  </si>
  <si>
    <t>Nov. 30, 2018Cases</t>
  </si>
  <si>
    <t>May 31, 2018USD ($)Installment</t>
  </si>
  <si>
    <t>Jan. 31, 2014USD ($)</t>
  </si>
  <si>
    <t>Jun. 30, 2018USD ($)Installment</t>
  </si>
  <si>
    <t>Dec. 31, 2018USD ($)CasesInstallmentsite</t>
  </si>
  <si>
    <t>Dec. 31, 2015USD ($)</t>
  </si>
  <si>
    <t>Commitments and Contingent Liabilities [Line Items]</t>
  </si>
  <si>
    <t>Court approved abatement fund amount for defendant appeal</t>
  </si>
  <si>
    <t>Litigation settlement</t>
  </si>
  <si>
    <t>Litigation settlement net present value</t>
  </si>
  <si>
    <t>Number of complaints filed | Cases</t>
  </si>
  <si>
    <t>Accrual for reasonably estimable environmental remediation and related matters</t>
  </si>
  <si>
    <t>Customer Concentration Risk | Top Ten Customers | Sales Revenue</t>
  </si>
  <si>
    <t>Concentration risk percentage</t>
  </si>
  <si>
    <t>44.00%</t>
  </si>
  <si>
    <t>46.00%</t>
  </si>
  <si>
    <t>Component Products | Customer Concentration Risk | Customer Two | Sales Revenue | CompX Security Products Business</t>
  </si>
  <si>
    <t>16.00%</t>
  </si>
  <si>
    <t>14.00%</t>
  </si>
  <si>
    <t>Component Products | Customer Concentration Risk | Customer One | Sales Revenue | CompX Security Products Business</t>
  </si>
  <si>
    <t>11.00%</t>
  </si>
  <si>
    <t>Environmental Remediation Sites NL Named As PRP Or Defendant</t>
  </si>
  <si>
    <t>Number of sites associated with remediation and related costs | site</t>
  </si>
  <si>
    <t>Number of sites currently not able to reasonably estimate a range of costs | site</t>
  </si>
  <si>
    <t>Maximum</t>
  </si>
  <si>
    <t>Proposed abatement fund amount by defendant</t>
  </si>
  <si>
    <t>Maximum | Environmental Remediation Sites NL Named As PRP Or Defendant</t>
  </si>
  <si>
    <t>Upper end range, estimate costs for remediation and related matters</t>
  </si>
  <si>
    <t>Lead Pigment Litigation</t>
  </si>
  <si>
    <t>Number of cases settled and dismissed and found not liable | Cases</t>
  </si>
  <si>
    <t>Period by which loss contingency claims settled and dismissed</t>
  </si>
  <si>
    <t>Description of defendants</t>
  </si>
  <si>
    <t>We and the other two defendants are jointly and severally liable for the abatement, which means we or either of the two other defendants could ultimately be responsible for payment of the full amount of the abatement fund.  However, we do not believe any individual defendant would be 100% responsible for the cost of any abatement, and the allocation of the recalculated amount of the abatement fund ($409 million) among the three defendants has not yet been determined.</t>
  </si>
  <si>
    <t>Percentage of defendants responsible for cost of abatement</t>
  </si>
  <si>
    <t>Litigation settlement charge upon approval of settlement terms</t>
  </si>
  <si>
    <t>Remaining litigation settlement charge</t>
  </si>
  <si>
    <t>Number of annual installments | Installment</t>
  </si>
  <si>
    <t>Litigation settlement installments payment beginning term from approval</t>
  </si>
  <si>
    <t>4 years</t>
  </si>
  <si>
    <t>Remaining litigation settlement charge due in first installment</t>
  </si>
  <si>
    <t>Remaining litigation settlement charge due in second installment</t>
  </si>
  <si>
    <t>Remaining litigation settlement charge due in third installment</t>
  </si>
  <si>
    <t>Remaining litigation settlement charge due in fourth installment</t>
  </si>
  <si>
    <t>Remaining litigation settlement charge due in fifth installment</t>
  </si>
  <si>
    <t>Discounted rate for estimated present value of remaining litigation amount</t>
  </si>
  <si>
    <t>Litigation settlement, current</t>
  </si>
  <si>
    <t>California Lead Paint Litigation</t>
  </si>
  <si>
    <t>Amount awarded to the plaintiff</t>
  </si>
  <si>
    <t>Minimum required period of abatement funds unspent to return to defendants</t>
  </si>
  <si>
    <t>Proposed abatement fund amount by plaintiff</t>
  </si>
  <si>
    <t>Percentage of assumed homeowners participation</t>
  </si>
  <si>
    <t>Percentage of actual likely homeowners participation rates</t>
  </si>
  <si>
    <t>Commitments and Contingencies - Changes in Accrued Environmental Remediation and Related Costs (Detail) - USD ($) $ in Thousands</t>
  </si>
  <si>
    <t>Additions charged to expense, net</t>
  </si>
  <si>
    <t>Payments, net</t>
  </si>
  <si>
    <t>Amounts recognized in the balance sheet:</t>
  </si>
  <si>
    <t>Financial Instruments - Summary of Financial Instruments Not Carried at Fair Value (Detail) - USD ($) $ in Thousands</t>
  </si>
  <si>
    <t>Fair Value Balance Sheet Grouping Financial Statement Captions [Line Items]</t>
  </si>
  <si>
    <t>Cash, cash equivalents and restricted cash, Fair value</t>
  </si>
  <si>
    <t>Carrying Amount</t>
  </si>
  <si>
    <t>Cash, cash equivalents and restricted cash, Carrying amount</t>
  </si>
  <si>
    <t>Carrying Amount | CompX</t>
  </si>
  <si>
    <t>Fair Value | CompX</t>
  </si>
  <si>
    <t>Recent Accounting Pronouncements - Additional Information (Detail) - USD ($) $ in Millions</t>
  </si>
  <si>
    <t>ASU 2016-01</t>
  </si>
  <si>
    <t>Reclassification of accumulated other comprehensive income related to marketable securities into beginning retained earnings</t>
  </si>
  <si>
    <t>ASU 2017-07</t>
  </si>
  <si>
    <t>Reclassification of corporate expense to other components of net periodic pension and OPEB cost</t>
  </si>
  <si>
    <t>Quarterly Results of Operations - Quarterly Financial Information (Detail) - USD ($) $ / shares in Units, $ in Thousands</t>
  </si>
  <si>
    <t>Income (loss) per common share</t>
  </si>
  <si>
    <t>Quarterly Results of Operations - Additional Information (Detail) - USD ($) $ in Thousands</t>
  </si>
  <si>
    <t>Effect Of Fourth Quarter Events [Line Items]</t>
  </si>
  <si>
    <t>Income (loss), net of income taxes</t>
  </si>
  <si>
    <t>Litigation Settlement Expense</t>
  </si>
  <si>
    <t>Kronos | Execution and Finalization of Agreement | Canada-Germany APA</t>
  </si>
  <si>
    <t>Kronos | Loss on Prepayment of Debt</t>
  </si>
  <si>
    <t>Kronos | GILTI</t>
  </si>
  <si>
    <t>Non-cash Deferred Income Tax Benefit | Kronos | Valuation Allowance of Deferred Tax Assets | Germany And Belgium</t>
  </si>
  <si>
    <t>Non-cash Deferred Income Tax Benefit | Kronos | Expected Future Periods Net Operating Loss Utilization | Valuation Allowance of Deferred Tax Assets | Germany And Belgium</t>
  </si>
  <si>
    <t>Non-cash Deferred Income Tax Benefit | Kronos | Expected Future Periods Net Operating Loss Utilization | Valuation Allowance of Deferred Tax Assets | One Non US Subsidiary</t>
  </si>
  <si>
    <t>Non-cash Deferred Income Tax Benefit | Kronos | Current Periods Net Operating Loss Utilization | Valuation Allowance of Deferred Tax Assets | Germany And Belgium</t>
  </si>
  <si>
    <t>Non-cash Deferred Income Tax Benefit | Deferred Income Tax Liability | U.S. Federal Corporate Income Tax Rate</t>
  </si>
  <si>
    <t>Transition Tax | Kronos | Non-US</t>
  </si>
  <si>
    <t>Undistributed Earnings | Kronos | European Subsidiari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48727484</v>
      </c>
    </row>
    <row r="21" spans="1:4">
      <c r="A21" s="4" t="s">
        <v>35</v>
      </c>
      <c r="D21" s="6" t="n">
        <v>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42</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44</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49</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0</v>
      </c>
      <c r="B1" s="2" t="s">
        <v>1</v>
      </c>
    </row>
    <row r="2" spans="1:2">
      <c r="B2" s="2" t="s">
        <v>2</v>
      </c>
    </row>
    <row r="3" spans="1:2">
      <c r="A3" s="3" t="s">
        <v>194</v>
      </c>
    </row>
    <row r="4" spans="1:2">
      <c r="A4" s="4" t="s">
        <v>50</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v>
      </c>
      <c r="B1" s="2" t="s">
        <v>1</v>
      </c>
    </row>
    <row r="2" spans="1:2">
      <c r="B2" s="2" t="s">
        <v>2</v>
      </c>
    </row>
    <row r="3" spans="1:2">
      <c r="A3" s="3" t="s">
        <v>196</v>
      </c>
    </row>
    <row r="4" spans="1:2">
      <c r="A4" s="4" t="s">
        <v>51</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66</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16259</v>
      </c>
      <c r="C3" s="7" t="n">
        <v>98316</v>
      </c>
    </row>
    <row r="4" spans="1:3">
      <c r="A4" s="4" t="s">
        <v>40</v>
      </c>
      <c r="B4" s="5" t="n">
        <v>3727</v>
      </c>
      <c r="C4" s="5" t="n">
        <v>3370</v>
      </c>
    </row>
    <row r="5" spans="1:3">
      <c r="A5" s="4" t="s">
        <v>41</v>
      </c>
      <c r="B5" s="5" t="n">
        <v>15000</v>
      </c>
    </row>
    <row r="6" spans="1:3">
      <c r="A6" s="4" t="s">
        <v>42</v>
      </c>
      <c r="B6" s="5" t="n">
        <v>12440</v>
      </c>
      <c r="C6" s="5" t="n">
        <v>10670</v>
      </c>
    </row>
    <row r="7" spans="1:3">
      <c r="A7" s="4" t="s">
        <v>43</v>
      </c>
      <c r="B7" s="5" t="n">
        <v>792</v>
      </c>
      <c r="C7" s="5" t="n">
        <v>1767</v>
      </c>
    </row>
    <row r="8" spans="1:3">
      <c r="A8" s="4" t="s">
        <v>44</v>
      </c>
      <c r="B8" s="5" t="n">
        <v>17102</v>
      </c>
      <c r="C8" s="5" t="n">
        <v>15382</v>
      </c>
    </row>
    <row r="9" spans="1:3">
      <c r="A9" s="4" t="s">
        <v>45</v>
      </c>
      <c r="B9" s="5" t="n">
        <v>1324</v>
      </c>
      <c r="C9" s="5" t="n">
        <v>1162</v>
      </c>
    </row>
    <row r="10" spans="1:3">
      <c r="A10" s="4" t="s">
        <v>46</v>
      </c>
      <c r="B10" s="5" t="n">
        <v>166644</v>
      </c>
      <c r="C10" s="5" t="n">
        <v>130667</v>
      </c>
    </row>
    <row r="11" spans="1:3">
      <c r="A11" s="3" t="s">
        <v>47</v>
      </c>
    </row>
    <row r="12" spans="1:3">
      <c r="A12" s="4" t="s">
        <v>48</v>
      </c>
      <c r="B12" s="5" t="n">
        <v>34000</v>
      </c>
      <c r="C12" s="5" t="n">
        <v>38200</v>
      </c>
    </row>
    <row r="13" spans="1:3">
      <c r="A13" s="4" t="s">
        <v>49</v>
      </c>
      <c r="B13" s="5" t="n">
        <v>27740</v>
      </c>
      <c r="C13" s="5" t="n">
        <v>88681</v>
      </c>
    </row>
    <row r="14" spans="1:3">
      <c r="A14" s="4" t="s">
        <v>50</v>
      </c>
      <c r="B14" s="5" t="n">
        <v>255565</v>
      </c>
      <c r="C14" s="5" t="n">
        <v>229543</v>
      </c>
    </row>
    <row r="15" spans="1:3">
      <c r="A15" s="4" t="s">
        <v>51</v>
      </c>
      <c r="B15" s="5" t="n">
        <v>27156</v>
      </c>
      <c r="C15" s="5" t="n">
        <v>27156</v>
      </c>
    </row>
    <row r="16" spans="1:3">
      <c r="A16" s="4" t="s">
        <v>52</v>
      </c>
      <c r="B16" s="5" t="n">
        <v>4111</v>
      </c>
      <c r="C16" s="5" t="n">
        <v>4843</v>
      </c>
    </row>
    <row r="17" spans="1:3">
      <c r="A17" s="4" t="s">
        <v>53</v>
      </c>
      <c r="B17" s="5" t="n">
        <v>348572</v>
      </c>
      <c r="C17" s="5" t="n">
        <v>388423</v>
      </c>
    </row>
    <row r="18" spans="1:3">
      <c r="A18" s="3" t="s">
        <v>54</v>
      </c>
    </row>
    <row r="19" spans="1:3">
      <c r="A19" s="4" t="s">
        <v>55</v>
      </c>
      <c r="B19" s="5" t="n">
        <v>5151</v>
      </c>
      <c r="C19" s="5" t="n">
        <v>5146</v>
      </c>
    </row>
    <row r="20" spans="1:3">
      <c r="A20" s="4" t="s">
        <v>56</v>
      </c>
      <c r="B20" s="5" t="n">
        <v>22842</v>
      </c>
      <c r="C20" s="5" t="n">
        <v>23044</v>
      </c>
    </row>
    <row r="21" spans="1:3">
      <c r="A21" s="4" t="s">
        <v>57</v>
      </c>
      <c r="B21" s="5" t="n">
        <v>67446</v>
      </c>
      <c r="C21" s="5" t="n">
        <v>67926</v>
      </c>
    </row>
    <row r="22" spans="1:3">
      <c r="A22" s="4" t="s">
        <v>58</v>
      </c>
      <c r="B22" s="5" t="n">
        <v>603</v>
      </c>
      <c r="C22" s="5" t="n">
        <v>569</v>
      </c>
    </row>
    <row r="23" spans="1:3">
      <c r="A23" s="4" t="s">
        <v>59</v>
      </c>
      <c r="B23" s="5" t="n">
        <v>96042</v>
      </c>
      <c r="C23" s="5" t="n">
        <v>96685</v>
      </c>
    </row>
    <row r="24" spans="1:3">
      <c r="A24" s="4" t="s">
        <v>60</v>
      </c>
      <c r="B24" s="5" t="n">
        <v>64016</v>
      </c>
      <c r="C24" s="5" t="n">
        <v>64159</v>
      </c>
    </row>
    <row r="25" spans="1:3">
      <c r="A25" s="4" t="s">
        <v>61</v>
      </c>
      <c r="B25" s="5" t="n">
        <v>32026</v>
      </c>
      <c r="C25" s="5" t="n">
        <v>32526</v>
      </c>
    </row>
    <row r="26" spans="1:3">
      <c r="A26" s="4" t="s">
        <v>62</v>
      </c>
      <c r="B26" s="5" t="n">
        <v>547242</v>
      </c>
      <c r="C26" s="5" t="n">
        <v>551616</v>
      </c>
    </row>
    <row r="27" spans="1:3">
      <c r="A27" s="3" t="s">
        <v>63</v>
      </c>
    </row>
    <row r="28" spans="1:3">
      <c r="A28" s="4" t="s">
        <v>64</v>
      </c>
      <c r="B28" s="5" t="n">
        <v>4831</v>
      </c>
      <c r="C28" s="5" t="n">
        <v>4116</v>
      </c>
    </row>
    <row r="29" spans="1:3">
      <c r="A29" s="4" t="s">
        <v>65</v>
      </c>
      <c r="B29" s="5" t="n">
        <v>60000</v>
      </c>
    </row>
    <row r="30" spans="1:3">
      <c r="A30" s="4" t="s">
        <v>66</v>
      </c>
      <c r="B30" s="5" t="n">
        <v>10854</v>
      </c>
      <c r="C30" s="5" t="n">
        <v>9707</v>
      </c>
    </row>
    <row r="31" spans="1:3">
      <c r="A31" s="4" t="s">
        <v>67</v>
      </c>
      <c r="B31" s="5" t="n">
        <v>5027</v>
      </c>
      <c r="C31" s="5" t="n">
        <v>5302</v>
      </c>
    </row>
    <row r="32" spans="1:3">
      <c r="A32" s="4" t="s">
        <v>68</v>
      </c>
      <c r="B32" s="5" t="n">
        <v>567</v>
      </c>
      <c r="C32" s="5" t="n">
        <v>429</v>
      </c>
    </row>
    <row r="33" spans="1:3">
      <c r="A33" s="4" t="s">
        <v>69</v>
      </c>
      <c r="B33" s="5" t="n">
        <v>44</v>
      </c>
      <c r="C33" s="5" t="n">
        <v>30</v>
      </c>
    </row>
    <row r="34" spans="1:3">
      <c r="A34" s="4" t="s">
        <v>70</v>
      </c>
      <c r="B34" s="5" t="n">
        <v>81323</v>
      </c>
      <c r="C34" s="5" t="n">
        <v>19584</v>
      </c>
    </row>
    <row r="35" spans="1:3">
      <c r="A35" s="3" t="s">
        <v>71</v>
      </c>
    </row>
    <row r="36" spans="1:3">
      <c r="A36" s="4" t="s">
        <v>72</v>
      </c>
      <c r="B36" s="5" t="n">
        <v>500</v>
      </c>
      <c r="C36" s="5" t="n">
        <v>500</v>
      </c>
    </row>
    <row r="37" spans="1:3">
      <c r="A37" s="4" t="s">
        <v>73</v>
      </c>
      <c r="B37" s="5" t="n">
        <v>10389</v>
      </c>
      <c r="C37" s="5" t="n">
        <v>12194</v>
      </c>
    </row>
    <row r="38" spans="1:3">
      <c r="A38" s="4" t="s">
        <v>67</v>
      </c>
      <c r="B38" s="5" t="n">
        <v>93184</v>
      </c>
      <c r="C38" s="5" t="n">
        <v>106607</v>
      </c>
    </row>
    <row r="39" spans="1:3">
      <c r="A39" s="4" t="s">
        <v>74</v>
      </c>
      <c r="B39" s="5" t="n">
        <v>31373</v>
      </c>
      <c r="C39" s="5" t="n">
        <v>49315</v>
      </c>
    </row>
    <row r="40" spans="1:3">
      <c r="A40" s="4" t="s">
        <v>75</v>
      </c>
      <c r="B40" s="5" t="n">
        <v>17000</v>
      </c>
    </row>
    <row r="41" spans="1:3">
      <c r="A41" s="4" t="s">
        <v>76</v>
      </c>
      <c r="B41" s="5" t="n">
        <v>9915</v>
      </c>
      <c r="C41" s="5" t="n">
        <v>10338</v>
      </c>
    </row>
    <row r="42" spans="1:3">
      <c r="A42" s="4" t="s">
        <v>77</v>
      </c>
      <c r="B42" s="5" t="n">
        <v>162361</v>
      </c>
      <c r="C42" s="5" t="n">
        <v>178954</v>
      </c>
    </row>
    <row r="43" spans="1:3">
      <c r="A43" s="3" t="s">
        <v>78</v>
      </c>
    </row>
    <row r="44" spans="1:3">
      <c r="A44" s="4" t="s">
        <v>79</v>
      </c>
      <c r="B44" s="4" t="s">
        <v>80</v>
      </c>
      <c r="C44" s="4" t="s">
        <v>80</v>
      </c>
    </row>
    <row r="45" spans="1:3">
      <c r="A45" s="4" t="s">
        <v>81</v>
      </c>
      <c r="B45" s="5" t="n">
        <v>6090</v>
      </c>
      <c r="C45" s="5" t="n">
        <v>6089</v>
      </c>
    </row>
    <row r="46" spans="1:3">
      <c r="A46" s="4" t="s">
        <v>82</v>
      </c>
      <c r="B46" s="5" t="n">
        <v>301139</v>
      </c>
      <c r="C46" s="5" t="n">
        <v>300866</v>
      </c>
    </row>
    <row r="47" spans="1:3">
      <c r="A47" s="4" t="s">
        <v>83</v>
      </c>
      <c r="B47" s="5" t="n">
        <v>225156</v>
      </c>
      <c r="C47" s="5" t="n">
        <v>220104</v>
      </c>
    </row>
    <row r="48" spans="1:3">
      <c r="A48" s="4" t="s">
        <v>84</v>
      </c>
      <c r="B48" s="5" t="n">
        <v>-248270</v>
      </c>
      <c r="C48" s="5" t="n">
        <v>-191737</v>
      </c>
    </row>
    <row r="49" spans="1:3">
      <c r="A49" s="4" t="s">
        <v>85</v>
      </c>
      <c r="B49" s="5" t="n">
        <v>284115</v>
      </c>
      <c r="C49" s="5" t="n">
        <v>335322</v>
      </c>
    </row>
    <row r="50" spans="1:3">
      <c r="A50" s="4" t="s">
        <v>86</v>
      </c>
      <c r="B50" s="5" t="n">
        <v>19443</v>
      </c>
      <c r="C50" s="5" t="n">
        <v>17756</v>
      </c>
    </row>
    <row r="51" spans="1:3">
      <c r="A51" s="4" t="s">
        <v>87</v>
      </c>
      <c r="B51" s="5" t="n">
        <v>303558</v>
      </c>
      <c r="C51" s="5" t="n">
        <v>353078</v>
      </c>
    </row>
    <row r="52" spans="1:3">
      <c r="A52" s="4" t="s">
        <v>88</v>
      </c>
      <c r="B52" s="5" t="n">
        <v>547242</v>
      </c>
      <c r="C52" s="5" t="n">
        <v>551616</v>
      </c>
    </row>
    <row r="53" spans="1:3">
      <c r="A53" s="4" t="s">
        <v>89</v>
      </c>
      <c r="B53" s="4" t="s">
        <v>80</v>
      </c>
      <c r="C53" s="4" t="s">
        <v>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69</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129</v>
      </c>
      <c r="B8" s="4" t="s">
        <v>258</v>
      </c>
    </row>
    <row r="9" spans="1:2">
      <c r="A9" s="4" t="s">
        <v>39</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50</v>
      </c>
      <c r="B14" s="4" t="s">
        <v>268</v>
      </c>
    </row>
    <row r="15" spans="1:2">
      <c r="A15" s="4" t="s">
        <v>51</v>
      </c>
      <c r="B15" s="4" t="s">
        <v>269</v>
      </c>
    </row>
    <row r="16" spans="1:2">
      <c r="A16" s="4" t="s">
        <v>270</v>
      </c>
      <c r="B16" s="4" t="s">
        <v>271</v>
      </c>
    </row>
    <row r="17" spans="1:2">
      <c r="A17" s="4" t="s">
        <v>211</v>
      </c>
      <c r="B17" s="4" t="s">
        <v>272</v>
      </c>
    </row>
    <row r="18" spans="1:2">
      <c r="A18" s="4" t="s">
        <v>69</v>
      </c>
      <c r="B18" s="4" t="s">
        <v>273</v>
      </c>
    </row>
    <row r="19" spans="1:2">
      <c r="A19" s="4" t="s">
        <v>274</v>
      </c>
      <c r="B19" s="4" t="s">
        <v>275</v>
      </c>
    </row>
    <row r="20" spans="1:2">
      <c r="A20" s="4" t="s">
        <v>102</v>
      </c>
      <c r="B20" s="4" t="s">
        <v>276</v>
      </c>
    </row>
    <row r="21" spans="1:2">
      <c r="A21" s="4" t="s">
        <v>277</v>
      </c>
      <c r="B21" s="4" t="s">
        <v>278</v>
      </c>
    </row>
    <row r="22" spans="1:2">
      <c r="A22" s="4" t="s">
        <v>279</v>
      </c>
      <c r="B22" s="4" t="s">
        <v>280</v>
      </c>
    </row>
    <row r="23" spans="1:2">
      <c r="A23" s="4" t="s">
        <v>281</v>
      </c>
      <c r="B23"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18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2</v>
      </c>
      <c r="C1" s="2" t="s">
        <v>37</v>
      </c>
    </row>
    <row r="2" spans="1:3">
      <c r="A2" s="3" t="s">
        <v>91</v>
      </c>
    </row>
    <row r="3" spans="1:3">
      <c r="A3" s="4" t="s">
        <v>92</v>
      </c>
      <c r="B3" s="4" t="s">
        <v>80</v>
      </c>
      <c r="C3" s="4" t="s">
        <v>80</v>
      </c>
    </row>
    <row r="4" spans="1:3">
      <c r="A4" s="4" t="s">
        <v>93</v>
      </c>
      <c r="B4" s="5" t="n">
        <v>5000000</v>
      </c>
      <c r="C4" s="5" t="n">
        <v>5000000</v>
      </c>
    </row>
    <row r="5" spans="1:3">
      <c r="A5" s="4" t="s">
        <v>94</v>
      </c>
      <c r="B5" s="5" t="n">
        <v>0</v>
      </c>
      <c r="C5" s="5" t="n">
        <v>0</v>
      </c>
    </row>
    <row r="6" spans="1:3">
      <c r="A6" s="4" t="s">
        <v>95</v>
      </c>
      <c r="B6" s="8" t="n">
        <v>0.125</v>
      </c>
      <c r="C6" s="8" t="n">
        <v>0.125</v>
      </c>
    </row>
    <row r="7" spans="1:3">
      <c r="A7" s="4" t="s">
        <v>96</v>
      </c>
      <c r="B7" s="5" t="n">
        <v>150000000</v>
      </c>
      <c r="C7" s="5" t="n">
        <v>150000000</v>
      </c>
    </row>
    <row r="8" spans="1:3">
      <c r="A8" s="4" t="s">
        <v>97</v>
      </c>
      <c r="B8" s="5" t="n">
        <v>48727000</v>
      </c>
      <c r="C8" s="5" t="n">
        <v>48715000</v>
      </c>
    </row>
    <row r="9" spans="1:3">
      <c r="A9" s="4" t="s">
        <v>98</v>
      </c>
      <c r="B9" s="5" t="n">
        <v>48727000</v>
      </c>
      <c r="C9" s="5" t="n">
        <v>4871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3" t="s">
        <v>186</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189</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192</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194</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199</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203</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5</v>
      </c>
      <c r="B1" s="2" t="s">
        <v>1</v>
      </c>
    </row>
    <row r="2" spans="1:2">
      <c r="B2" s="2" t="s">
        <v>2</v>
      </c>
    </row>
    <row r="3" spans="1:2">
      <c r="A3" s="3" t="s">
        <v>214</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v>
      </c>
    </row>
    <row r="3" spans="1:2">
      <c r="A3" s="3" t="s">
        <v>222</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225</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7</v>
      </c>
      <c r="D2" s="2" t="s">
        <v>100</v>
      </c>
    </row>
    <row r="3" spans="1:4">
      <c r="A3" s="3" t="s">
        <v>101</v>
      </c>
    </row>
    <row r="4" spans="1:4">
      <c r="A4" s="4" t="s">
        <v>102</v>
      </c>
      <c r="B4" s="7" t="n">
        <v>118217</v>
      </c>
      <c r="C4" s="7" t="n">
        <v>112035</v>
      </c>
      <c r="D4" s="7" t="n">
        <v>108920</v>
      </c>
    </row>
    <row r="5" spans="1:4">
      <c r="A5" s="4" t="s">
        <v>103</v>
      </c>
      <c r="B5" s="5" t="n">
        <v>79946</v>
      </c>
      <c r="C5" s="5" t="n">
        <v>77210</v>
      </c>
      <c r="D5" s="5" t="n">
        <v>73753</v>
      </c>
    </row>
    <row r="6" spans="1:4">
      <c r="A6" s="4" t="s">
        <v>104</v>
      </c>
      <c r="B6" s="5" t="n">
        <v>38271</v>
      </c>
      <c r="C6" s="5" t="n">
        <v>34825</v>
      </c>
      <c r="D6" s="5" t="n">
        <v>35167</v>
      </c>
    </row>
    <row r="7" spans="1:4">
      <c r="A7" s="4" t="s">
        <v>105</v>
      </c>
      <c r="B7" s="5" t="n">
        <v>20460</v>
      </c>
      <c r="C7" s="5" t="n">
        <v>19587</v>
      </c>
      <c r="D7" s="5" t="n">
        <v>19593</v>
      </c>
    </row>
    <row r="8" spans="1:4">
      <c r="A8" s="3" t="s">
        <v>106</v>
      </c>
    </row>
    <row r="9" spans="1:4">
      <c r="A9" s="4" t="s">
        <v>107</v>
      </c>
      <c r="B9" s="5" t="n">
        <v>1298</v>
      </c>
      <c r="C9" s="5" t="n">
        <v>375</v>
      </c>
      <c r="D9" s="5" t="n">
        <v>443</v>
      </c>
    </row>
    <row r="10" spans="1:4">
      <c r="A10" s="4" t="s">
        <v>108</v>
      </c>
      <c r="B10" s="5" t="n">
        <v>644</v>
      </c>
      <c r="C10" s="5" t="n">
        <v>170</v>
      </c>
      <c r="D10" s="5" t="n">
        <v>9</v>
      </c>
    </row>
    <row r="11" spans="1:4">
      <c r="A11" s="4" t="s">
        <v>109</v>
      </c>
      <c r="B11" s="5" t="n">
        <v>-62000</v>
      </c>
    </row>
    <row r="12" spans="1:4">
      <c r="A12" s="4" t="s">
        <v>110</v>
      </c>
      <c r="B12" s="5" t="n">
        <v>-18419</v>
      </c>
      <c r="C12" s="5" t="n">
        <v>-14084</v>
      </c>
      <c r="D12" s="5" t="n">
        <v>-16741</v>
      </c>
    </row>
    <row r="13" spans="1:4">
      <c r="A13" s="4" t="s">
        <v>111</v>
      </c>
      <c r="B13" s="5" t="n">
        <v>-60666</v>
      </c>
      <c r="C13" s="5" t="n">
        <v>1699</v>
      </c>
      <c r="D13" s="5" t="n">
        <v>-715</v>
      </c>
    </row>
    <row r="14" spans="1:4">
      <c r="A14" s="4" t="s">
        <v>112</v>
      </c>
      <c r="B14" s="5" t="n">
        <v>62316</v>
      </c>
      <c r="C14" s="5" t="n">
        <v>107785</v>
      </c>
      <c r="D14" s="5" t="n">
        <v>13171</v>
      </c>
    </row>
    <row r="15" spans="1:4">
      <c r="A15" s="3" t="s">
        <v>113</v>
      </c>
    </row>
    <row r="16" spans="1:4">
      <c r="A16" s="4" t="s">
        <v>114</v>
      </c>
      <c r="B16" s="5" t="n">
        <v>-60941</v>
      </c>
    </row>
    <row r="17" spans="1:4">
      <c r="A17" s="4" t="s">
        <v>115</v>
      </c>
      <c r="B17" s="5" t="n">
        <v>-115</v>
      </c>
      <c r="C17" s="5" t="n">
        <v>-832</v>
      </c>
      <c r="D17" s="5" t="n">
        <v>-268</v>
      </c>
    </row>
    <row r="18" spans="1:4">
      <c r="A18" s="4" t="s">
        <v>116</v>
      </c>
      <c r="B18" s="5" t="n">
        <v>5069</v>
      </c>
      <c r="C18" s="5" t="n">
        <v>3570</v>
      </c>
      <c r="D18" s="5" t="n">
        <v>1732</v>
      </c>
    </row>
    <row r="19" spans="1:4">
      <c r="A19" s="4" t="s">
        <v>117</v>
      </c>
      <c r="B19" s="5" t="n">
        <v>-37</v>
      </c>
      <c r="C19" s="5" t="n">
        <v>-30</v>
      </c>
      <c r="D19" s="5" t="n">
        <v>-4</v>
      </c>
    </row>
    <row r="20" spans="1:4">
      <c r="A20" s="4" t="s">
        <v>118</v>
      </c>
      <c r="B20" s="5" t="n">
        <v>-54374</v>
      </c>
      <c r="C20" s="5" t="n">
        <v>112192</v>
      </c>
      <c r="D20" s="5" t="n">
        <v>13916</v>
      </c>
    </row>
    <row r="21" spans="1:4">
      <c r="A21" s="4" t="s">
        <v>119</v>
      </c>
      <c r="B21" s="5" t="n">
        <v>-15361</v>
      </c>
      <c r="C21" s="5" t="n">
        <v>-5634</v>
      </c>
      <c r="D21" s="5" t="n">
        <v>-2777</v>
      </c>
    </row>
    <row r="22" spans="1:4">
      <c r="A22" s="4" t="s">
        <v>120</v>
      </c>
      <c r="B22" s="5" t="n">
        <v>-39013</v>
      </c>
      <c r="C22" s="5" t="n">
        <v>117826</v>
      </c>
      <c r="D22" s="5" t="n">
        <v>16693</v>
      </c>
    </row>
    <row r="23" spans="1:4">
      <c r="A23" s="4" t="s">
        <v>121</v>
      </c>
      <c r="B23" s="5" t="n">
        <v>2004</v>
      </c>
      <c r="C23" s="5" t="n">
        <v>1726</v>
      </c>
      <c r="D23" s="5" t="n">
        <v>1368</v>
      </c>
    </row>
    <row r="24" spans="1:4">
      <c r="A24" s="4" t="s">
        <v>122</v>
      </c>
      <c r="B24" s="7" t="n">
        <v>-41017</v>
      </c>
      <c r="C24" s="7" t="n">
        <v>116100</v>
      </c>
      <c r="D24" s="7" t="n">
        <v>15325</v>
      </c>
    </row>
    <row r="25" spans="1:4">
      <c r="A25" s="3" t="s">
        <v>123</v>
      </c>
    </row>
    <row r="26" spans="1:4">
      <c r="A26" s="4" t="s">
        <v>124</v>
      </c>
      <c r="B26" s="9" t="n">
        <v>-0.84</v>
      </c>
      <c r="C26" s="9" t="n">
        <v>2.38</v>
      </c>
      <c r="D26" s="9" t="n">
        <v>0.31</v>
      </c>
    </row>
    <row r="27" spans="1:4">
      <c r="A27" s="4" t="s">
        <v>125</v>
      </c>
      <c r="B27" s="5" t="n">
        <v>48727</v>
      </c>
      <c r="C27" s="5" t="n">
        <v>48711</v>
      </c>
      <c r="D27" s="5" t="n">
        <v>487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v>
      </c>
    </row>
    <row r="3" spans="1:2">
      <c r="A3" s="3" t="s">
        <v>229</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1</v>
      </c>
      <c r="B1" s="2" t="s">
        <v>1</v>
      </c>
    </row>
    <row r="2" spans="1:2">
      <c r="B2" s="2" t="s">
        <v>2</v>
      </c>
    </row>
    <row r="3" spans="1:2">
      <c r="A3" s="3" t="s">
        <v>233</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237</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45</v>
      </c>
    </row>
    <row r="4" spans="1:2">
      <c r="A4" s="4" t="s">
        <v>244</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7</v>
      </c>
      <c r="D2" s="2" t="s">
        <v>100</v>
      </c>
    </row>
    <row r="3" spans="1:4">
      <c r="A3" s="3" t="s">
        <v>350</v>
      </c>
    </row>
    <row r="4" spans="1:4">
      <c r="A4" s="4" t="s">
        <v>351</v>
      </c>
      <c r="B4" s="7" t="n">
        <v>-1716000</v>
      </c>
      <c r="C4" s="7" t="n">
        <v>3109000</v>
      </c>
      <c r="D4" s="7" t="n">
        <v>70000</v>
      </c>
    </row>
    <row r="5" spans="1:4">
      <c r="A5" s="4" t="s">
        <v>352</v>
      </c>
      <c r="B5" s="4" t="s">
        <v>353</v>
      </c>
    </row>
    <row r="6" spans="1:4">
      <c r="A6" s="4" t="s">
        <v>354</v>
      </c>
      <c r="B6" s="7" t="n">
        <v>0</v>
      </c>
      <c r="C6" s="5" t="n">
        <v>0</v>
      </c>
      <c r="D6" s="5" t="n">
        <v>0</v>
      </c>
    </row>
    <row r="7" spans="1:4">
      <c r="A7" s="4" t="s">
        <v>355</v>
      </c>
      <c r="B7" s="5" t="n">
        <v>0</v>
      </c>
      <c r="C7" s="5" t="n">
        <v>0</v>
      </c>
      <c r="D7" s="7" t="n">
        <v>0</v>
      </c>
    </row>
    <row r="8" spans="1:4">
      <c r="A8" s="4" t="s">
        <v>356</v>
      </c>
    </row>
    <row r="9" spans="1:4">
      <c r="A9" s="3" t="s">
        <v>350</v>
      </c>
    </row>
    <row r="10" spans="1:4">
      <c r="A10" s="4" t="s">
        <v>357</v>
      </c>
      <c r="B10" s="7" t="n">
        <v>15000000</v>
      </c>
      <c r="C10" s="7" t="n">
        <v>0</v>
      </c>
    </row>
    <row r="11" spans="1:4">
      <c r="A11" s="4" t="s">
        <v>358</v>
      </c>
    </row>
    <row r="12" spans="1:4">
      <c r="A12" s="3" t="s">
        <v>350</v>
      </c>
    </row>
    <row r="13" spans="1:4">
      <c r="A13" s="4" t="s">
        <v>359</v>
      </c>
      <c r="B13" s="4" t="s">
        <v>360</v>
      </c>
    </row>
    <row r="14" spans="1:4">
      <c r="A14" s="4" t="s">
        <v>361</v>
      </c>
    </row>
    <row r="15" spans="1:4">
      <c r="A15" s="3" t="s">
        <v>350</v>
      </c>
    </row>
    <row r="16" spans="1:4">
      <c r="A16" s="4" t="s">
        <v>359</v>
      </c>
      <c r="B16" s="4" t="s">
        <v>362</v>
      </c>
    </row>
    <row r="17" spans="1:4">
      <c r="A17" s="4" t="s">
        <v>363</v>
      </c>
    </row>
    <row r="18" spans="1:4">
      <c r="A18" s="3" t="s">
        <v>350</v>
      </c>
    </row>
    <row r="19" spans="1:4">
      <c r="A19" s="4" t="s">
        <v>359</v>
      </c>
      <c r="B19" s="4" t="s">
        <v>364</v>
      </c>
    </row>
    <row r="20" spans="1:4">
      <c r="A20" s="4" t="s">
        <v>365</v>
      </c>
    </row>
    <row r="21" spans="1:4">
      <c r="A21" s="3" t="s">
        <v>350</v>
      </c>
    </row>
    <row r="22" spans="1:4">
      <c r="A22" s="4" t="s">
        <v>359</v>
      </c>
      <c r="B22" s="4" t="s">
        <v>366</v>
      </c>
    </row>
    <row r="23" spans="1:4">
      <c r="A23" s="4" t="s">
        <v>367</v>
      </c>
    </row>
    <row r="24" spans="1:4">
      <c r="A24" s="3" t="s">
        <v>350</v>
      </c>
    </row>
    <row r="25" spans="1:4">
      <c r="A25" s="4" t="s">
        <v>368</v>
      </c>
      <c r="B25" s="4" t="s">
        <v>369</v>
      </c>
    </row>
    <row r="26" spans="1:4">
      <c r="A26" s="4" t="s">
        <v>370</v>
      </c>
    </row>
    <row r="27" spans="1:4">
      <c r="A27" s="3" t="s">
        <v>350</v>
      </c>
    </row>
    <row r="28" spans="1:4">
      <c r="A28" s="4" t="s">
        <v>371</v>
      </c>
      <c r="B28" s="4" t="s">
        <v>372</v>
      </c>
    </row>
    <row r="29" spans="1:4">
      <c r="A29" s="4" t="s">
        <v>373</v>
      </c>
    </row>
    <row r="30" spans="1:4">
      <c r="A30" s="3" t="s">
        <v>350</v>
      </c>
    </row>
    <row r="31" spans="1:4">
      <c r="A31" s="4" t="s">
        <v>368</v>
      </c>
      <c r="B31" s="4" t="s">
        <v>374</v>
      </c>
    </row>
    <row r="32" spans="1:4">
      <c r="A32" s="4" t="s">
        <v>375</v>
      </c>
    </row>
    <row r="33" spans="1:4">
      <c r="A33" s="3" t="s">
        <v>350</v>
      </c>
    </row>
    <row r="34" spans="1:4">
      <c r="A34" s="4" t="s">
        <v>368</v>
      </c>
      <c r="B34" s="4" t="s">
        <v>37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7</v>
      </c>
      <c r="B1" s="2" t="s">
        <v>378</v>
      </c>
      <c r="J1" s="2" t="s">
        <v>1</v>
      </c>
    </row>
    <row r="2" spans="1:12">
      <c r="B2" s="2" t="s">
        <v>2</v>
      </c>
      <c r="C2" s="2" t="s">
        <v>379</v>
      </c>
      <c r="D2" s="2" t="s">
        <v>4</v>
      </c>
      <c r="E2" s="2" t="s">
        <v>380</v>
      </c>
      <c r="F2" s="2" t="s">
        <v>37</v>
      </c>
      <c r="G2" s="2" t="s">
        <v>381</v>
      </c>
      <c r="H2" s="2" t="s">
        <v>382</v>
      </c>
      <c r="I2" s="2" t="s">
        <v>383</v>
      </c>
      <c r="J2" s="2" t="s">
        <v>2</v>
      </c>
      <c r="K2" s="2" t="s">
        <v>37</v>
      </c>
      <c r="L2" s="2" t="s">
        <v>100</v>
      </c>
    </row>
    <row r="3" spans="1:12">
      <c r="A3" s="3" t="s">
        <v>384</v>
      </c>
    </row>
    <row r="4" spans="1:12">
      <c r="A4" s="4" t="s">
        <v>385</v>
      </c>
      <c r="B4" s="7" t="n">
        <v>27400</v>
      </c>
      <c r="C4" s="7" t="n">
        <v>30000</v>
      </c>
      <c r="D4" s="7" t="n">
        <v>32400</v>
      </c>
      <c r="E4" s="7" t="n">
        <v>28400</v>
      </c>
      <c r="F4" s="7" t="n">
        <v>25100</v>
      </c>
      <c r="G4" s="7" t="n">
        <v>27000</v>
      </c>
      <c r="H4" s="7" t="n">
        <v>30000</v>
      </c>
      <c r="I4" s="7" t="n">
        <v>29900</v>
      </c>
      <c r="J4" s="7" t="n">
        <v>118217</v>
      </c>
      <c r="K4" s="7" t="n">
        <v>112035</v>
      </c>
      <c r="L4" s="7" t="n">
        <v>108920</v>
      </c>
    </row>
    <row r="5" spans="1:12">
      <c r="A5" s="4" t="s">
        <v>386</v>
      </c>
    </row>
    <row r="6" spans="1:12">
      <c r="A6" s="3" t="s">
        <v>384</v>
      </c>
    </row>
    <row r="7" spans="1:12">
      <c r="A7" s="4" t="s">
        <v>385</v>
      </c>
      <c r="J7" s="5" t="n">
        <v>98383</v>
      </c>
      <c r="K7" s="5" t="n">
        <v>96600</v>
      </c>
      <c r="L7" s="5" t="n">
        <v>94693</v>
      </c>
    </row>
    <row r="8" spans="1:12">
      <c r="A8" s="4" t="s">
        <v>387</v>
      </c>
    </row>
    <row r="9" spans="1:12">
      <c r="A9" s="3" t="s">
        <v>384</v>
      </c>
    </row>
    <row r="10" spans="1:12">
      <c r="A10" s="4" t="s">
        <v>385</v>
      </c>
      <c r="J10" s="7" t="n">
        <v>19834</v>
      </c>
      <c r="K10" s="7" t="n">
        <v>15435</v>
      </c>
      <c r="L10" s="7" t="n">
        <v>14227</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8</v>
      </c>
      <c r="B1" s="2" t="s">
        <v>378</v>
      </c>
      <c r="J1" s="2" t="s">
        <v>1</v>
      </c>
    </row>
    <row r="2" spans="1:12">
      <c r="B2" s="2" t="s">
        <v>2</v>
      </c>
      <c r="C2" s="2" t="s">
        <v>379</v>
      </c>
      <c r="D2" s="2" t="s">
        <v>4</v>
      </c>
      <c r="E2" s="2" t="s">
        <v>380</v>
      </c>
      <c r="F2" s="2" t="s">
        <v>37</v>
      </c>
      <c r="G2" s="2" t="s">
        <v>381</v>
      </c>
      <c r="H2" s="2" t="s">
        <v>382</v>
      </c>
      <c r="I2" s="2" t="s">
        <v>383</v>
      </c>
      <c r="J2" s="2" t="s">
        <v>2</v>
      </c>
      <c r="K2" s="2" t="s">
        <v>37</v>
      </c>
      <c r="L2" s="2" t="s">
        <v>100</v>
      </c>
    </row>
    <row r="3" spans="1:12">
      <c r="A3" s="3" t="s">
        <v>389</v>
      </c>
    </row>
    <row r="4" spans="1:12">
      <c r="A4" s="4" t="s">
        <v>102</v>
      </c>
      <c r="B4" s="7" t="n">
        <v>27400</v>
      </c>
      <c r="C4" s="7" t="n">
        <v>30000</v>
      </c>
      <c r="D4" s="7" t="n">
        <v>32400</v>
      </c>
      <c r="E4" s="7" t="n">
        <v>28400</v>
      </c>
      <c r="F4" s="7" t="n">
        <v>25100</v>
      </c>
      <c r="G4" s="7" t="n">
        <v>27000</v>
      </c>
      <c r="H4" s="7" t="n">
        <v>30000</v>
      </c>
      <c r="I4" s="7" t="n">
        <v>29900</v>
      </c>
      <c r="J4" s="7" t="n">
        <v>118217</v>
      </c>
      <c r="K4" s="7" t="n">
        <v>112035</v>
      </c>
      <c r="L4" s="7" t="n">
        <v>108920</v>
      </c>
    </row>
    <row r="5" spans="1:12">
      <c r="A5" s="4" t="s">
        <v>390</v>
      </c>
    </row>
    <row r="6" spans="1:12">
      <c r="A6" s="3" t="s">
        <v>389</v>
      </c>
    </row>
    <row r="7" spans="1:12">
      <c r="A7" s="4" t="s">
        <v>102</v>
      </c>
      <c r="J7" s="5" t="n">
        <v>118217</v>
      </c>
      <c r="K7" s="5" t="n">
        <v>112035</v>
      </c>
      <c r="L7" s="5" t="n">
        <v>108920</v>
      </c>
    </row>
    <row r="8" spans="1:12">
      <c r="A8" s="4" t="s">
        <v>391</v>
      </c>
    </row>
    <row r="9" spans="1:12">
      <c r="A9" s="3" t="s">
        <v>389</v>
      </c>
    </row>
    <row r="10" spans="1:12">
      <c r="A10" s="4" t="s">
        <v>102</v>
      </c>
      <c r="J10" s="5" t="n">
        <v>108773</v>
      </c>
      <c r="K10" s="5" t="n">
        <v>103646</v>
      </c>
      <c r="L10" s="5" t="n">
        <v>98526</v>
      </c>
    </row>
    <row r="11" spans="1:12">
      <c r="A11" s="4" t="s">
        <v>392</v>
      </c>
    </row>
    <row r="12" spans="1:12">
      <c r="A12" s="3" t="s">
        <v>389</v>
      </c>
    </row>
    <row r="13" spans="1:12">
      <c r="A13" s="4" t="s">
        <v>102</v>
      </c>
      <c r="J13" s="5" t="n">
        <v>6436</v>
      </c>
      <c r="K13" s="5" t="n">
        <v>5353</v>
      </c>
      <c r="L13" s="5" t="n">
        <v>7515</v>
      </c>
    </row>
    <row r="14" spans="1:12">
      <c r="A14" s="4" t="s">
        <v>393</v>
      </c>
    </row>
    <row r="15" spans="1:12">
      <c r="A15" s="3" t="s">
        <v>389</v>
      </c>
    </row>
    <row r="16" spans="1:12">
      <c r="A16" s="4" t="s">
        <v>102</v>
      </c>
      <c r="J16" s="7" t="n">
        <v>3008</v>
      </c>
      <c r="K16" s="7" t="n">
        <v>3036</v>
      </c>
      <c r="L16" s="7" t="n">
        <v>2879</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7</v>
      </c>
    </row>
    <row r="2" spans="1:3">
      <c r="A2" s="3" t="s">
        <v>186</v>
      </c>
    </row>
    <row r="3" spans="1:3">
      <c r="A3" s="4" t="s">
        <v>395</v>
      </c>
      <c r="B3" s="7" t="n">
        <v>266</v>
      </c>
      <c r="C3" s="7" t="n">
        <v>145</v>
      </c>
    </row>
    <row r="4" spans="1:3">
      <c r="A4" s="4" t="s">
        <v>396</v>
      </c>
      <c r="B4" s="5" t="n">
        <v>34</v>
      </c>
      <c r="C4" s="5" t="n">
        <v>79</v>
      </c>
    </row>
    <row r="5" spans="1:3">
      <c r="A5" s="4" t="s">
        <v>137</v>
      </c>
      <c r="B5" s="5" t="n">
        <v>12440</v>
      </c>
      <c r="C5" s="5" t="n">
        <v>10670</v>
      </c>
    </row>
    <row r="6" spans="1:3">
      <c r="A6" s="4" t="s">
        <v>370</v>
      </c>
    </row>
    <row r="7" spans="1:3">
      <c r="A7" s="3" t="s">
        <v>186</v>
      </c>
    </row>
    <row r="8" spans="1:3">
      <c r="A8" s="4" t="s">
        <v>397</v>
      </c>
      <c r="B8" s="5" t="n">
        <v>12210</v>
      </c>
      <c r="C8" s="5" t="n">
        <v>10516</v>
      </c>
    </row>
    <row r="9" spans="1:3">
      <c r="A9" s="4" t="s">
        <v>398</v>
      </c>
      <c r="B9" s="7" t="n">
        <v>-70</v>
      </c>
      <c r="C9" s="7" t="n">
        <v>-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7</v>
      </c>
    </row>
    <row r="2" spans="1:3">
      <c r="A2" s="3" t="s">
        <v>189</v>
      </c>
    </row>
    <row r="3" spans="1:3">
      <c r="A3" s="4" t="s">
        <v>400</v>
      </c>
      <c r="B3" s="7" t="n">
        <v>2661</v>
      </c>
      <c r="C3" s="7" t="n">
        <v>2730</v>
      </c>
    </row>
    <row r="4" spans="1:3">
      <c r="A4" s="4" t="s">
        <v>401</v>
      </c>
      <c r="B4" s="5" t="n">
        <v>11130</v>
      </c>
      <c r="C4" s="5" t="n">
        <v>9836</v>
      </c>
    </row>
    <row r="5" spans="1:3">
      <c r="A5" s="4" t="s">
        <v>402</v>
      </c>
      <c r="B5" s="5" t="n">
        <v>3311</v>
      </c>
      <c r="C5" s="5" t="n">
        <v>2816</v>
      </c>
    </row>
    <row r="6" spans="1:3">
      <c r="A6" s="4" t="s">
        <v>137</v>
      </c>
      <c r="B6" s="7" t="n">
        <v>17102</v>
      </c>
      <c r="C6" s="7" t="n">
        <v>153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7</v>
      </c>
    </row>
    <row r="2" spans="1:3">
      <c r="A2" s="3" t="s">
        <v>404</v>
      </c>
    </row>
    <row r="3" spans="1:3">
      <c r="A3" s="4" t="s">
        <v>405</v>
      </c>
      <c r="B3" s="7" t="n">
        <v>27740</v>
      </c>
      <c r="C3" s="7" t="n">
        <v>88681</v>
      </c>
    </row>
    <row r="4" spans="1:3">
      <c r="A4" s="4" t="s">
        <v>406</v>
      </c>
      <c r="B4" s="5" t="n">
        <v>24347</v>
      </c>
      <c r="C4" s="5" t="n">
        <v>24347</v>
      </c>
    </row>
    <row r="5" spans="1:3">
      <c r="A5" s="4" t="s">
        <v>407</v>
      </c>
      <c r="B5" s="7" t="n">
        <v>3393</v>
      </c>
      <c r="C5" s="7" t="n">
        <v>643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7</v>
      </c>
      <c r="D2" s="2" t="s">
        <v>100</v>
      </c>
    </row>
    <row r="3" spans="1:4">
      <c r="A3" s="3" t="s">
        <v>127</v>
      </c>
    </row>
    <row r="4" spans="1:4">
      <c r="A4" s="4" t="s">
        <v>120</v>
      </c>
      <c r="B4" s="7" t="n">
        <v>-39013</v>
      </c>
      <c r="C4" s="7" t="n">
        <v>117826</v>
      </c>
      <c r="D4" s="7" t="n">
        <v>16693</v>
      </c>
    </row>
    <row r="5" spans="1:4">
      <c r="A5" s="3" t="s">
        <v>128</v>
      </c>
    </row>
    <row r="6" spans="1:4">
      <c r="A6" s="4" t="s">
        <v>114</v>
      </c>
      <c r="C6" s="5" t="n">
        <v>25596</v>
      </c>
      <c r="D6" s="5" t="n">
        <v>20278</v>
      </c>
    </row>
    <row r="7" spans="1:4">
      <c r="A7" s="4" t="s">
        <v>129</v>
      </c>
      <c r="B7" s="5" t="n">
        <v>-7967</v>
      </c>
      <c r="C7" s="5" t="n">
        <v>11392</v>
      </c>
      <c r="D7" s="5" t="n">
        <v>-3475</v>
      </c>
    </row>
    <row r="8" spans="1:4">
      <c r="A8" s="4" t="s">
        <v>130</v>
      </c>
      <c r="C8" s="5" t="n">
        <v>390</v>
      </c>
      <c r="D8" s="5" t="n">
        <v>55</v>
      </c>
    </row>
    <row r="9" spans="1:4">
      <c r="A9" s="4" t="s">
        <v>131</v>
      </c>
      <c r="B9" s="5" t="n">
        <v>-2335</v>
      </c>
      <c r="C9" s="5" t="n">
        <v>3759</v>
      </c>
      <c r="D9" s="5" t="n">
        <v>-3998</v>
      </c>
    </row>
    <row r="10" spans="1:4">
      <c r="A10" s="4" t="s">
        <v>76</v>
      </c>
      <c r="B10" s="5" t="n">
        <v>-162</v>
      </c>
      <c r="C10" s="5" t="n">
        <v>-28</v>
      </c>
      <c r="D10" s="5" t="n">
        <v>-348</v>
      </c>
    </row>
    <row r="11" spans="1:4">
      <c r="A11" s="4" t="s">
        <v>132</v>
      </c>
      <c r="B11" s="5" t="n">
        <v>-10464</v>
      </c>
      <c r="C11" s="5" t="n">
        <v>41109</v>
      </c>
      <c r="D11" s="5" t="n">
        <v>12512</v>
      </c>
    </row>
    <row r="12" spans="1:4">
      <c r="A12" s="4" t="s">
        <v>133</v>
      </c>
      <c r="B12" s="5" t="n">
        <v>-49477</v>
      </c>
      <c r="C12" s="5" t="n">
        <v>158935</v>
      </c>
      <c r="D12" s="5" t="n">
        <v>29205</v>
      </c>
    </row>
    <row r="13" spans="1:4">
      <c r="A13" s="4" t="s">
        <v>134</v>
      </c>
      <c r="B13" s="5" t="n">
        <v>2004</v>
      </c>
      <c r="C13" s="5" t="n">
        <v>1726</v>
      </c>
      <c r="D13" s="5" t="n">
        <v>1368</v>
      </c>
    </row>
    <row r="14" spans="1:4">
      <c r="A14" s="4" t="s">
        <v>135</v>
      </c>
      <c r="B14" s="7" t="n">
        <v>-51481</v>
      </c>
      <c r="C14" s="7" t="n">
        <v>157209</v>
      </c>
      <c r="D14" s="7" t="n">
        <v>278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7</v>
      </c>
    </row>
    <row r="2" spans="1:3">
      <c r="A2" s="3" t="s">
        <v>404</v>
      </c>
    </row>
    <row r="3" spans="1:3">
      <c r="A3" s="4" t="s">
        <v>409</v>
      </c>
      <c r="B3" s="10" t="n">
        <v>14.4</v>
      </c>
      <c r="C3" s="10" t="n">
        <v>14.4</v>
      </c>
    </row>
    <row r="4" spans="1:3">
      <c r="A4" s="4" t="s">
        <v>410</v>
      </c>
      <c r="B4" s="9" t="n">
        <v>1.93</v>
      </c>
      <c r="C4" s="9" t="n">
        <v>6.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7</v>
      </c>
    </row>
    <row r="2" spans="1:3">
      <c r="A2" s="3" t="s">
        <v>412</v>
      </c>
    </row>
    <row r="3" spans="1:3">
      <c r="A3" s="4" t="s">
        <v>409</v>
      </c>
      <c r="B3" s="10" t="n">
        <v>35.2</v>
      </c>
      <c r="C3" s="10" t="n">
        <v>35.2</v>
      </c>
    </row>
    <row r="4" spans="1:3">
      <c r="A4" s="4" t="s">
        <v>413</v>
      </c>
      <c r="B4" s="6" t="n">
        <v>405.7</v>
      </c>
      <c r="C4" s="6" t="n">
        <v>907.6</v>
      </c>
    </row>
    <row r="5" spans="1:3">
      <c r="A5" s="4" t="s">
        <v>414</v>
      </c>
      <c r="B5" s="9" t="n">
        <v>11.52</v>
      </c>
      <c r="C5" s="9" t="n">
        <v>25.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7</v>
      </c>
      <c r="D2" s="2" t="s">
        <v>100</v>
      </c>
    </row>
    <row r="3" spans="1:4">
      <c r="A3" s="4" t="s">
        <v>416</v>
      </c>
      <c r="B3" s="7" t="n">
        <v>229543</v>
      </c>
    </row>
    <row r="4" spans="1:4">
      <c r="A4" s="4" t="s">
        <v>112</v>
      </c>
      <c r="B4" s="5" t="n">
        <v>62316</v>
      </c>
      <c r="C4" s="7" t="n">
        <v>107785</v>
      </c>
      <c r="D4" s="7" t="n">
        <v>13171</v>
      </c>
    </row>
    <row r="5" spans="1:4">
      <c r="A5" s="4" t="s">
        <v>417</v>
      </c>
      <c r="B5" s="5" t="n">
        <v>-23948</v>
      </c>
      <c r="C5" s="5" t="n">
        <v>-21132</v>
      </c>
      <c r="D5" s="5" t="n">
        <v>-21132</v>
      </c>
    </row>
    <row r="6" spans="1:4">
      <c r="A6" s="3" t="s">
        <v>418</v>
      </c>
    </row>
    <row r="7" spans="1:4">
      <c r="A7" s="4" t="s">
        <v>419</v>
      </c>
      <c r="B7" s="5" t="n">
        <v>255565</v>
      </c>
      <c r="C7" s="5" t="n">
        <v>229543</v>
      </c>
    </row>
    <row r="8" spans="1:4">
      <c r="A8" s="4" t="s">
        <v>420</v>
      </c>
    </row>
    <row r="9" spans="1:4">
      <c r="A9" s="3" t="s">
        <v>418</v>
      </c>
    </row>
    <row r="10" spans="1:4">
      <c r="A10" s="4" t="s">
        <v>421</v>
      </c>
      <c r="B10" s="5" t="n">
        <v>-772</v>
      </c>
      <c r="C10" s="5" t="n">
        <v>2202</v>
      </c>
      <c r="D10" s="5" t="n">
        <v>1596</v>
      </c>
    </row>
    <row r="11" spans="1:4">
      <c r="A11" s="4" t="s">
        <v>367</v>
      </c>
    </row>
    <row r="12" spans="1:4">
      <c r="A12" s="4" t="s">
        <v>416</v>
      </c>
      <c r="B12" s="5" t="n">
        <v>229500</v>
      </c>
      <c r="C12" s="5" t="n">
        <v>120300</v>
      </c>
      <c r="D12" s="5" t="n">
        <v>140700</v>
      </c>
    </row>
    <row r="13" spans="1:4">
      <c r="A13" s="4" t="s">
        <v>112</v>
      </c>
      <c r="B13" s="5" t="n">
        <v>62300</v>
      </c>
      <c r="C13" s="5" t="n">
        <v>107800</v>
      </c>
      <c r="D13" s="5" t="n">
        <v>13200</v>
      </c>
    </row>
    <row r="14" spans="1:4">
      <c r="A14" s="4" t="s">
        <v>417</v>
      </c>
      <c r="B14" s="5" t="n">
        <v>-23900</v>
      </c>
      <c r="C14" s="5" t="n">
        <v>-21100</v>
      </c>
      <c r="D14" s="5" t="n">
        <v>-21100</v>
      </c>
    </row>
    <row r="15" spans="1:4">
      <c r="A15" s="3" t="s">
        <v>418</v>
      </c>
    </row>
    <row r="16" spans="1:4">
      <c r="A16" s="4" t="s">
        <v>49</v>
      </c>
      <c r="C16" s="5" t="n">
        <v>900</v>
      </c>
      <c r="D16" s="5" t="n">
        <v>700</v>
      </c>
    </row>
    <row r="17" spans="1:4">
      <c r="A17" s="4" t="s">
        <v>129</v>
      </c>
      <c r="B17" s="5" t="n">
        <v>-10100</v>
      </c>
      <c r="C17" s="5" t="n">
        <v>17500</v>
      </c>
      <c r="D17" s="5" t="n">
        <v>-5400</v>
      </c>
    </row>
    <row r="18" spans="1:4">
      <c r="A18" s="4" t="s">
        <v>130</v>
      </c>
      <c r="C18" s="5" t="n">
        <v>600</v>
      </c>
      <c r="D18" s="5" t="n">
        <v>100</v>
      </c>
    </row>
    <row r="19" spans="1:4">
      <c r="A19" s="4" t="s">
        <v>76</v>
      </c>
      <c r="C19" s="5" t="n">
        <v>100</v>
      </c>
    </row>
    <row r="20" spans="1:4">
      <c r="A20" s="4" t="s">
        <v>419</v>
      </c>
      <c r="B20" s="5" t="n">
        <v>255500</v>
      </c>
      <c r="C20" s="5" t="n">
        <v>229500</v>
      </c>
      <c r="D20" s="5" t="n">
        <v>120300</v>
      </c>
    </row>
    <row r="21" spans="1:4">
      <c r="A21" s="4" t="s">
        <v>422</v>
      </c>
    </row>
    <row r="22" spans="1:4">
      <c r="A22" s="3" t="s">
        <v>418</v>
      </c>
    </row>
    <row r="23" spans="1:4">
      <c r="A23" s="4" t="s">
        <v>421</v>
      </c>
      <c r="B23" s="5" t="n">
        <v>-2200</v>
      </c>
      <c r="C23" s="5" t="n">
        <v>3600</v>
      </c>
      <c r="D23" s="5" t="n">
        <v>-7800</v>
      </c>
    </row>
    <row r="24" spans="1:4">
      <c r="A24" s="4" t="s">
        <v>423</v>
      </c>
    </row>
    <row r="25" spans="1:4">
      <c r="A25" s="3" t="s">
        <v>418</v>
      </c>
    </row>
    <row r="26" spans="1:4">
      <c r="A26" s="4" t="s">
        <v>421</v>
      </c>
      <c r="B26" s="7" t="n">
        <v>-100</v>
      </c>
      <c r="C26" s="7" t="n">
        <v>-200</v>
      </c>
      <c r="D26" s="7" t="n">
        <v>-1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7</v>
      </c>
    </row>
    <row r="2" spans="1:3">
      <c r="A2" s="3" t="s">
        <v>412</v>
      </c>
    </row>
    <row r="3" spans="1:3">
      <c r="A3" s="4" t="s">
        <v>425</v>
      </c>
      <c r="B3" s="6" t="n">
        <v>1201.4</v>
      </c>
      <c r="C3" s="6" t="n">
        <v>1062.5</v>
      </c>
    </row>
    <row r="4" spans="1:3">
      <c r="A4" s="4" t="s">
        <v>426</v>
      </c>
      <c r="B4" s="10" t="n">
        <v>486.4</v>
      </c>
      <c r="C4" s="10" t="n">
        <v>506.4</v>
      </c>
    </row>
    <row r="5" spans="1:3">
      <c r="A5" s="4" t="s">
        <v>427</v>
      </c>
      <c r="B5" s="10" t="n">
        <v>81.3</v>
      </c>
      <c r="C5" s="10" t="n">
        <v>86.5</v>
      </c>
    </row>
    <row r="6" spans="1:3">
      <c r="A6" s="4" t="s">
        <v>428</v>
      </c>
      <c r="B6" s="5" t="n">
        <v>129</v>
      </c>
      <c r="C6" s="5" t="n">
        <v>169</v>
      </c>
    </row>
    <row r="7" spans="1:3">
      <c r="A7" s="4" t="s">
        <v>62</v>
      </c>
      <c r="B7" s="10" t="n">
        <v>1898.1</v>
      </c>
      <c r="C7" s="10" t="n">
        <v>1824.4</v>
      </c>
    </row>
    <row r="8" spans="1:3">
      <c r="A8" s="4" t="s">
        <v>429</v>
      </c>
      <c r="B8" s="10" t="n">
        <v>233.4</v>
      </c>
      <c r="C8" s="10" t="n">
        <v>231.5</v>
      </c>
    </row>
    <row r="9" spans="1:3">
      <c r="A9" s="4" t="s">
        <v>207</v>
      </c>
      <c r="B9" s="10" t="n">
        <v>455.1</v>
      </c>
      <c r="C9" s="10" t="n">
        <v>473.8</v>
      </c>
    </row>
    <row r="10" spans="1:3">
      <c r="A10" s="4" t="s">
        <v>430</v>
      </c>
      <c r="B10" s="10" t="n">
        <v>262.9</v>
      </c>
      <c r="C10" s="10" t="n">
        <v>254.2</v>
      </c>
    </row>
    <row r="11" spans="1:3">
      <c r="A11" s="4" t="s">
        <v>215</v>
      </c>
      <c r="B11" s="10" t="n">
        <v>106.9</v>
      </c>
      <c r="C11" s="10" t="n">
        <v>110.6</v>
      </c>
    </row>
    <row r="12" spans="1:3">
      <c r="A12" s="4" t="s">
        <v>226</v>
      </c>
      <c r="B12" s="10" t="n">
        <v>839.8</v>
      </c>
      <c r="C12" s="10" t="n">
        <v>754.3</v>
      </c>
    </row>
    <row r="13" spans="1:3">
      <c r="A13" s="4" t="s">
        <v>431</v>
      </c>
      <c r="B13" s="6" t="n">
        <v>1898.1</v>
      </c>
      <c r="C13" s="6" t="n">
        <v>182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7</v>
      </c>
      <c r="D2" s="2" t="s">
        <v>100</v>
      </c>
    </row>
    <row r="3" spans="1:4">
      <c r="A3" s="3" t="s">
        <v>412</v>
      </c>
    </row>
    <row r="4" spans="1:4">
      <c r="A4" s="4" t="s">
        <v>102</v>
      </c>
      <c r="B4" s="6" t="n">
        <v>1661.9</v>
      </c>
      <c r="C4" s="7" t="n">
        <v>1729</v>
      </c>
      <c r="D4" s="6" t="n">
        <v>1364.3</v>
      </c>
    </row>
    <row r="5" spans="1:4">
      <c r="A5" s="4" t="s">
        <v>103</v>
      </c>
      <c r="B5" s="10" t="n">
        <v>1099.7</v>
      </c>
      <c r="C5" s="10" t="n">
        <v>1159.3</v>
      </c>
      <c r="D5" s="10" t="n">
        <v>1099.6</v>
      </c>
    </row>
    <row r="6" spans="1:4">
      <c r="A6" s="4" t="s">
        <v>111</v>
      </c>
      <c r="B6" s="10" t="n">
        <v>330.1</v>
      </c>
      <c r="C6" s="10" t="n">
        <v>347.8</v>
      </c>
      <c r="D6" s="10" t="n">
        <v>92.90000000000001</v>
      </c>
    </row>
    <row r="7" spans="1:4">
      <c r="A7" s="4" t="s">
        <v>433</v>
      </c>
      <c r="B7" s="10" t="n">
        <v>88.8</v>
      </c>
      <c r="C7" s="10" t="n">
        <v>-48.8</v>
      </c>
      <c r="D7" s="10" t="n">
        <v>17.9</v>
      </c>
    </row>
    <row r="8" spans="1:4">
      <c r="A8" s="4" t="s">
        <v>120</v>
      </c>
      <c r="B8" s="7" t="n">
        <v>205</v>
      </c>
      <c r="C8" s="6" t="n">
        <v>354.5</v>
      </c>
      <c r="D8" s="6" t="n">
        <v>4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434</v>
      </c>
      <c r="B1" s="2" t="s">
        <v>1</v>
      </c>
    </row>
    <row r="2" spans="1:5">
      <c r="B2" s="2" t="s">
        <v>2</v>
      </c>
      <c r="C2" s="2" t="s">
        <v>37</v>
      </c>
      <c r="D2" s="2" t="s">
        <v>100</v>
      </c>
      <c r="E2" s="2" t="s">
        <v>435</v>
      </c>
    </row>
    <row r="3" spans="1:5">
      <c r="A3" s="3" t="s">
        <v>436</v>
      </c>
    </row>
    <row r="4" spans="1:5">
      <c r="A4" s="4" t="s">
        <v>437</v>
      </c>
      <c r="B4" s="7" t="n">
        <v>0</v>
      </c>
      <c r="C4" s="7" t="n">
        <v>0</v>
      </c>
      <c r="D4" s="7" t="n">
        <v>0</v>
      </c>
    </row>
    <row r="5" spans="1:5">
      <c r="A5" s="4" t="s">
        <v>438</v>
      </c>
      <c r="B5" s="7" t="n">
        <v>43700000</v>
      </c>
    </row>
    <row r="6" spans="1:5">
      <c r="A6" s="4" t="s">
        <v>370</v>
      </c>
    </row>
    <row r="7" spans="1:5">
      <c r="A7" s="3" t="s">
        <v>436</v>
      </c>
    </row>
    <row r="8" spans="1:5">
      <c r="A8" s="4" t="s">
        <v>437</v>
      </c>
      <c r="E8" s="7" t="n">
        <v>10100000</v>
      </c>
    </row>
    <row r="9" spans="1:5">
      <c r="A9" s="4" t="s">
        <v>439</v>
      </c>
    </row>
    <row r="10" spans="1:5">
      <c r="A10" s="3" t="s">
        <v>436</v>
      </c>
    </row>
    <row r="11" spans="1:5">
      <c r="A11" s="4" t="s">
        <v>437</v>
      </c>
      <c r="E11" s="7" t="n">
        <v>64000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0</v>
      </c>
      <c r="B1" s="2" t="s">
        <v>2</v>
      </c>
      <c r="C1" s="2" t="s">
        <v>37</v>
      </c>
    </row>
    <row r="2" spans="1:3">
      <c r="A2" s="3" t="s">
        <v>199</v>
      </c>
    </row>
    <row r="3" spans="1:3">
      <c r="A3" s="4" t="s">
        <v>40</v>
      </c>
      <c r="B3" s="7" t="n">
        <v>1003</v>
      </c>
      <c r="C3" s="7" t="n">
        <v>1255</v>
      </c>
    </row>
    <row r="4" spans="1:3">
      <c r="A4" s="4" t="s">
        <v>441</v>
      </c>
      <c r="B4" s="5" t="n">
        <v>1898</v>
      </c>
      <c r="C4" s="5" t="n">
        <v>2593</v>
      </c>
    </row>
    <row r="5" spans="1:3">
      <c r="A5" s="4" t="s">
        <v>76</v>
      </c>
      <c r="B5" s="5" t="n">
        <v>1210</v>
      </c>
      <c r="C5" s="5" t="n">
        <v>995</v>
      </c>
    </row>
    <row r="6" spans="1:3">
      <c r="A6" s="4" t="s">
        <v>137</v>
      </c>
      <c r="B6" s="7" t="n">
        <v>4111</v>
      </c>
      <c r="C6" s="7" t="n">
        <v>48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7</v>
      </c>
    </row>
    <row r="2" spans="1:3">
      <c r="A2" s="3" t="s">
        <v>203</v>
      </c>
    </row>
    <row r="3" spans="1:3">
      <c r="A3" s="4" t="s">
        <v>443</v>
      </c>
      <c r="B3" s="7" t="n">
        <v>9001</v>
      </c>
      <c r="C3" s="7" t="n">
        <v>8269</v>
      </c>
    </row>
    <row r="4" spans="1:3">
      <c r="A4" s="4" t="s">
        <v>444</v>
      </c>
      <c r="C4" s="5" t="n">
        <v>350</v>
      </c>
    </row>
    <row r="5" spans="1:3">
      <c r="A5" s="4" t="s">
        <v>76</v>
      </c>
      <c r="B5" s="5" t="n">
        <v>1853</v>
      </c>
      <c r="C5" s="5" t="n">
        <v>1088</v>
      </c>
    </row>
    <row r="6" spans="1:3">
      <c r="A6" s="4" t="s">
        <v>137</v>
      </c>
      <c r="B6" s="7" t="n">
        <v>10854</v>
      </c>
      <c r="C6" s="7" t="n">
        <v>97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51"/>
    <col customWidth="1" max="4" min="4" width="14"/>
  </cols>
  <sheetData>
    <row r="1" spans="1:4">
      <c r="A1" s="1" t="s">
        <v>445</v>
      </c>
      <c r="B1" s="2" t="s">
        <v>446</v>
      </c>
      <c r="C1" s="2" t="s">
        <v>1</v>
      </c>
    </row>
    <row r="2" spans="1:4">
      <c r="B2" s="2" t="s">
        <v>447</v>
      </c>
      <c r="C2" s="2" t="s">
        <v>2</v>
      </c>
      <c r="D2" s="2" t="s">
        <v>448</v>
      </c>
    </row>
    <row r="3" spans="1:4">
      <c r="A3" s="4" t="s">
        <v>367</v>
      </c>
    </row>
    <row r="4" spans="1:4">
      <c r="A4" s="3" t="s">
        <v>449</v>
      </c>
    </row>
    <row r="5" spans="1:4">
      <c r="A5" s="4" t="s">
        <v>450</v>
      </c>
      <c r="B5" s="10" t="n">
        <v>35.2</v>
      </c>
    </row>
    <row r="6" spans="1:4">
      <c r="A6" s="4" t="s">
        <v>451</v>
      </c>
    </row>
    <row r="7" spans="1:4">
      <c r="A7" s="3" t="s">
        <v>449</v>
      </c>
    </row>
    <row r="8" spans="1:4">
      <c r="A8" s="4" t="s">
        <v>452</v>
      </c>
      <c r="B8" s="7" t="n">
        <v>50000000</v>
      </c>
    </row>
    <row r="9" spans="1:4">
      <c r="A9" s="4" t="s">
        <v>453</v>
      </c>
      <c r="B9" s="4" t="s">
        <v>454</v>
      </c>
    </row>
    <row r="10" spans="1:4">
      <c r="A10" s="4" t="s">
        <v>455</v>
      </c>
    </row>
    <row r="11" spans="1:4">
      <c r="A11" s="3" t="s">
        <v>449</v>
      </c>
    </row>
    <row r="12" spans="1:4">
      <c r="A12" s="4" t="s">
        <v>452</v>
      </c>
      <c r="B12" s="7" t="n">
        <v>50000000</v>
      </c>
      <c r="D12" s="7" t="n">
        <v>50000000</v>
      </c>
    </row>
    <row r="13" spans="1:4">
      <c r="A13" s="4" t="s">
        <v>456</v>
      </c>
      <c r="B13" s="4" t="s">
        <v>457</v>
      </c>
    </row>
    <row r="14" spans="1:4">
      <c r="A14" s="4" t="s">
        <v>458</v>
      </c>
      <c r="C14" s="4" t="s">
        <v>459</v>
      </c>
    </row>
    <row r="15" spans="1:4">
      <c r="A15" s="4" t="s">
        <v>460</v>
      </c>
      <c r="C15" s="4" t="s">
        <v>461</v>
      </c>
    </row>
    <row r="16" spans="1:4">
      <c r="A16" s="4" t="s">
        <v>462</v>
      </c>
      <c r="B16" s="4" t="s">
        <v>353</v>
      </c>
    </row>
    <row r="17" spans="1:4">
      <c r="A17" s="4" t="s">
        <v>463</v>
      </c>
      <c r="C17" s="4" t="s">
        <v>464</v>
      </c>
    </row>
    <row r="18" spans="1:4">
      <c r="A18" s="4" t="s">
        <v>453</v>
      </c>
      <c r="B18" s="4" t="s">
        <v>454</v>
      </c>
    </row>
    <row r="19" spans="1:4">
      <c r="A19" s="4" t="s">
        <v>465</v>
      </c>
      <c r="C19" s="7" t="n">
        <v>500000</v>
      </c>
    </row>
    <row r="20" spans="1:4">
      <c r="A20" s="4" t="s">
        <v>466</v>
      </c>
      <c r="C20" s="4" t="s">
        <v>467</v>
      </c>
    </row>
    <row r="21" spans="1:4">
      <c r="A21" s="4" t="s">
        <v>468</v>
      </c>
      <c r="C21" s="4" t="s">
        <v>469</v>
      </c>
    </row>
    <row r="22" spans="1:4">
      <c r="A22" s="4" t="s">
        <v>470</v>
      </c>
    </row>
    <row r="23" spans="1:4">
      <c r="A23" s="3" t="s">
        <v>449</v>
      </c>
    </row>
    <row r="24" spans="1:4">
      <c r="A24" s="4" t="s">
        <v>456</v>
      </c>
      <c r="B24" s="4" t="s">
        <v>471</v>
      </c>
    </row>
    <row r="25" spans="1:4">
      <c r="A25" s="4" t="s">
        <v>472</v>
      </c>
      <c r="B25" s="4" t="s">
        <v>353</v>
      </c>
    </row>
    <row r="26" spans="1:4">
      <c r="A26" s="4" t="s">
        <v>473</v>
      </c>
      <c r="C26" s="4" t="s">
        <v>4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7</v>
      </c>
      <c r="D2" s="2" t="s">
        <v>100</v>
      </c>
    </row>
    <row r="3" spans="1:4">
      <c r="A3" s="3" t="s">
        <v>210</v>
      </c>
    </row>
    <row r="4" spans="1:4">
      <c r="A4" s="4" t="s">
        <v>476</v>
      </c>
      <c r="B4" s="6" t="n">
        <v>3.1</v>
      </c>
      <c r="C4" s="6" t="n">
        <v>2.5</v>
      </c>
      <c r="D4" s="6" t="n">
        <v>2.7</v>
      </c>
    </row>
    <row r="5" spans="1:4">
      <c r="A5" s="4" t="s">
        <v>477</v>
      </c>
    </row>
    <row r="6" spans="1:4">
      <c r="A6" s="3" t="s">
        <v>210</v>
      </c>
    </row>
    <row r="7" spans="1:4">
      <c r="A7" s="4" t="s">
        <v>478</v>
      </c>
      <c r="C7" s="4" t="s">
        <v>479</v>
      </c>
    </row>
    <row r="8" spans="1:4">
      <c r="A8" s="4" t="s">
        <v>480</v>
      </c>
    </row>
    <row r="9" spans="1:4">
      <c r="A9" s="3" t="s">
        <v>210</v>
      </c>
    </row>
    <row r="10" spans="1:4">
      <c r="A10" s="4" t="s">
        <v>481</v>
      </c>
      <c r="B10" s="4" t="s">
        <v>482</v>
      </c>
    </row>
    <row r="11" spans="1:4">
      <c r="A11" s="4" t="s">
        <v>483</v>
      </c>
    </row>
    <row r="12" spans="1:4">
      <c r="A12" s="3" t="s">
        <v>210</v>
      </c>
    </row>
    <row r="13" spans="1:4">
      <c r="A13" s="4" t="s">
        <v>484</v>
      </c>
      <c r="B13" s="4" t="s">
        <v>485</v>
      </c>
    </row>
    <row r="14" spans="1:4">
      <c r="A14" s="4" t="s">
        <v>486</v>
      </c>
      <c r="B14" s="4" t="s">
        <v>487</v>
      </c>
    </row>
    <row r="15" spans="1:4">
      <c r="A15" s="4" t="s">
        <v>488</v>
      </c>
    </row>
    <row r="16" spans="1:4">
      <c r="A16" s="3" t="s">
        <v>210</v>
      </c>
    </row>
    <row r="17" spans="1:4">
      <c r="A17" s="4" t="s">
        <v>484</v>
      </c>
      <c r="B17" s="4" t="s">
        <v>489</v>
      </c>
    </row>
    <row r="18" spans="1:4">
      <c r="A18" s="4" t="s">
        <v>486</v>
      </c>
      <c r="B18" s="4" t="s">
        <v>490</v>
      </c>
    </row>
    <row r="19" spans="1:4">
      <c r="A19" s="4" t="s">
        <v>491</v>
      </c>
    </row>
    <row r="20" spans="1:4">
      <c r="A20" s="3" t="s">
        <v>210</v>
      </c>
    </row>
    <row r="21" spans="1:4">
      <c r="A21" s="4" t="s">
        <v>481</v>
      </c>
      <c r="B21" s="4" t="s">
        <v>492</v>
      </c>
    </row>
    <row r="22" spans="1:4">
      <c r="A22" s="4" t="s">
        <v>493</v>
      </c>
    </row>
    <row r="23" spans="1:4">
      <c r="A23" s="3" t="s">
        <v>210</v>
      </c>
    </row>
    <row r="24" spans="1:4">
      <c r="A24" s="4" t="s">
        <v>484</v>
      </c>
      <c r="B24" s="4" t="s">
        <v>494</v>
      </c>
    </row>
    <row r="25" spans="1:4">
      <c r="A25" s="4" t="s">
        <v>420</v>
      </c>
    </row>
    <row r="26" spans="1:4">
      <c r="A26" s="3" t="s">
        <v>210</v>
      </c>
    </row>
    <row r="27" spans="1:4">
      <c r="A27" s="4" t="s">
        <v>495</v>
      </c>
      <c r="B27" s="6" t="n">
        <v>1.5</v>
      </c>
    </row>
    <row r="28" spans="1:4">
      <c r="A28" s="4" t="s">
        <v>496</v>
      </c>
      <c r="B28" s="6" t="n">
        <v>1.6</v>
      </c>
    </row>
    <row r="29" spans="1:4">
      <c r="A29" s="4" t="s">
        <v>497</v>
      </c>
      <c r="B29" s="4" t="s">
        <v>498</v>
      </c>
      <c r="C29" s="4" t="s">
        <v>499</v>
      </c>
    </row>
    <row r="30" spans="1:4">
      <c r="A30" s="4" t="s">
        <v>484</v>
      </c>
      <c r="B30" s="4" t="s">
        <v>500</v>
      </c>
      <c r="C30" s="4" t="s">
        <v>501</v>
      </c>
      <c r="D30" s="4" t="s">
        <v>502</v>
      </c>
    </row>
    <row r="31" spans="1:4">
      <c r="A31" s="4" t="s">
        <v>503</v>
      </c>
    </row>
    <row r="32" spans="1:4">
      <c r="A32" s="3" t="s">
        <v>210</v>
      </c>
    </row>
    <row r="33" spans="1:4">
      <c r="A33" s="4" t="s">
        <v>484</v>
      </c>
      <c r="B33" s="4" t="s">
        <v>504</v>
      </c>
      <c r="C33" s="4" t="s">
        <v>504</v>
      </c>
      <c r="D33" s="4" t="s">
        <v>5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37"/>
    <col customWidth="1" max="7" min="7" width="38"/>
  </cols>
  <sheetData>
    <row r="1" spans="1:7">
      <c r="A1" s="1" t="s">
        <v>136</v>
      </c>
      <c r="B1" s="2" t="s">
        <v>137</v>
      </c>
      <c r="C1" s="2" t="s">
        <v>138</v>
      </c>
      <c r="D1" s="2" t="s">
        <v>82</v>
      </c>
      <c r="E1" s="2" t="s">
        <v>83</v>
      </c>
      <c r="F1" s="2" t="s">
        <v>84</v>
      </c>
      <c r="G1" s="2" t="s">
        <v>86</v>
      </c>
    </row>
    <row r="2" spans="1:7">
      <c r="A2" s="4" t="s">
        <v>139</v>
      </c>
      <c r="B2" s="7" t="n">
        <v>165251</v>
      </c>
      <c r="C2" s="7" t="n">
        <v>6086</v>
      </c>
      <c r="D2" s="7" t="n">
        <v>300543</v>
      </c>
      <c r="E2" s="7" t="n">
        <v>88679</v>
      </c>
      <c r="F2" s="7" t="n">
        <v>-245358</v>
      </c>
      <c r="G2" s="7" t="n">
        <v>15301</v>
      </c>
    </row>
    <row r="3" spans="1:7">
      <c r="A3" s="4" t="s">
        <v>120</v>
      </c>
      <c r="B3" s="5" t="n">
        <v>16693</v>
      </c>
      <c r="E3" s="5" t="n">
        <v>15325</v>
      </c>
      <c r="G3" s="5" t="n">
        <v>1368</v>
      </c>
    </row>
    <row r="4" spans="1:7">
      <c r="A4" s="4" t="s">
        <v>140</v>
      </c>
      <c r="B4" s="5" t="n">
        <v>12512</v>
      </c>
      <c r="F4" s="5" t="n">
        <v>12512</v>
      </c>
    </row>
    <row r="5" spans="1:7">
      <c r="A5" s="4" t="s">
        <v>141</v>
      </c>
      <c r="B5" s="5" t="n">
        <v>37</v>
      </c>
      <c r="C5" s="5" t="n">
        <v>2</v>
      </c>
      <c r="D5" s="5" t="n">
        <v>35</v>
      </c>
    </row>
    <row r="6" spans="1:7">
      <c r="A6" s="4" t="s">
        <v>142</v>
      </c>
      <c r="B6" s="5" t="n">
        <v>-332</v>
      </c>
      <c r="G6" s="5" t="n">
        <v>-332</v>
      </c>
    </row>
    <row r="7" spans="1:7">
      <c r="A7" s="4" t="s">
        <v>143</v>
      </c>
      <c r="B7" s="5" t="n">
        <v>109</v>
      </c>
      <c r="D7" s="5" t="n">
        <v>96</v>
      </c>
      <c r="G7" s="5" t="n">
        <v>13</v>
      </c>
    </row>
    <row r="8" spans="1:7">
      <c r="A8" s="4" t="s">
        <v>144</v>
      </c>
      <c r="B8" s="5" t="n">
        <v>194270</v>
      </c>
      <c r="C8" s="5" t="n">
        <v>6088</v>
      </c>
      <c r="D8" s="5" t="n">
        <v>300674</v>
      </c>
      <c r="E8" s="5" t="n">
        <v>104004</v>
      </c>
      <c r="F8" s="5" t="n">
        <v>-232846</v>
      </c>
      <c r="G8" s="5" t="n">
        <v>16350</v>
      </c>
    </row>
    <row r="9" spans="1:7">
      <c r="A9" s="4" t="s">
        <v>120</v>
      </c>
      <c r="B9" s="5" t="n">
        <v>117826</v>
      </c>
      <c r="E9" s="5" t="n">
        <v>116100</v>
      </c>
      <c r="G9" s="5" t="n">
        <v>1726</v>
      </c>
    </row>
    <row r="10" spans="1:7">
      <c r="A10" s="4" t="s">
        <v>140</v>
      </c>
      <c r="B10" s="5" t="n">
        <v>41109</v>
      </c>
      <c r="F10" s="5" t="n">
        <v>41109</v>
      </c>
    </row>
    <row r="11" spans="1:7">
      <c r="A11" s="4" t="s">
        <v>141</v>
      </c>
      <c r="B11" s="5" t="n">
        <v>83</v>
      </c>
      <c r="C11" s="5" t="n">
        <v>1</v>
      </c>
      <c r="D11" s="5" t="n">
        <v>82</v>
      </c>
    </row>
    <row r="12" spans="1:7">
      <c r="A12" s="4" t="s">
        <v>142</v>
      </c>
      <c r="B12" s="5" t="n">
        <v>-333</v>
      </c>
      <c r="G12" s="5" t="n">
        <v>-333</v>
      </c>
    </row>
    <row r="13" spans="1:7">
      <c r="A13" s="4" t="s">
        <v>143</v>
      </c>
      <c r="B13" s="5" t="n">
        <v>123</v>
      </c>
      <c r="D13" s="5" t="n">
        <v>110</v>
      </c>
      <c r="G13" s="5" t="n">
        <v>13</v>
      </c>
    </row>
    <row r="14" spans="1:7">
      <c r="A14" s="4" t="s">
        <v>145</v>
      </c>
      <c r="B14" s="5" t="n">
        <v>353078</v>
      </c>
      <c r="C14" s="5" t="n">
        <v>6089</v>
      </c>
      <c r="D14" s="5" t="n">
        <v>300866</v>
      </c>
      <c r="E14" s="5" t="n">
        <v>220104</v>
      </c>
      <c r="F14" s="5" t="n">
        <v>-191737</v>
      </c>
      <c r="G14" s="5" t="n">
        <v>17756</v>
      </c>
    </row>
    <row r="15" spans="1:7">
      <c r="A15" s="4" t="s">
        <v>146</v>
      </c>
      <c r="E15" s="5" t="n">
        <v>46069</v>
      </c>
      <c r="F15" s="5" t="n">
        <v>-46069</v>
      </c>
    </row>
    <row r="16" spans="1:7">
      <c r="A16" s="4" t="s">
        <v>147</v>
      </c>
      <c r="B16" s="5" t="n">
        <v>353078</v>
      </c>
      <c r="C16" s="5" t="n">
        <v>6089</v>
      </c>
      <c r="D16" s="5" t="n">
        <v>300866</v>
      </c>
      <c r="E16" s="5" t="n">
        <v>266173</v>
      </c>
      <c r="F16" s="5" t="n">
        <v>-237806</v>
      </c>
      <c r="G16" s="5" t="n">
        <v>17756</v>
      </c>
    </row>
    <row r="17" spans="1:7">
      <c r="A17" s="4" t="s">
        <v>120</v>
      </c>
      <c r="B17" s="5" t="n">
        <v>-39013</v>
      </c>
      <c r="E17" s="5" t="n">
        <v>-41017</v>
      </c>
      <c r="G17" s="5" t="n">
        <v>2004</v>
      </c>
    </row>
    <row r="18" spans="1:7">
      <c r="A18" s="4" t="s">
        <v>140</v>
      </c>
      <c r="B18" s="5" t="n">
        <v>-10464</v>
      </c>
      <c r="F18" s="5" t="n">
        <v>-10464</v>
      </c>
    </row>
    <row r="19" spans="1:7">
      <c r="A19" s="4" t="s">
        <v>141</v>
      </c>
      <c r="B19" s="5" t="n">
        <v>120</v>
      </c>
      <c r="C19" s="5" t="n">
        <v>1</v>
      </c>
      <c r="D19" s="5" t="n">
        <v>119</v>
      </c>
    </row>
    <row r="20" spans="1:7">
      <c r="A20" s="4" t="s">
        <v>142</v>
      </c>
      <c r="B20" s="5" t="n">
        <v>-335</v>
      </c>
      <c r="G20" s="5" t="n">
        <v>-335</v>
      </c>
    </row>
    <row r="21" spans="1:7">
      <c r="A21" s="4" t="s">
        <v>143</v>
      </c>
      <c r="B21" s="5" t="n">
        <v>172</v>
      </c>
      <c r="D21" s="5" t="n">
        <v>154</v>
      </c>
      <c r="G21" s="5" t="n">
        <v>18</v>
      </c>
    </row>
    <row r="22" spans="1:7">
      <c r="A22" s="4" t="s">
        <v>148</v>
      </c>
      <c r="B22" s="7" t="n">
        <v>303558</v>
      </c>
      <c r="C22" s="7" t="n">
        <v>6090</v>
      </c>
      <c r="D22" s="7" t="n">
        <v>301139</v>
      </c>
      <c r="E22" s="7" t="n">
        <v>225156</v>
      </c>
      <c r="F22" s="7" t="n">
        <v>-248270</v>
      </c>
      <c r="G22" s="7" t="n">
        <v>194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506</v>
      </c>
    </row>
    <row r="2" spans="1:2">
      <c r="A2" s="3" t="s">
        <v>507</v>
      </c>
    </row>
    <row r="3" spans="1:2">
      <c r="A3" s="4" t="s">
        <v>508</v>
      </c>
      <c r="B3" s="7" t="n">
        <v>3584</v>
      </c>
    </row>
    <row r="4" spans="1:2">
      <c r="A4" s="4" t="s">
        <v>509</v>
      </c>
      <c r="B4" s="5" t="n">
        <v>3596</v>
      </c>
    </row>
    <row r="5" spans="1:2">
      <c r="A5" s="4" t="s">
        <v>510</v>
      </c>
      <c r="B5" s="5" t="n">
        <v>3627</v>
      </c>
    </row>
    <row r="6" spans="1:2">
      <c r="A6" s="4" t="s">
        <v>511</v>
      </c>
      <c r="B6" s="5" t="n">
        <v>3638</v>
      </c>
    </row>
    <row r="7" spans="1:2">
      <c r="A7" s="4" t="s">
        <v>512</v>
      </c>
      <c r="B7" s="5" t="n">
        <v>3604</v>
      </c>
    </row>
    <row r="8" spans="1:2">
      <c r="A8" s="4" t="s">
        <v>513</v>
      </c>
      <c r="B8" s="7" t="n">
        <v>168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7</v>
      </c>
      <c r="D2" s="2" t="s">
        <v>100</v>
      </c>
    </row>
    <row r="3" spans="1:4">
      <c r="A3" s="3" t="s">
        <v>507</v>
      </c>
    </row>
    <row r="4" spans="1:4">
      <c r="A4" s="4" t="s">
        <v>515</v>
      </c>
      <c r="B4" s="7" t="n">
        <v>1898</v>
      </c>
      <c r="C4" s="7" t="n">
        <v>2593</v>
      </c>
    </row>
    <row r="5" spans="1:4">
      <c r="A5" s="4" t="s">
        <v>420</v>
      </c>
    </row>
    <row r="6" spans="1:4">
      <c r="A6" s="3" t="s">
        <v>507</v>
      </c>
    </row>
    <row r="7" spans="1:4">
      <c r="A7" s="4" t="s">
        <v>516</v>
      </c>
      <c r="B7" s="5" t="n">
        <v>53978</v>
      </c>
      <c r="C7" s="5" t="n">
        <v>54261</v>
      </c>
    </row>
    <row r="8" spans="1:4">
      <c r="A8" s="4" t="s">
        <v>517</v>
      </c>
      <c r="B8" s="5" t="n">
        <v>1808</v>
      </c>
      <c r="C8" s="5" t="n">
        <v>2072</v>
      </c>
      <c r="D8" s="7" t="n">
        <v>2302</v>
      </c>
    </row>
    <row r="9" spans="1:4">
      <c r="A9" s="4" t="s">
        <v>518</v>
      </c>
      <c r="B9" s="5" t="n">
        <v>5</v>
      </c>
      <c r="C9" s="5" t="n">
        <v>5</v>
      </c>
    </row>
    <row r="10" spans="1:4">
      <c r="A10" s="4" t="s">
        <v>519</v>
      </c>
      <c r="B10" s="5" t="n">
        <v>-2511</v>
      </c>
      <c r="C10" s="5" t="n">
        <v>596</v>
      </c>
    </row>
    <row r="11" spans="1:4">
      <c r="A11" s="4" t="s">
        <v>520</v>
      </c>
      <c r="C11" s="5" t="n">
        <v>-315</v>
      </c>
    </row>
    <row r="12" spans="1:4">
      <c r="A12" s="4" t="s">
        <v>521</v>
      </c>
      <c r="B12" s="5" t="n">
        <v>-545</v>
      </c>
      <c r="C12" s="5" t="n">
        <v>908</v>
      </c>
    </row>
    <row r="13" spans="1:4">
      <c r="A13" s="4" t="s">
        <v>522</v>
      </c>
      <c r="B13" s="5" t="n">
        <v>-3486</v>
      </c>
      <c r="C13" s="5" t="n">
        <v>-3549</v>
      </c>
    </row>
    <row r="14" spans="1:4">
      <c r="A14" s="4" t="s">
        <v>523</v>
      </c>
      <c r="B14" s="5" t="n">
        <v>49249</v>
      </c>
      <c r="C14" s="5" t="n">
        <v>53978</v>
      </c>
      <c r="D14" s="5" t="n">
        <v>54261</v>
      </c>
    </row>
    <row r="15" spans="1:4">
      <c r="A15" s="4" t="s">
        <v>524</v>
      </c>
      <c r="B15" s="5" t="n">
        <v>44222</v>
      </c>
      <c r="C15" s="5" t="n">
        <v>42268</v>
      </c>
    </row>
    <row r="16" spans="1:4">
      <c r="A16" s="4" t="s">
        <v>525</v>
      </c>
      <c r="B16" s="5" t="n">
        <v>-2237</v>
      </c>
      <c r="C16" s="5" t="n">
        <v>3726</v>
      </c>
    </row>
    <row r="17" spans="1:4">
      <c r="A17" s="4" t="s">
        <v>526</v>
      </c>
      <c r="B17" s="5" t="n">
        <v>2792</v>
      </c>
      <c r="C17" s="5" t="n">
        <v>1006</v>
      </c>
    </row>
    <row r="18" spans="1:4">
      <c r="A18" s="4" t="s">
        <v>518</v>
      </c>
      <c r="B18" s="5" t="n">
        <v>5</v>
      </c>
      <c r="C18" s="5" t="n">
        <v>5</v>
      </c>
    </row>
    <row r="19" spans="1:4">
      <c r="A19" s="4" t="s">
        <v>521</v>
      </c>
      <c r="B19" s="5" t="n">
        <v>-670</v>
      </c>
      <c r="C19" s="5" t="n">
        <v>766</v>
      </c>
    </row>
    <row r="20" spans="1:4">
      <c r="A20" s="4" t="s">
        <v>522</v>
      </c>
      <c r="B20" s="5" t="n">
        <v>-3486</v>
      </c>
      <c r="C20" s="5" t="n">
        <v>-3549</v>
      </c>
    </row>
    <row r="21" spans="1:4">
      <c r="A21" s="4" t="s">
        <v>527</v>
      </c>
      <c r="B21" s="5" t="n">
        <v>40626</v>
      </c>
      <c r="C21" s="5" t="n">
        <v>44222</v>
      </c>
      <c r="D21" s="7" t="n">
        <v>42268</v>
      </c>
    </row>
    <row r="22" spans="1:4">
      <c r="A22" s="4" t="s">
        <v>528</v>
      </c>
      <c r="B22" s="5" t="n">
        <v>-8623</v>
      </c>
      <c r="C22" s="5" t="n">
        <v>-9756</v>
      </c>
    </row>
    <row r="23" spans="1:4">
      <c r="A23" s="4" t="s">
        <v>515</v>
      </c>
      <c r="B23" s="5" t="n">
        <v>1898</v>
      </c>
      <c r="C23" s="5" t="n">
        <v>2593</v>
      </c>
    </row>
    <row r="24" spans="1:4">
      <c r="A24" s="4" t="s">
        <v>529</v>
      </c>
      <c r="B24" s="5" t="n">
        <v>-132</v>
      </c>
      <c r="C24" s="5" t="n">
        <v>-155</v>
      </c>
    </row>
    <row r="25" spans="1:4">
      <c r="A25" s="4" t="s">
        <v>530</v>
      </c>
      <c r="B25" s="5" t="n">
        <v>-10389</v>
      </c>
      <c r="C25" s="5" t="n">
        <v>-12194</v>
      </c>
    </row>
    <row r="26" spans="1:4">
      <c r="A26" s="4" t="s">
        <v>531</v>
      </c>
      <c r="B26" s="5" t="n">
        <v>-8623</v>
      </c>
      <c r="C26" s="5" t="n">
        <v>-9756</v>
      </c>
    </row>
    <row r="27" spans="1:4">
      <c r="A27" s="4" t="s">
        <v>532</v>
      </c>
      <c r="B27" s="5" t="n">
        <v>31601</v>
      </c>
      <c r="C27" s="5" t="n">
        <v>30435</v>
      </c>
    </row>
    <row r="28" spans="1:4">
      <c r="A28" s="4" t="s">
        <v>137</v>
      </c>
      <c r="B28" s="5" t="n">
        <v>22978</v>
      </c>
      <c r="C28" s="5" t="n">
        <v>20679</v>
      </c>
    </row>
    <row r="29" spans="1:4">
      <c r="A29" s="4" t="s">
        <v>533</v>
      </c>
      <c r="B29" s="7" t="n">
        <v>49249</v>
      </c>
      <c r="C29" s="7" t="n">
        <v>5397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7</v>
      </c>
      <c r="D2" s="2" t="s">
        <v>100</v>
      </c>
    </row>
    <row r="3" spans="1:4">
      <c r="A3" s="3" t="s">
        <v>507</v>
      </c>
    </row>
    <row r="4" spans="1:4">
      <c r="A4" s="4" t="s">
        <v>535</v>
      </c>
      <c r="B4" s="7" t="n">
        <v>-2709</v>
      </c>
      <c r="C4" s="7" t="n">
        <v>498</v>
      </c>
      <c r="D4" s="7" t="n">
        <v>122</v>
      </c>
    </row>
    <row r="5" spans="1:4">
      <c r="A5" s="4" t="s">
        <v>536</v>
      </c>
      <c r="B5" s="5" t="n">
        <v>1937</v>
      </c>
      <c r="C5" s="5" t="n">
        <v>1704</v>
      </c>
      <c r="D5" s="5" t="n">
        <v>1474</v>
      </c>
    </row>
    <row r="6" spans="1:4">
      <c r="A6" s="4" t="s">
        <v>137</v>
      </c>
      <c r="B6" s="7" t="n">
        <v>-772</v>
      </c>
      <c r="C6" s="7" t="n">
        <v>2202</v>
      </c>
      <c r="D6" s="7" t="n">
        <v>15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7</v>
      </c>
      <c r="D2" s="2" t="s">
        <v>100</v>
      </c>
    </row>
    <row r="3" spans="1:4">
      <c r="A3" s="3" t="s">
        <v>507</v>
      </c>
    </row>
    <row r="4" spans="1:4">
      <c r="A4" s="4" t="s">
        <v>517</v>
      </c>
      <c r="B4" s="7" t="n">
        <v>1808</v>
      </c>
      <c r="C4" s="7" t="n">
        <v>2072</v>
      </c>
      <c r="D4" s="7" t="n">
        <v>2302</v>
      </c>
    </row>
    <row r="5" spans="1:4">
      <c r="A5" s="4" t="s">
        <v>538</v>
      </c>
      <c r="B5" s="5" t="n">
        <v>-3043</v>
      </c>
      <c r="C5" s="5" t="n">
        <v>-2770</v>
      </c>
      <c r="D5" s="5" t="n">
        <v>-2911</v>
      </c>
    </row>
    <row r="6" spans="1:4">
      <c r="A6" s="4" t="s">
        <v>536</v>
      </c>
      <c r="B6" s="5" t="n">
        <v>1937</v>
      </c>
      <c r="C6" s="5" t="n">
        <v>1704</v>
      </c>
      <c r="D6" s="5" t="n">
        <v>1474</v>
      </c>
    </row>
    <row r="7" spans="1:4">
      <c r="A7" s="4" t="s">
        <v>539</v>
      </c>
      <c r="C7" s="5" t="n">
        <v>87</v>
      </c>
    </row>
    <row r="8" spans="1:4">
      <c r="A8" s="4" t="s">
        <v>137</v>
      </c>
      <c r="B8" s="7" t="n">
        <v>702</v>
      </c>
      <c r="C8" s="7" t="n">
        <v>1093</v>
      </c>
      <c r="D8" s="7" t="n">
        <v>86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2</v>
      </c>
      <c r="C1" s="2" t="s">
        <v>37</v>
      </c>
      <c r="D1" s="2" t="s">
        <v>100</v>
      </c>
    </row>
    <row r="2" spans="1:4">
      <c r="A2" s="4" t="s">
        <v>420</v>
      </c>
    </row>
    <row r="3" spans="1:4">
      <c r="A3" s="3" t="s">
        <v>507</v>
      </c>
    </row>
    <row r="4" spans="1:4">
      <c r="A4" s="4" t="s">
        <v>541</v>
      </c>
      <c r="B4" s="7" t="n">
        <v>49249</v>
      </c>
      <c r="C4" s="7" t="n">
        <v>53978</v>
      </c>
      <c r="D4" s="7" t="n">
        <v>54261</v>
      </c>
    </row>
    <row r="5" spans="1:4">
      <c r="A5" s="4" t="s">
        <v>542</v>
      </c>
      <c r="B5" s="5" t="n">
        <v>40626</v>
      </c>
      <c r="C5" s="5" t="n">
        <v>44222</v>
      </c>
      <c r="D5" s="7" t="n">
        <v>42268</v>
      </c>
    </row>
    <row r="6" spans="1:4">
      <c r="A6" s="4" t="s">
        <v>543</v>
      </c>
    </row>
    <row r="7" spans="1:4">
      <c r="A7" s="3" t="s">
        <v>507</v>
      </c>
    </row>
    <row r="8" spans="1:4">
      <c r="A8" s="4" t="s">
        <v>544</v>
      </c>
      <c r="B8" s="5" t="n">
        <v>40643</v>
      </c>
      <c r="C8" s="5" t="n">
        <v>44709</v>
      </c>
    </row>
    <row r="9" spans="1:4">
      <c r="A9" s="4" t="s">
        <v>545</v>
      </c>
      <c r="B9" s="5" t="n">
        <v>40643</v>
      </c>
      <c r="C9" s="5" t="n">
        <v>44709</v>
      </c>
    </row>
    <row r="10" spans="1:4">
      <c r="A10" s="4" t="s">
        <v>546</v>
      </c>
      <c r="B10" s="5" t="n">
        <v>30122</v>
      </c>
      <c r="C10" s="5" t="n">
        <v>32360</v>
      </c>
    </row>
    <row r="11" spans="1:4">
      <c r="A11" s="4" t="s">
        <v>547</v>
      </c>
    </row>
    <row r="12" spans="1:4">
      <c r="A12" s="3" t="s">
        <v>507</v>
      </c>
    </row>
    <row r="13" spans="1:4">
      <c r="A13" s="4" t="s">
        <v>541</v>
      </c>
      <c r="B13" s="5" t="n">
        <v>40643</v>
      </c>
      <c r="C13" s="5" t="n">
        <v>44709</v>
      </c>
    </row>
    <row r="14" spans="1:4">
      <c r="A14" s="4" t="s">
        <v>542</v>
      </c>
      <c r="B14" s="5" t="n">
        <v>30122</v>
      </c>
      <c r="C14" s="5" t="n">
        <v>32360</v>
      </c>
    </row>
    <row r="15" spans="1:4">
      <c r="A15" s="4" t="s">
        <v>548</v>
      </c>
    </row>
    <row r="16" spans="1:4">
      <c r="A16" s="3" t="s">
        <v>507</v>
      </c>
    </row>
    <row r="17" spans="1:4">
      <c r="A17" s="4" t="s">
        <v>541</v>
      </c>
      <c r="B17" s="5" t="n">
        <v>8606</v>
      </c>
      <c r="C17" s="5" t="n">
        <v>9269</v>
      </c>
    </row>
    <row r="18" spans="1:4">
      <c r="A18" s="4" t="s">
        <v>542</v>
      </c>
      <c r="B18" s="7" t="n">
        <v>10504</v>
      </c>
      <c r="C18" s="7" t="n">
        <v>118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7</v>
      </c>
      <c r="D2" s="2" t="s">
        <v>100</v>
      </c>
    </row>
    <row r="3" spans="1:4">
      <c r="A3" s="3" t="s">
        <v>507</v>
      </c>
    </row>
    <row r="4" spans="1:4">
      <c r="A4" s="4" t="s">
        <v>550</v>
      </c>
      <c r="B4" s="4" t="s">
        <v>499</v>
      </c>
      <c r="C4" s="4" t="s">
        <v>551</v>
      </c>
      <c r="D4" s="4" t="s">
        <v>552</v>
      </c>
    </row>
    <row r="5" spans="1:4">
      <c r="A5" s="4" t="s">
        <v>553</v>
      </c>
      <c r="B5" s="4" t="s">
        <v>500</v>
      </c>
      <c r="C5" s="4" t="s">
        <v>501</v>
      </c>
      <c r="D5" s="4" t="s">
        <v>5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7"/>
    <col customWidth="1" max="2" min="2" width="21"/>
  </cols>
  <sheetData>
    <row r="1" spans="1:2">
      <c r="A1" s="1" t="s">
        <v>554</v>
      </c>
      <c r="B1" s="2" t="s">
        <v>555</v>
      </c>
    </row>
    <row r="2" spans="1:2">
      <c r="A2" s="3" t="s">
        <v>507</v>
      </c>
    </row>
    <row r="3" spans="1:2">
      <c r="A3" s="4" t="s">
        <v>556</v>
      </c>
      <c r="B3" s="7" t="n">
        <v>672400</v>
      </c>
    </row>
    <row r="4" spans="1:2">
      <c r="A4" s="4" t="s">
        <v>557</v>
      </c>
      <c r="B4" s="4" t="s">
        <v>558</v>
      </c>
    </row>
    <row r="5" spans="1:2">
      <c r="A5" s="4" t="s">
        <v>559</v>
      </c>
      <c r="B5" s="4" t="s">
        <v>454</v>
      </c>
    </row>
    <row r="6" spans="1:2">
      <c r="A6" s="4" t="s">
        <v>560</v>
      </c>
      <c r="B6" s="4" t="s">
        <v>454</v>
      </c>
    </row>
    <row r="7" spans="1:2">
      <c r="A7" s="4" t="s">
        <v>561</v>
      </c>
    </row>
    <row r="8" spans="1:2">
      <c r="A8" s="3" t="s">
        <v>507</v>
      </c>
    </row>
    <row r="9" spans="1:2">
      <c r="A9" s="4" t="s">
        <v>560</v>
      </c>
      <c r="B9" s="4" t="s">
        <v>562</v>
      </c>
    </row>
    <row r="10" spans="1:2">
      <c r="A10" s="4" t="s">
        <v>563</v>
      </c>
    </row>
    <row r="11" spans="1:2">
      <c r="A11" s="3" t="s">
        <v>507</v>
      </c>
    </row>
    <row r="12" spans="1:2">
      <c r="A12" s="4" t="s">
        <v>560</v>
      </c>
      <c r="B12" s="4" t="s">
        <v>564</v>
      </c>
    </row>
    <row r="13" spans="1:2">
      <c r="A13" s="4" t="s">
        <v>565</v>
      </c>
    </row>
    <row r="14" spans="1:2">
      <c r="A14" s="3" t="s">
        <v>507</v>
      </c>
    </row>
    <row r="15" spans="1:2">
      <c r="A15" s="4" t="s">
        <v>560</v>
      </c>
      <c r="B15" s="4" t="s">
        <v>558</v>
      </c>
    </row>
    <row r="16" spans="1:2">
      <c r="A16" s="4" t="s">
        <v>566</v>
      </c>
    </row>
    <row r="17" spans="1:2">
      <c r="A17" s="3" t="s">
        <v>507</v>
      </c>
    </row>
    <row r="18" spans="1:2">
      <c r="A18" s="4" t="s">
        <v>560</v>
      </c>
      <c r="B18" s="4" t="s">
        <v>552</v>
      </c>
    </row>
    <row r="19" spans="1:2">
      <c r="A19" s="4" t="s">
        <v>567</v>
      </c>
    </row>
    <row r="20" spans="1:2">
      <c r="A20" s="3" t="s">
        <v>507</v>
      </c>
    </row>
    <row r="21" spans="1:2">
      <c r="A21" s="4" t="s">
        <v>560</v>
      </c>
      <c r="B21" s="4" t="s">
        <v>489</v>
      </c>
    </row>
    <row r="22" spans="1:2">
      <c r="A22" s="4" t="s">
        <v>568</v>
      </c>
    </row>
    <row r="23" spans="1:2">
      <c r="A23" s="3" t="s">
        <v>507</v>
      </c>
    </row>
    <row r="24" spans="1:2">
      <c r="A24" s="4" t="s">
        <v>560</v>
      </c>
      <c r="B24" s="4" t="s">
        <v>569</v>
      </c>
    </row>
    <row r="25" spans="1:2">
      <c r="A25" s="4" t="s">
        <v>570</v>
      </c>
    </row>
    <row r="26" spans="1:2">
      <c r="A26" s="3" t="s">
        <v>507</v>
      </c>
    </row>
    <row r="27" spans="1:2">
      <c r="A27" s="4" t="s">
        <v>571</v>
      </c>
      <c r="B27" s="4" t="s">
        <v>572</v>
      </c>
    </row>
    <row r="28" spans="1:2">
      <c r="A28" s="4" t="s">
        <v>573</v>
      </c>
    </row>
    <row r="29" spans="1:2">
      <c r="A29" s="3" t="s">
        <v>507</v>
      </c>
    </row>
    <row r="30" spans="1:2">
      <c r="A30" s="4" t="s">
        <v>571</v>
      </c>
      <c r="B30" s="4" t="s">
        <v>574</v>
      </c>
    </row>
    <row r="31" spans="1:2">
      <c r="A31" s="4" t="s">
        <v>575</v>
      </c>
    </row>
    <row r="32" spans="1:2">
      <c r="A32" s="3" t="s">
        <v>507</v>
      </c>
    </row>
    <row r="33" spans="1:2">
      <c r="A33" s="4" t="s">
        <v>571</v>
      </c>
      <c r="B33" s="4" t="s">
        <v>5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37</v>
      </c>
      <c r="D1" s="2" t="s">
        <v>100</v>
      </c>
    </row>
    <row r="2" spans="1:4">
      <c r="A2" s="3" t="s">
        <v>507</v>
      </c>
    </row>
    <row r="3" spans="1:4">
      <c r="A3" s="4" t="s">
        <v>137</v>
      </c>
      <c r="B3" s="7" t="n">
        <v>40626</v>
      </c>
      <c r="C3" s="7" t="n">
        <v>44222</v>
      </c>
      <c r="D3" s="7" t="n">
        <v>42268</v>
      </c>
    </row>
    <row r="4" spans="1:4">
      <c r="A4" s="4" t="s">
        <v>577</v>
      </c>
    </row>
    <row r="5" spans="1:4">
      <c r="A5" s="3" t="s">
        <v>507</v>
      </c>
    </row>
    <row r="6" spans="1:4">
      <c r="A6" s="4" t="s">
        <v>137</v>
      </c>
      <c r="B6" s="5" t="n">
        <v>30122</v>
      </c>
      <c r="C6" s="5" t="n">
        <v>32360</v>
      </c>
    </row>
    <row r="7" spans="1:4">
      <c r="A7" s="4" t="s">
        <v>578</v>
      </c>
    </row>
    <row r="8" spans="1:4">
      <c r="A8" s="3" t="s">
        <v>507</v>
      </c>
    </row>
    <row r="9" spans="1:4">
      <c r="A9" s="4" t="s">
        <v>137</v>
      </c>
      <c r="B9" s="5" t="n">
        <v>10504</v>
      </c>
      <c r="C9" s="5" t="n">
        <v>11862</v>
      </c>
    </row>
    <row r="10" spans="1:4">
      <c r="A10" s="4" t="s">
        <v>579</v>
      </c>
    </row>
    <row r="11" spans="1:4">
      <c r="A11" s="3" t="s">
        <v>507</v>
      </c>
    </row>
    <row r="12" spans="1:4">
      <c r="A12" s="4" t="s">
        <v>137</v>
      </c>
      <c r="B12" s="5" t="n">
        <v>11353</v>
      </c>
    </row>
    <row r="13" spans="1:4">
      <c r="A13" s="4" t="s">
        <v>480</v>
      </c>
    </row>
    <row r="14" spans="1:4">
      <c r="A14" s="3" t="s">
        <v>507</v>
      </c>
    </row>
    <row r="15" spans="1:4">
      <c r="A15" s="4" t="s">
        <v>137</v>
      </c>
      <c r="B15" s="5" t="n">
        <v>1663</v>
      </c>
      <c r="C15" s="5" t="n">
        <v>32360</v>
      </c>
    </row>
    <row r="16" spans="1:4">
      <c r="A16" s="4" t="s">
        <v>488</v>
      </c>
    </row>
    <row r="17" spans="1:4">
      <c r="A17" s="3" t="s">
        <v>507</v>
      </c>
    </row>
    <row r="18" spans="1:4">
      <c r="A18" s="4" t="s">
        <v>137</v>
      </c>
      <c r="B18" s="5" t="n">
        <v>13856</v>
      </c>
    </row>
    <row r="19" spans="1:4">
      <c r="A19" s="4" t="s">
        <v>580</v>
      </c>
    </row>
    <row r="20" spans="1:4">
      <c r="A20" s="3" t="s">
        <v>507</v>
      </c>
    </row>
    <row r="21" spans="1:4">
      <c r="A21" s="4" t="s">
        <v>137</v>
      </c>
      <c r="B21" s="5" t="n">
        <v>10504</v>
      </c>
      <c r="C21" s="5" t="n">
        <v>11862</v>
      </c>
    </row>
    <row r="22" spans="1:4">
      <c r="A22" s="4" t="s">
        <v>581</v>
      </c>
    </row>
    <row r="23" spans="1:4">
      <c r="A23" s="3" t="s">
        <v>507</v>
      </c>
    </row>
    <row r="24" spans="1:4">
      <c r="A24" s="4" t="s">
        <v>137</v>
      </c>
      <c r="B24" s="5" t="n">
        <v>3250</v>
      </c>
    </row>
    <row r="25" spans="1:4">
      <c r="A25" s="4" t="s">
        <v>570</v>
      </c>
    </row>
    <row r="26" spans="1:4">
      <c r="A26" s="3" t="s">
        <v>507</v>
      </c>
    </row>
    <row r="27" spans="1:4">
      <c r="A27" s="4" t="s">
        <v>137</v>
      </c>
      <c r="B27" s="5" t="n">
        <v>30130</v>
      </c>
      <c r="C27" s="5" t="n">
        <v>11862</v>
      </c>
    </row>
    <row r="28" spans="1:4">
      <c r="A28" s="4" t="s">
        <v>582</v>
      </c>
    </row>
    <row r="29" spans="1:4">
      <c r="A29" s="3" t="s">
        <v>507</v>
      </c>
    </row>
    <row r="30" spans="1:4">
      <c r="A30" s="4" t="s">
        <v>137</v>
      </c>
      <c r="B30" s="5" t="n">
        <v>3423</v>
      </c>
    </row>
    <row r="31" spans="1:4">
      <c r="A31" s="4" t="s">
        <v>583</v>
      </c>
    </row>
    <row r="32" spans="1:4">
      <c r="A32" s="3" t="s">
        <v>507</v>
      </c>
    </row>
    <row r="33" spans="1:4">
      <c r="A33" s="4" t="s">
        <v>137</v>
      </c>
      <c r="B33" s="5" t="n">
        <v>13856</v>
      </c>
    </row>
    <row r="34" spans="1:4">
      <c r="A34" s="4" t="s">
        <v>584</v>
      </c>
    </row>
    <row r="35" spans="1:4">
      <c r="A35" s="3" t="s">
        <v>507</v>
      </c>
    </row>
    <row r="36" spans="1:4">
      <c r="A36" s="4" t="s">
        <v>137</v>
      </c>
      <c r="B36" s="5" t="n">
        <v>10504</v>
      </c>
      <c r="C36" s="5" t="n">
        <v>11862</v>
      </c>
    </row>
    <row r="37" spans="1:4">
      <c r="A37" s="4" t="s">
        <v>585</v>
      </c>
    </row>
    <row r="38" spans="1:4">
      <c r="A38" s="3" t="s">
        <v>507</v>
      </c>
    </row>
    <row r="39" spans="1:4">
      <c r="A39" s="4" t="s">
        <v>137</v>
      </c>
      <c r="B39" s="5" t="n">
        <v>2347</v>
      </c>
    </row>
    <row r="40" spans="1:4">
      <c r="A40" s="4" t="s">
        <v>573</v>
      </c>
    </row>
    <row r="41" spans="1:4">
      <c r="A41" s="3" t="s">
        <v>507</v>
      </c>
    </row>
    <row r="42" spans="1:4">
      <c r="A42" s="4" t="s">
        <v>137</v>
      </c>
      <c r="C42" s="5" t="n">
        <v>32360</v>
      </c>
    </row>
    <row r="43" spans="1:4">
      <c r="A43" s="4" t="s">
        <v>586</v>
      </c>
    </row>
    <row r="44" spans="1:4">
      <c r="A44" s="3" t="s">
        <v>507</v>
      </c>
    </row>
    <row r="45" spans="1:4">
      <c r="A45" s="4" t="s">
        <v>137</v>
      </c>
      <c r="C45" s="7" t="n">
        <v>32360</v>
      </c>
    </row>
    <row r="46" spans="1:4">
      <c r="A46" s="4" t="s">
        <v>575</v>
      </c>
    </row>
    <row r="47" spans="1:4">
      <c r="A47" s="3" t="s">
        <v>507</v>
      </c>
    </row>
    <row r="48" spans="1:4">
      <c r="A48" s="4" t="s">
        <v>137</v>
      </c>
      <c r="B48" s="5" t="n">
        <v>1663</v>
      </c>
    </row>
    <row r="49" spans="1:4">
      <c r="A49" s="4" t="s">
        <v>587</v>
      </c>
    </row>
    <row r="50" spans="1:4">
      <c r="A50" s="3" t="s">
        <v>507</v>
      </c>
    </row>
    <row r="51" spans="1:4">
      <c r="A51" s="4" t="s">
        <v>137</v>
      </c>
      <c r="B51" s="5" t="n">
        <v>1663</v>
      </c>
    </row>
    <row r="52" spans="1:4">
      <c r="A52" s="4" t="s">
        <v>588</v>
      </c>
    </row>
    <row r="53" spans="1:4">
      <c r="A53" s="3" t="s">
        <v>507</v>
      </c>
    </row>
    <row r="54" spans="1:4">
      <c r="A54" s="4" t="s">
        <v>137</v>
      </c>
      <c r="B54" s="5" t="n">
        <v>8833</v>
      </c>
    </row>
    <row r="55" spans="1:4">
      <c r="A55" s="4" t="s">
        <v>589</v>
      </c>
    </row>
    <row r="56" spans="1:4">
      <c r="A56" s="3" t="s">
        <v>507</v>
      </c>
    </row>
    <row r="57" spans="1:4">
      <c r="A57" s="4" t="s">
        <v>137</v>
      </c>
      <c r="B57" s="5" t="n">
        <v>7930</v>
      </c>
    </row>
    <row r="58" spans="1:4">
      <c r="A58" s="4" t="s">
        <v>590</v>
      </c>
    </row>
    <row r="59" spans="1:4">
      <c r="A59" s="3" t="s">
        <v>507</v>
      </c>
    </row>
    <row r="60" spans="1:4">
      <c r="A60" s="4" t="s">
        <v>137</v>
      </c>
      <c r="B60" s="7" t="n">
        <v>9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7</v>
      </c>
    </row>
    <row r="2" spans="1:3">
      <c r="A2" s="3" t="s">
        <v>214</v>
      </c>
    </row>
    <row r="3" spans="1:3">
      <c r="A3" s="4" t="s">
        <v>592</v>
      </c>
      <c r="B3" s="7" t="n">
        <v>7312</v>
      </c>
      <c r="C3" s="7" t="n">
        <v>7312</v>
      </c>
    </row>
    <row r="4" spans="1:3">
      <c r="A4" s="4" t="s">
        <v>593</v>
      </c>
      <c r="B4" s="5" t="n">
        <v>621</v>
      </c>
      <c r="C4" s="5" t="n">
        <v>620</v>
      </c>
    </row>
    <row r="5" spans="1:3">
      <c r="A5" s="4" t="s">
        <v>594</v>
      </c>
      <c r="B5" s="5" t="n">
        <v>1519</v>
      </c>
      <c r="C5" s="5" t="n">
        <v>1846</v>
      </c>
    </row>
    <row r="6" spans="1:3">
      <c r="A6" s="4" t="s">
        <v>76</v>
      </c>
      <c r="B6" s="5" t="n">
        <v>463</v>
      </c>
      <c r="C6" s="5" t="n">
        <v>560</v>
      </c>
    </row>
    <row r="7" spans="1:3">
      <c r="A7" s="4" t="s">
        <v>137</v>
      </c>
      <c r="B7" s="7" t="n">
        <v>9915</v>
      </c>
      <c r="C7" s="7" t="n">
        <v>103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80"/>
    <col customWidth="1" max="12" min="12" width="21"/>
    <col customWidth="1" max="13" min="13" width="21"/>
    <col customWidth="1" max="14" min="14" width="21"/>
  </cols>
  <sheetData>
    <row r="1" spans="1:14">
      <c r="A1" s="1" t="s">
        <v>595</v>
      </c>
      <c r="B1" s="2" t="s">
        <v>596</v>
      </c>
      <c r="C1" s="2" t="s">
        <v>597</v>
      </c>
      <c r="D1" s="2" t="s">
        <v>506</v>
      </c>
      <c r="E1" s="2" t="s">
        <v>598</v>
      </c>
      <c r="F1" s="2" t="s">
        <v>599</v>
      </c>
      <c r="G1" s="2" t="s">
        <v>555</v>
      </c>
      <c r="H1" s="2" t="s">
        <v>600</v>
      </c>
      <c r="I1" s="2" t="s">
        <v>555</v>
      </c>
      <c r="J1" s="2" t="s">
        <v>596</v>
      </c>
      <c r="K1" s="2" t="s">
        <v>506</v>
      </c>
      <c r="L1" s="2" t="s">
        <v>555</v>
      </c>
      <c r="M1" s="2" t="s">
        <v>601</v>
      </c>
      <c r="N1" s="2" t="s">
        <v>602</v>
      </c>
    </row>
    <row r="2" spans="1:14">
      <c r="A2" s="3" t="s">
        <v>603</v>
      </c>
    </row>
    <row r="3" spans="1:14">
      <c r="A3" s="4" t="s">
        <v>604</v>
      </c>
      <c r="K3" s="4" t="s">
        <v>605</v>
      </c>
      <c r="L3" s="4" t="s">
        <v>606</v>
      </c>
      <c r="M3" s="4" t="s">
        <v>606</v>
      </c>
    </row>
    <row r="4" spans="1:14">
      <c r="A4" s="4" t="s">
        <v>154</v>
      </c>
      <c r="K4" s="7" t="n">
        <v>23948</v>
      </c>
      <c r="L4" s="7" t="n">
        <v>21132</v>
      </c>
      <c r="M4" s="7" t="n">
        <v>21132</v>
      </c>
    </row>
    <row r="5" spans="1:14">
      <c r="A5" s="4" t="s">
        <v>607</v>
      </c>
      <c r="K5" s="5" t="n">
        <v>800</v>
      </c>
      <c r="L5" s="5" t="n">
        <v>-37500</v>
      </c>
    </row>
    <row r="6" spans="1:14">
      <c r="A6" s="4" t="s">
        <v>608</v>
      </c>
      <c r="K6" s="5" t="n">
        <v>-200</v>
      </c>
      <c r="L6" s="5" t="n">
        <v>-100</v>
      </c>
      <c r="M6" s="5" t="n">
        <v>1500</v>
      </c>
    </row>
    <row r="7" spans="1:14">
      <c r="A7" s="4" t="s">
        <v>433</v>
      </c>
      <c r="K7" s="5" t="n">
        <v>15361</v>
      </c>
      <c r="L7" s="5" t="n">
        <v>5634</v>
      </c>
      <c r="M7" s="5" t="n">
        <v>2777</v>
      </c>
    </row>
    <row r="8" spans="1:14">
      <c r="A8" s="4" t="s">
        <v>609</v>
      </c>
      <c r="D8" s="7" t="n">
        <v>567</v>
      </c>
      <c r="G8" s="7" t="n">
        <v>429</v>
      </c>
      <c r="I8" s="7" t="n">
        <v>429</v>
      </c>
      <c r="K8" s="5" t="n">
        <v>567</v>
      </c>
      <c r="L8" s="5" t="n">
        <v>429</v>
      </c>
    </row>
    <row r="9" spans="1:14">
      <c r="A9" s="4" t="s">
        <v>367</v>
      </c>
    </row>
    <row r="10" spans="1:14">
      <c r="A10" s="3" t="s">
        <v>603</v>
      </c>
    </row>
    <row r="11" spans="1:14">
      <c r="A11" s="4" t="s">
        <v>154</v>
      </c>
      <c r="K11" s="7" t="n">
        <v>23900</v>
      </c>
      <c r="L11" s="5" t="n">
        <v>21100</v>
      </c>
      <c r="M11" s="5" t="n">
        <v>21100</v>
      </c>
    </row>
    <row r="12" spans="1:14">
      <c r="A12" s="4" t="s">
        <v>610</v>
      </c>
    </row>
    <row r="13" spans="1:14">
      <c r="A13" s="3" t="s">
        <v>603</v>
      </c>
    </row>
    <row r="14" spans="1:14">
      <c r="A14" s="4" t="s">
        <v>611</v>
      </c>
      <c r="K14" s="4" t="s">
        <v>612</v>
      </c>
    </row>
    <row r="15" spans="1:14">
      <c r="A15" s="4" t="s">
        <v>613</v>
      </c>
      <c r="M15" s="7" t="n">
        <v>3400</v>
      </c>
    </row>
    <row r="16" spans="1:14">
      <c r="A16" s="4" t="s">
        <v>614</v>
      </c>
    </row>
    <row r="17" spans="1:14">
      <c r="A17" s="3" t="s">
        <v>603</v>
      </c>
    </row>
    <row r="18" spans="1:14">
      <c r="A18" s="4" t="s">
        <v>615</v>
      </c>
      <c r="M18" s="4" t="s">
        <v>616</v>
      </c>
    </row>
    <row r="19" spans="1:14">
      <c r="A19" s="4" t="s">
        <v>617</v>
      </c>
    </row>
    <row r="20" spans="1:14">
      <c r="A20" s="3" t="s">
        <v>603</v>
      </c>
    </row>
    <row r="21" spans="1:14">
      <c r="A21" s="4" t="s">
        <v>615</v>
      </c>
      <c r="M21" s="4" t="s">
        <v>618</v>
      </c>
    </row>
    <row r="22" spans="1:14">
      <c r="A22" s="4" t="s">
        <v>619</v>
      </c>
    </row>
    <row r="23" spans="1:14">
      <c r="A23" s="3" t="s">
        <v>603</v>
      </c>
    </row>
    <row r="24" spans="1:14">
      <c r="A24" s="4" t="s">
        <v>620</v>
      </c>
      <c r="B24" s="7" t="n">
        <v>-149900</v>
      </c>
    </row>
    <row r="25" spans="1:14">
      <c r="A25" s="4" t="s">
        <v>621</v>
      </c>
    </row>
    <row r="26" spans="1:14">
      <c r="A26" s="3" t="s">
        <v>603</v>
      </c>
    </row>
    <row r="27" spans="1:14">
      <c r="A27" s="4" t="s">
        <v>620</v>
      </c>
      <c r="L27" s="5" t="n">
        <v>-13700</v>
      </c>
    </row>
    <row r="28" spans="1:14">
      <c r="A28" s="4" t="s">
        <v>622</v>
      </c>
    </row>
    <row r="29" spans="1:14">
      <c r="A29" s="3" t="s">
        <v>603</v>
      </c>
    </row>
    <row r="30" spans="1:14">
      <c r="A30" s="4" t="s">
        <v>623</v>
      </c>
      <c r="M30" s="7" t="n">
        <v>153000</v>
      </c>
    </row>
    <row r="31" spans="1:14">
      <c r="A31" s="4" t="s">
        <v>624</v>
      </c>
    </row>
    <row r="32" spans="1:14">
      <c r="A32" s="3" t="s">
        <v>603</v>
      </c>
    </row>
    <row r="33" spans="1:14">
      <c r="A33" s="4" t="s">
        <v>620</v>
      </c>
      <c r="B33" s="5" t="n">
        <v>-141900</v>
      </c>
    </row>
    <row r="34" spans="1:14">
      <c r="A34" s="4" t="s">
        <v>625</v>
      </c>
    </row>
    <row r="35" spans="1:14">
      <c r="A35" s="3" t="s">
        <v>603</v>
      </c>
    </row>
    <row r="36" spans="1:14">
      <c r="A36" s="4" t="s">
        <v>626</v>
      </c>
      <c r="G36" s="5" t="n">
        <v>541000</v>
      </c>
      <c r="I36" s="5" t="n">
        <v>541000</v>
      </c>
      <c r="L36" s="5" t="n">
        <v>541000</v>
      </c>
    </row>
    <row r="37" spans="1:14">
      <c r="A37" s="4" t="s">
        <v>627</v>
      </c>
    </row>
    <row r="38" spans="1:14">
      <c r="A38" s="3" t="s">
        <v>603</v>
      </c>
    </row>
    <row r="39" spans="1:14">
      <c r="A39" s="4" t="s">
        <v>623</v>
      </c>
      <c r="M39" s="5" t="n">
        <v>20000</v>
      </c>
    </row>
    <row r="40" spans="1:14">
      <c r="A40" s="4" t="s">
        <v>628</v>
      </c>
    </row>
    <row r="41" spans="1:14">
      <c r="A41" s="3" t="s">
        <v>603</v>
      </c>
    </row>
    <row r="42" spans="1:14">
      <c r="A42" s="4" t="s">
        <v>620</v>
      </c>
      <c r="B42" s="7" t="n">
        <v>-8000</v>
      </c>
    </row>
    <row r="43" spans="1:14">
      <c r="A43" s="4" t="s">
        <v>629</v>
      </c>
    </row>
    <row r="44" spans="1:14">
      <c r="A44" s="3" t="s">
        <v>603</v>
      </c>
    </row>
    <row r="45" spans="1:14">
      <c r="A45" s="4" t="s">
        <v>626</v>
      </c>
      <c r="D45" s="5" t="n">
        <v>16000</v>
      </c>
      <c r="K45" s="7" t="n">
        <v>16000</v>
      </c>
    </row>
    <row r="46" spans="1:14">
      <c r="A46" s="4" t="s">
        <v>630</v>
      </c>
    </row>
    <row r="47" spans="1:14">
      <c r="A47" s="3" t="s">
        <v>603</v>
      </c>
    </row>
    <row r="48" spans="1:14">
      <c r="A48" s="4" t="s">
        <v>623</v>
      </c>
      <c r="M48" s="5" t="n">
        <v>173000</v>
      </c>
    </row>
    <row r="49" spans="1:14">
      <c r="A49" s="4" t="s">
        <v>620</v>
      </c>
      <c r="L49" s="7" t="n">
        <v>-186700</v>
      </c>
    </row>
    <row r="50" spans="1:14">
      <c r="A50" s="4" t="s">
        <v>631</v>
      </c>
    </row>
    <row r="51" spans="1:14">
      <c r="A51" s="3" t="s">
        <v>603</v>
      </c>
    </row>
    <row r="52" spans="1:14">
      <c r="A52" s="4" t="s">
        <v>620</v>
      </c>
      <c r="I52" s="7" t="n">
        <v>-24100</v>
      </c>
      <c r="J52" s="7" t="n">
        <v>-12700</v>
      </c>
    </row>
    <row r="53" spans="1:14">
      <c r="A53" s="4" t="s">
        <v>632</v>
      </c>
    </row>
    <row r="54" spans="1:14">
      <c r="A54" s="3" t="s">
        <v>603</v>
      </c>
    </row>
    <row r="55" spans="1:14">
      <c r="A55" s="4" t="s">
        <v>608</v>
      </c>
      <c r="D55" s="5" t="n">
        <v>3700</v>
      </c>
    </row>
    <row r="56" spans="1:14">
      <c r="A56" s="4" t="s">
        <v>633</v>
      </c>
    </row>
    <row r="57" spans="1:14">
      <c r="A57" s="3" t="s">
        <v>603</v>
      </c>
    </row>
    <row r="58" spans="1:14">
      <c r="A58" s="4" t="s">
        <v>634</v>
      </c>
      <c r="G58" s="5" t="n">
        <v>4500</v>
      </c>
      <c r="K58" s="7" t="n">
        <v>2400</v>
      </c>
    </row>
    <row r="59" spans="1:14">
      <c r="A59" s="4" t="s">
        <v>635</v>
      </c>
    </row>
    <row r="60" spans="1:14">
      <c r="A60" s="3" t="s">
        <v>603</v>
      </c>
    </row>
    <row r="61" spans="1:14">
      <c r="A61" s="4" t="s">
        <v>620</v>
      </c>
      <c r="G61" s="5" t="n">
        <v>-18700</v>
      </c>
    </row>
    <row r="62" spans="1:14">
      <c r="A62" s="4" t="s">
        <v>636</v>
      </c>
    </row>
    <row r="63" spans="1:14">
      <c r="A63" s="3" t="s">
        <v>603</v>
      </c>
    </row>
    <row r="64" spans="1:14">
      <c r="A64" s="4" t="s">
        <v>637</v>
      </c>
      <c r="K64" s="4" t="s">
        <v>638</v>
      </c>
    </row>
    <row r="65" spans="1:14">
      <c r="A65" s="4" t="s">
        <v>639</v>
      </c>
    </row>
    <row r="66" spans="1:14">
      <c r="A66" s="3" t="s">
        <v>603</v>
      </c>
    </row>
    <row r="67" spans="1:14">
      <c r="A67" s="4" t="s">
        <v>640</v>
      </c>
      <c r="D67" s="5" t="n">
        <v>62600</v>
      </c>
      <c r="K67" s="7" t="n">
        <v>62600</v>
      </c>
    </row>
    <row r="68" spans="1:14">
      <c r="A68" s="4" t="s">
        <v>641</v>
      </c>
      <c r="D68" s="5" t="n">
        <v>56600</v>
      </c>
      <c r="K68" s="5" t="n">
        <v>56600</v>
      </c>
    </row>
    <row r="69" spans="1:14">
      <c r="A69" s="4" t="s">
        <v>609</v>
      </c>
      <c r="D69" s="5" t="n">
        <v>6000</v>
      </c>
      <c r="K69" s="5" t="n">
        <v>6000</v>
      </c>
    </row>
    <row r="70" spans="1:14">
      <c r="A70" s="4" t="s">
        <v>642</v>
      </c>
    </row>
    <row r="71" spans="1:14">
      <c r="A71" s="3" t="s">
        <v>603</v>
      </c>
    </row>
    <row r="72" spans="1:14">
      <c r="A72" s="4" t="s">
        <v>608</v>
      </c>
      <c r="G72" s="7" t="n">
        <v>76200</v>
      </c>
    </row>
    <row r="73" spans="1:14">
      <c r="A73" s="4" t="s">
        <v>643</v>
      </c>
      <c r="G73" s="4" t="s">
        <v>638</v>
      </c>
    </row>
    <row r="74" spans="1:14">
      <c r="A74" s="4" t="s">
        <v>433</v>
      </c>
      <c r="E74" s="7" t="n">
        <v>1700</v>
      </c>
    </row>
    <row r="75" spans="1:14">
      <c r="A75" s="4" t="s">
        <v>644</v>
      </c>
      <c r="D75" s="7" t="n">
        <v>11900</v>
      </c>
      <c r="K75" s="5" t="n">
        <v>11900</v>
      </c>
    </row>
    <row r="76" spans="1:14">
      <c r="A76" s="4" t="s">
        <v>645</v>
      </c>
    </row>
    <row r="77" spans="1:14">
      <c r="A77" s="3" t="s">
        <v>603</v>
      </c>
    </row>
    <row r="78" spans="1:14">
      <c r="A78" s="4" t="s">
        <v>646</v>
      </c>
      <c r="C78" s="7" t="n">
        <v>6100</v>
      </c>
    </row>
    <row r="79" spans="1:14">
      <c r="A79" s="4" t="s">
        <v>647</v>
      </c>
    </row>
    <row r="80" spans="1:14">
      <c r="A80" s="3" t="s">
        <v>603</v>
      </c>
    </row>
    <row r="81" spans="1:14">
      <c r="A81" s="4" t="s">
        <v>646</v>
      </c>
      <c r="K81" s="5" t="n">
        <v>5800</v>
      </c>
    </row>
    <row r="82" spans="1:14">
      <c r="A82" s="4" t="s">
        <v>648</v>
      </c>
    </row>
    <row r="83" spans="1:14">
      <c r="A83" s="3" t="s">
        <v>603</v>
      </c>
    </row>
    <row r="84" spans="1:14">
      <c r="A84" s="4" t="s">
        <v>649</v>
      </c>
      <c r="M84" s="7" t="n">
        <v>2300</v>
      </c>
      <c r="N84" s="7" t="n">
        <v>3</v>
      </c>
    </row>
    <row r="85" spans="1:14">
      <c r="A85" s="4" t="s">
        <v>650</v>
      </c>
    </row>
    <row r="86" spans="1:14">
      <c r="A86" s="3" t="s">
        <v>603</v>
      </c>
    </row>
    <row r="87" spans="1:14">
      <c r="A87" s="4" t="s">
        <v>651</v>
      </c>
      <c r="H87" s="7" t="n">
        <v>8100</v>
      </c>
      <c r="K87" s="7" t="n">
        <v>8600</v>
      </c>
    </row>
    <row r="88" spans="1:14">
      <c r="A88" s="4" t="s">
        <v>652</v>
      </c>
    </row>
    <row r="89" spans="1:14">
      <c r="A89" s="3" t="s">
        <v>603</v>
      </c>
    </row>
    <row r="90" spans="1:14">
      <c r="A90" s="4" t="s">
        <v>615</v>
      </c>
      <c r="H90" s="4" t="s">
        <v>616</v>
      </c>
    </row>
    <row r="91" spans="1:14">
      <c r="A91" s="4" t="s">
        <v>653</v>
      </c>
    </row>
    <row r="92" spans="1:14">
      <c r="A92" s="3" t="s">
        <v>603</v>
      </c>
    </row>
    <row r="93" spans="1:14">
      <c r="A93" s="4" t="s">
        <v>615</v>
      </c>
      <c r="H93" s="4" t="s">
        <v>654</v>
      </c>
    </row>
    <row r="94" spans="1:14">
      <c r="A94" s="4" t="s">
        <v>655</v>
      </c>
    </row>
    <row r="95" spans="1:14">
      <c r="A95" s="3" t="s">
        <v>603</v>
      </c>
    </row>
    <row r="96" spans="1:14">
      <c r="A96" s="4" t="s">
        <v>651</v>
      </c>
      <c r="H96" s="7" t="n">
        <v>2600</v>
      </c>
    </row>
    <row r="97" spans="1:14">
      <c r="A97" s="4" t="s">
        <v>656</v>
      </c>
      <c r="H97" s="7" t="n">
        <v>6000</v>
      </c>
    </row>
    <row r="98" spans="1:14">
      <c r="A98" s="4" t="s">
        <v>657</v>
      </c>
    </row>
    <row r="99" spans="1:14">
      <c r="A99" s="3" t="s">
        <v>603</v>
      </c>
    </row>
    <row r="100" spans="1:14">
      <c r="A100" s="4" t="s">
        <v>615</v>
      </c>
      <c r="F100" s="4" t="s">
        <v>616</v>
      </c>
    </row>
    <row r="101" spans="1:14">
      <c r="A101" s="4" t="s">
        <v>658</v>
      </c>
    </row>
    <row r="102" spans="1:14">
      <c r="A102" s="3" t="s">
        <v>603</v>
      </c>
    </row>
    <row r="103" spans="1:14">
      <c r="A103" s="4" t="s">
        <v>615</v>
      </c>
      <c r="F103" s="4" t="s">
        <v>654</v>
      </c>
    </row>
    <row r="104" spans="1:14">
      <c r="A104" s="4" t="s">
        <v>659</v>
      </c>
    </row>
    <row r="105" spans="1:14">
      <c r="A105" s="3" t="s">
        <v>603</v>
      </c>
    </row>
    <row r="106" spans="1:14">
      <c r="A106" s="4" t="s">
        <v>651</v>
      </c>
      <c r="F106" s="7" t="n">
        <v>1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7</v>
      </c>
      <c r="D2" s="2" t="s">
        <v>100</v>
      </c>
    </row>
    <row r="3" spans="1:4">
      <c r="A3" s="3" t="s">
        <v>150</v>
      </c>
    </row>
    <row r="4" spans="1:4">
      <c r="A4" s="4" t="s">
        <v>120</v>
      </c>
      <c r="B4" s="7" t="n">
        <v>-39013</v>
      </c>
      <c r="C4" s="7" t="n">
        <v>117826</v>
      </c>
      <c r="D4" s="7" t="n">
        <v>16693</v>
      </c>
    </row>
    <row r="5" spans="1:4">
      <c r="A5" s="4" t="s">
        <v>151</v>
      </c>
      <c r="B5" s="5" t="n">
        <v>3476</v>
      </c>
      <c r="C5" s="5" t="n">
        <v>3734</v>
      </c>
      <c r="D5" s="5" t="n">
        <v>3774</v>
      </c>
    </row>
    <row r="6" spans="1:4">
      <c r="A6" s="4" t="s">
        <v>74</v>
      </c>
      <c r="B6" s="5" t="n">
        <v>-15178</v>
      </c>
      <c r="C6" s="5" t="n">
        <v>-603</v>
      </c>
      <c r="D6" s="5" t="n">
        <v>-4330</v>
      </c>
    </row>
    <row r="7" spans="1:4">
      <c r="A7" s="4" t="s">
        <v>152</v>
      </c>
      <c r="B7" s="5" t="n">
        <v>-1875</v>
      </c>
      <c r="C7" s="5" t="n">
        <v>-603</v>
      </c>
      <c r="D7" s="5" t="n">
        <v>-277</v>
      </c>
    </row>
    <row r="8" spans="1:4">
      <c r="A8" s="4" t="s">
        <v>153</v>
      </c>
      <c r="B8" s="5" t="n">
        <v>-62316</v>
      </c>
      <c r="C8" s="5" t="n">
        <v>-107785</v>
      </c>
      <c r="D8" s="5" t="n">
        <v>-13171</v>
      </c>
    </row>
    <row r="9" spans="1:4">
      <c r="A9" s="4" t="s">
        <v>114</v>
      </c>
      <c r="B9" s="5" t="n">
        <v>60941</v>
      </c>
    </row>
    <row r="10" spans="1:4">
      <c r="A10" s="4" t="s">
        <v>154</v>
      </c>
      <c r="B10" s="5" t="n">
        <v>23948</v>
      </c>
      <c r="C10" s="5" t="n">
        <v>21132</v>
      </c>
      <c r="D10" s="5" t="n">
        <v>21132</v>
      </c>
    </row>
    <row r="11" spans="1:4">
      <c r="A11" s="4" t="s">
        <v>143</v>
      </c>
      <c r="B11" s="5" t="n">
        <v>-2</v>
      </c>
      <c r="C11" s="5" t="n">
        <v>283</v>
      </c>
      <c r="D11" s="5" t="n">
        <v>362</v>
      </c>
    </row>
    <row r="12" spans="1:4">
      <c r="A12" s="3" t="s">
        <v>155</v>
      </c>
    </row>
    <row r="13" spans="1:4">
      <c r="A13" s="4" t="s">
        <v>42</v>
      </c>
      <c r="B13" s="5" t="n">
        <v>-16786</v>
      </c>
      <c r="C13" s="5" t="n">
        <v>-117</v>
      </c>
      <c r="D13" s="5" t="n">
        <v>-1601</v>
      </c>
    </row>
    <row r="14" spans="1:4">
      <c r="A14" s="4" t="s">
        <v>44</v>
      </c>
      <c r="B14" s="5" t="n">
        <v>-1846</v>
      </c>
      <c r="C14" s="5" t="n">
        <v>-473</v>
      </c>
      <c r="D14" s="5" t="n">
        <v>-37</v>
      </c>
    </row>
    <row r="15" spans="1:4">
      <c r="A15" s="4" t="s">
        <v>45</v>
      </c>
      <c r="B15" s="5" t="n">
        <v>-162</v>
      </c>
      <c r="C15" s="5" t="n">
        <v>-177</v>
      </c>
      <c r="D15" s="5" t="n">
        <v>-5</v>
      </c>
    </row>
    <row r="16" spans="1:4">
      <c r="A16" s="4" t="s">
        <v>156</v>
      </c>
      <c r="B16" s="5" t="n">
        <v>61769</v>
      </c>
      <c r="C16" s="5" t="n">
        <v>-1700</v>
      </c>
      <c r="D16" s="5" t="n">
        <v>-172</v>
      </c>
    </row>
    <row r="17" spans="1:4">
      <c r="A17" s="4" t="s">
        <v>69</v>
      </c>
      <c r="B17" s="5" t="n">
        <v>16</v>
      </c>
      <c r="C17" s="5" t="n">
        <v>7</v>
      </c>
      <c r="D17" s="5" t="n">
        <v>18</v>
      </c>
    </row>
    <row r="18" spans="1:4">
      <c r="A18" s="4" t="s">
        <v>157</v>
      </c>
      <c r="B18" s="5" t="n">
        <v>1113</v>
      </c>
      <c r="C18" s="5" t="n">
        <v>-3041</v>
      </c>
      <c r="D18" s="5" t="n">
        <v>2075</v>
      </c>
    </row>
    <row r="19" spans="1:4">
      <c r="A19" s="4" t="s">
        <v>67</v>
      </c>
      <c r="B19" s="5" t="n">
        <v>-13698</v>
      </c>
      <c r="C19" s="5" t="n">
        <v>-4749</v>
      </c>
      <c r="D19" s="5" t="n">
        <v>3526</v>
      </c>
    </row>
    <row r="20" spans="1:4">
      <c r="A20" s="4" t="s">
        <v>158</v>
      </c>
      <c r="B20" s="5" t="n">
        <v>16689</v>
      </c>
      <c r="C20" s="5" t="n">
        <v>-5096</v>
      </c>
      <c r="D20" s="5" t="n">
        <v>-288</v>
      </c>
    </row>
    <row r="21" spans="1:4">
      <c r="A21" s="4" t="s">
        <v>159</v>
      </c>
      <c r="B21" s="5" t="n">
        <v>17076</v>
      </c>
      <c r="C21" s="5" t="n">
        <v>18638</v>
      </c>
      <c r="D21" s="5" t="n">
        <v>27699</v>
      </c>
    </row>
    <row r="22" spans="1:4">
      <c r="A22" s="3" t="s">
        <v>160</v>
      </c>
    </row>
    <row r="23" spans="1:4">
      <c r="A23" s="4" t="s">
        <v>161</v>
      </c>
      <c r="B23" s="5" t="n">
        <v>-3118</v>
      </c>
      <c r="C23" s="5" t="n">
        <v>-2810</v>
      </c>
      <c r="D23" s="5" t="n">
        <v>-3206</v>
      </c>
    </row>
    <row r="24" spans="1:4">
      <c r="A24" s="3" t="s">
        <v>162</v>
      </c>
    </row>
    <row r="25" spans="1:4">
      <c r="A25" s="4" t="s">
        <v>163</v>
      </c>
      <c r="B25" s="5" t="n">
        <v>-46800</v>
      </c>
      <c r="C25" s="5" t="n">
        <v>-52100</v>
      </c>
      <c r="D25" s="5" t="n">
        <v>-36600</v>
      </c>
    </row>
    <row r="26" spans="1:4">
      <c r="A26" s="4" t="s">
        <v>164</v>
      </c>
      <c r="B26" s="5" t="n">
        <v>51000</v>
      </c>
      <c r="C26" s="5" t="n">
        <v>41300</v>
      </c>
      <c r="D26" s="5" t="n">
        <v>9200</v>
      </c>
    </row>
    <row r="27" spans="1:4">
      <c r="A27" s="4" t="s">
        <v>76</v>
      </c>
      <c r="B27" s="5" t="n">
        <v>225</v>
      </c>
      <c r="C27" s="5" t="n">
        <v>4</v>
      </c>
    </row>
    <row r="28" spans="1:4">
      <c r="A28" s="4" t="s">
        <v>165</v>
      </c>
      <c r="B28" s="5" t="n">
        <v>1307</v>
      </c>
      <c r="C28" s="5" t="n">
        <v>-13606</v>
      </c>
      <c r="D28" s="5" t="n">
        <v>-30606</v>
      </c>
    </row>
    <row r="29" spans="1:4">
      <c r="A29" s="3" t="s">
        <v>166</v>
      </c>
    </row>
    <row r="30" spans="1:4">
      <c r="A30" s="4" t="s">
        <v>167</v>
      </c>
      <c r="B30" s="5" t="n">
        <v>-335</v>
      </c>
      <c r="C30" s="5" t="n">
        <v>-333</v>
      </c>
      <c r="D30" s="5" t="n">
        <v>-332</v>
      </c>
    </row>
    <row r="31" spans="1:4">
      <c r="A31" s="4" t="s">
        <v>168</v>
      </c>
      <c r="D31" s="5" t="n">
        <v>500</v>
      </c>
    </row>
    <row r="32" spans="1:4">
      <c r="A32" s="4" t="s">
        <v>169</v>
      </c>
      <c r="B32" s="5" t="n">
        <v>-335</v>
      </c>
      <c r="C32" s="5" t="n">
        <v>-333</v>
      </c>
      <c r="D32" s="5" t="n">
        <v>168</v>
      </c>
    </row>
    <row r="33" spans="1:4">
      <c r="A33" s="3" t="s">
        <v>170</v>
      </c>
    </row>
    <row r="34" spans="1:4">
      <c r="A34" s="4" t="s">
        <v>171</v>
      </c>
      <c r="B34" s="5" t="n">
        <v>18048</v>
      </c>
      <c r="C34" s="5" t="n">
        <v>4699</v>
      </c>
      <c r="D34" s="5" t="n">
        <v>-2739</v>
      </c>
    </row>
    <row r="35" spans="1:4">
      <c r="A35" s="4" t="s">
        <v>172</v>
      </c>
      <c r="B35" s="5" t="n">
        <v>102941</v>
      </c>
      <c r="C35" s="5" t="n">
        <v>98242</v>
      </c>
      <c r="D35" s="5" t="n">
        <v>100981</v>
      </c>
    </row>
    <row r="36" spans="1:4">
      <c r="A36" s="4" t="s">
        <v>173</v>
      </c>
      <c r="B36" s="5" t="n">
        <v>120989</v>
      </c>
      <c r="C36" s="5" t="n">
        <v>102941</v>
      </c>
      <c r="D36" s="5" t="n">
        <v>98242</v>
      </c>
    </row>
    <row r="37" spans="1:4">
      <c r="A37" s="3" t="s">
        <v>174</v>
      </c>
    </row>
    <row r="38" spans="1:4">
      <c r="A38" s="4" t="s">
        <v>175</v>
      </c>
      <c r="B38" s="5" t="n">
        <v>34</v>
      </c>
      <c r="C38" s="5" t="n">
        <v>30</v>
      </c>
      <c r="D38" s="5" t="n">
        <v>4</v>
      </c>
    </row>
    <row r="39" spans="1:4">
      <c r="A39" s="4" t="s">
        <v>176</v>
      </c>
      <c r="B39" s="7" t="n">
        <v>-1716</v>
      </c>
      <c r="C39" s="7" t="n">
        <v>3109</v>
      </c>
      <c r="D39" s="7" t="n">
        <v>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7</v>
      </c>
      <c r="D2" s="2" t="s">
        <v>100</v>
      </c>
    </row>
    <row r="3" spans="1:4">
      <c r="A3" s="3" t="s">
        <v>222</v>
      </c>
    </row>
    <row r="4" spans="1:4">
      <c r="A4" s="4" t="s">
        <v>661</v>
      </c>
      <c r="B4" s="7" t="n">
        <v>-11400</v>
      </c>
      <c r="C4" s="7" t="n">
        <v>39300</v>
      </c>
      <c r="D4" s="7" t="n">
        <v>4900</v>
      </c>
    </row>
    <row r="5" spans="1:4">
      <c r="A5" s="4" t="s">
        <v>662</v>
      </c>
      <c r="B5" s="5" t="n">
        <v>-5000</v>
      </c>
      <c r="C5" s="5" t="n">
        <v>-7400</v>
      </c>
      <c r="D5" s="5" t="n">
        <v>-7400</v>
      </c>
    </row>
    <row r="6" spans="1:4">
      <c r="A6" s="4" t="s">
        <v>663</v>
      </c>
      <c r="B6" s="5" t="n">
        <v>800</v>
      </c>
      <c r="C6" s="5" t="n">
        <v>-37500</v>
      </c>
    </row>
    <row r="7" spans="1:4">
      <c r="A7" s="4" t="s">
        <v>664</v>
      </c>
      <c r="B7" s="5" t="n">
        <v>200</v>
      </c>
      <c r="D7" s="5" t="n">
        <v>-300</v>
      </c>
    </row>
    <row r="8" spans="1:4">
      <c r="A8" s="4" t="s">
        <v>119</v>
      </c>
      <c r="B8" s="7" t="n">
        <v>-15361</v>
      </c>
      <c r="C8" s="7" t="n">
        <v>-5634</v>
      </c>
      <c r="D8" s="7" t="n">
        <v>-277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7</v>
      </c>
      <c r="D2" s="2" t="s">
        <v>100</v>
      </c>
    </row>
    <row r="3" spans="1:4">
      <c r="A3" s="3" t="s">
        <v>666</v>
      </c>
    </row>
    <row r="4" spans="1:4">
      <c r="A4" s="4" t="s">
        <v>608</v>
      </c>
      <c r="B4" s="7" t="n">
        <v>-200</v>
      </c>
      <c r="C4" s="7" t="n">
        <v>-100</v>
      </c>
      <c r="D4" s="7" t="n">
        <v>1500</v>
      </c>
    </row>
    <row r="5" spans="1:4">
      <c r="A5" s="4" t="s">
        <v>667</v>
      </c>
      <c r="B5" s="5" t="n">
        <v>-15200</v>
      </c>
      <c r="C5" s="5" t="n">
        <v>-5500</v>
      </c>
      <c r="D5" s="5" t="n">
        <v>-4300</v>
      </c>
    </row>
    <row r="6" spans="1:4">
      <c r="A6" s="4" t="s">
        <v>119</v>
      </c>
      <c r="B6" s="7" t="n">
        <v>-15361</v>
      </c>
      <c r="C6" s="7" t="n">
        <v>-5634</v>
      </c>
      <c r="D6" s="7" t="n">
        <v>-27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7</v>
      </c>
      <c r="D2" s="2" t="s">
        <v>100</v>
      </c>
    </row>
    <row r="3" spans="1:4">
      <c r="A3" s="3" t="s">
        <v>669</v>
      </c>
    </row>
    <row r="4" spans="1:4">
      <c r="A4" s="4" t="s">
        <v>670</v>
      </c>
      <c r="B4" s="7" t="n">
        <v>-15361</v>
      </c>
      <c r="C4" s="7" t="n">
        <v>-5634</v>
      </c>
      <c r="D4" s="7" t="n">
        <v>-2777</v>
      </c>
    </row>
    <row r="5" spans="1:4">
      <c r="A5" s="3" t="s">
        <v>671</v>
      </c>
    </row>
    <row r="6" spans="1:4">
      <c r="A6" s="4" t="s">
        <v>49</v>
      </c>
      <c r="C6" s="5" t="n">
        <v>14300</v>
      </c>
      <c r="D6" s="5" t="n">
        <v>10900</v>
      </c>
    </row>
    <row r="7" spans="1:4">
      <c r="A7" s="4" t="s">
        <v>129</v>
      </c>
      <c r="B7" s="5" t="n">
        <v>-2100</v>
      </c>
      <c r="C7" s="5" t="n">
        <v>6100</v>
      </c>
      <c r="D7" s="5" t="n">
        <v>-1800</v>
      </c>
    </row>
    <row r="8" spans="1:4">
      <c r="A8" s="4" t="s">
        <v>130</v>
      </c>
      <c r="C8" s="5" t="n">
        <v>200</v>
      </c>
    </row>
    <row r="9" spans="1:4">
      <c r="A9" s="4" t="s">
        <v>137</v>
      </c>
      <c r="B9" s="5" t="n">
        <v>-18100</v>
      </c>
      <c r="C9" s="5" t="n">
        <v>16800</v>
      </c>
      <c r="D9" s="5" t="n">
        <v>4000</v>
      </c>
    </row>
    <row r="10" spans="1:4">
      <c r="A10" s="4" t="s">
        <v>420</v>
      </c>
    </row>
    <row r="11" spans="1:4">
      <c r="A11" s="3" t="s">
        <v>671</v>
      </c>
    </row>
    <row r="12" spans="1:4">
      <c r="A12" s="4" t="s">
        <v>672</v>
      </c>
      <c r="B12" s="7" t="n">
        <v>-600</v>
      </c>
      <c r="C12" s="5" t="n">
        <v>1900</v>
      </c>
      <c r="D12" s="5" t="n">
        <v>-2100</v>
      </c>
    </row>
    <row r="13" spans="1:4">
      <c r="A13" s="4" t="s">
        <v>594</v>
      </c>
    </row>
    <row r="14" spans="1:4">
      <c r="A14" s="3" t="s">
        <v>671</v>
      </c>
    </row>
    <row r="15" spans="1:4">
      <c r="A15" s="4" t="s">
        <v>672</v>
      </c>
      <c r="C15" s="7" t="n">
        <v>-100</v>
      </c>
      <c r="D15" s="7" t="n">
        <v>-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73</v>
      </c>
      <c r="B1" s="2" t="s">
        <v>1</v>
      </c>
    </row>
    <row r="2" spans="1:4">
      <c r="B2" s="2" t="s">
        <v>2</v>
      </c>
      <c r="C2" s="2" t="s">
        <v>37</v>
      </c>
      <c r="D2" s="2" t="s">
        <v>100</v>
      </c>
    </row>
    <row r="3" spans="1:4">
      <c r="A3" s="3" t="s">
        <v>222</v>
      </c>
    </row>
    <row r="4" spans="1:4">
      <c r="A4" s="4" t="s">
        <v>674</v>
      </c>
      <c r="B4" s="4" t="s">
        <v>605</v>
      </c>
      <c r="C4" s="4" t="s">
        <v>606</v>
      </c>
      <c r="D4" s="4" t="s">
        <v>6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7</v>
      </c>
    </row>
    <row r="2" spans="1:3">
      <c r="A2" s="3" t="s">
        <v>676</v>
      </c>
    </row>
    <row r="3" spans="1:3">
      <c r="A3" s="4" t="s">
        <v>677</v>
      </c>
      <c r="B3" s="7" t="n">
        <v>400</v>
      </c>
      <c r="C3" s="7" t="n">
        <v>300</v>
      </c>
    </row>
    <row r="4" spans="1:3">
      <c r="A4" s="4" t="s">
        <v>678</v>
      </c>
      <c r="B4" s="5" t="n">
        <v>400</v>
      </c>
      <c r="C4" s="5" t="n">
        <v>500</v>
      </c>
    </row>
    <row r="5" spans="1:3">
      <c r="A5" s="4" t="s">
        <v>73</v>
      </c>
      <c r="B5" s="5" t="n">
        <v>1700</v>
      </c>
      <c r="C5" s="5" t="n">
        <v>1800</v>
      </c>
    </row>
    <row r="6" spans="1:3">
      <c r="A6" s="4" t="s">
        <v>679</v>
      </c>
      <c r="B6" s="5" t="n">
        <v>1100</v>
      </c>
      <c r="C6" s="5" t="n">
        <v>1200</v>
      </c>
    </row>
    <row r="7" spans="1:3">
      <c r="A7" s="4" t="s">
        <v>680</v>
      </c>
      <c r="B7" s="5" t="n">
        <v>33600</v>
      </c>
      <c r="C7" s="5" t="n">
        <v>24600</v>
      </c>
    </row>
    <row r="8" spans="1:3">
      <c r="A8" s="4" t="s">
        <v>681</v>
      </c>
      <c r="B8" s="5" t="n">
        <v>300</v>
      </c>
      <c r="C8" s="5" t="n">
        <v>400</v>
      </c>
    </row>
    <row r="9" spans="1:3">
      <c r="A9" s="4" t="s">
        <v>682</v>
      </c>
      <c r="B9" s="5" t="n">
        <v>1200</v>
      </c>
    </row>
    <row r="10" spans="1:3">
      <c r="A10" s="4" t="s">
        <v>683</v>
      </c>
      <c r="B10" s="5" t="n">
        <v>38700</v>
      </c>
      <c r="C10" s="5" t="n">
        <v>28800</v>
      </c>
    </row>
    <row r="11" spans="1:3">
      <c r="A11" s="4" t="s">
        <v>684</v>
      </c>
      <c r="B11" s="5" t="n">
        <v>-38700</v>
      </c>
      <c r="C11" s="5" t="n">
        <v>-28800</v>
      </c>
    </row>
    <row r="12" spans="1:3">
      <c r="A12" s="4" t="s">
        <v>49</v>
      </c>
      <c r="B12" s="5" t="n">
        <v>-5600</v>
      </c>
      <c r="C12" s="5" t="n">
        <v>-18400</v>
      </c>
    </row>
    <row r="13" spans="1:3">
      <c r="A13" s="4" t="s">
        <v>685</v>
      </c>
      <c r="B13" s="5" t="n">
        <v>-2600</v>
      </c>
      <c r="C13" s="5" t="n">
        <v>-2700</v>
      </c>
    </row>
    <row r="14" spans="1:3">
      <c r="A14" s="4" t="s">
        <v>51</v>
      </c>
      <c r="B14" s="5" t="n">
        <v>-1700</v>
      </c>
      <c r="C14" s="5" t="n">
        <v>-1700</v>
      </c>
    </row>
    <row r="15" spans="1:3">
      <c r="A15" s="4" t="s">
        <v>686</v>
      </c>
      <c r="B15" s="5" t="n">
        <v>-2400</v>
      </c>
      <c r="C15" s="5" t="n">
        <v>-3000</v>
      </c>
    </row>
    <row r="16" spans="1:3">
      <c r="A16" s="4" t="s">
        <v>50</v>
      </c>
      <c r="B16" s="5" t="n">
        <v>-57800</v>
      </c>
      <c r="C16" s="5" t="n">
        <v>-52300</v>
      </c>
    </row>
    <row r="17" spans="1:3">
      <c r="A17" s="4" t="s">
        <v>683</v>
      </c>
      <c r="B17" s="5" t="n">
        <v>-70100</v>
      </c>
      <c r="C17" s="5" t="n">
        <v>-78100</v>
      </c>
    </row>
    <row r="18" spans="1:3">
      <c r="A18" s="4" t="s">
        <v>684</v>
      </c>
      <c r="B18" s="5" t="n">
        <v>38700</v>
      </c>
      <c r="C18" s="5" t="n">
        <v>28800</v>
      </c>
    </row>
    <row r="19" spans="1:3">
      <c r="A19" s="4" t="s">
        <v>687</v>
      </c>
      <c r="B19" s="7" t="n">
        <v>-31373</v>
      </c>
      <c r="C19" s="7" t="n">
        <v>-493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7</v>
      </c>
      <c r="D2" s="2" t="s">
        <v>100</v>
      </c>
    </row>
    <row r="3" spans="1:4">
      <c r="A3" s="3" t="s">
        <v>689</v>
      </c>
    </row>
    <row r="4" spans="1:4">
      <c r="A4" s="4" t="s">
        <v>690</v>
      </c>
      <c r="B4" s="6" t="n">
        <v>7.3</v>
      </c>
      <c r="C4" s="6" t="n">
        <v>12.2</v>
      </c>
      <c r="D4" s="6" t="n">
        <v>12.2</v>
      </c>
    </row>
    <row r="5" spans="1:4">
      <c r="A5" s="4" t="s">
        <v>691</v>
      </c>
      <c r="B5" s="5" t="n">
        <v>0</v>
      </c>
      <c r="C5" s="10" t="n">
        <v>-4.9</v>
      </c>
      <c r="D5" s="5" t="n">
        <v>0</v>
      </c>
    </row>
    <row r="6" spans="1:4">
      <c r="A6" s="4" t="s">
        <v>692</v>
      </c>
      <c r="B6" s="5" t="n">
        <v>0</v>
      </c>
      <c r="C6" s="5" t="n">
        <v>0</v>
      </c>
      <c r="D6" s="5" t="n">
        <v>0</v>
      </c>
    </row>
    <row r="7" spans="1:4">
      <c r="A7" s="4" t="s">
        <v>693</v>
      </c>
      <c r="B7" s="6" t="n">
        <v>7.3</v>
      </c>
      <c r="C7" s="6" t="n">
        <v>7.3</v>
      </c>
      <c r="D7" s="6" t="n">
        <v>1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94</v>
      </c>
      <c r="B1" s="2" t="s">
        <v>1</v>
      </c>
    </row>
    <row r="2" spans="1:4">
      <c r="B2" s="2" t="s">
        <v>2</v>
      </c>
      <c r="C2" s="2" t="s">
        <v>37</v>
      </c>
      <c r="D2" s="2" t="s">
        <v>100</v>
      </c>
    </row>
    <row r="3" spans="1:4">
      <c r="A3" s="4" t="s">
        <v>17</v>
      </c>
    </row>
    <row r="4" spans="1:4">
      <c r="A4" s="3" t="s">
        <v>695</v>
      </c>
    </row>
    <row r="5" spans="1:4">
      <c r="A5" s="4" t="s">
        <v>696</v>
      </c>
      <c r="B5" s="5" t="n">
        <v>12600</v>
      </c>
      <c r="C5" s="5" t="n">
        <v>9000</v>
      </c>
      <c r="D5" s="5" t="n">
        <v>14000</v>
      </c>
    </row>
    <row r="6" spans="1:4">
      <c r="A6" s="4" t="s">
        <v>697</v>
      </c>
      <c r="B6" s="5" t="n">
        <v>141400</v>
      </c>
    </row>
    <row r="7" spans="1:4">
      <c r="A7" s="4" t="s">
        <v>698</v>
      </c>
    </row>
    <row r="8" spans="1:4">
      <c r="A8" s="3" t="s">
        <v>695</v>
      </c>
    </row>
    <row r="9" spans="1:4">
      <c r="A9" s="4" t="s">
        <v>699</v>
      </c>
      <c r="B9" s="5" t="n">
        <v>200000</v>
      </c>
    </row>
    <row r="10" spans="1:4">
      <c r="A10" s="4" t="s">
        <v>370</v>
      </c>
    </row>
    <row r="11" spans="1:4">
      <c r="A11" s="3" t="s">
        <v>695</v>
      </c>
    </row>
    <row r="12" spans="1:4">
      <c r="A12" s="4" t="s">
        <v>697</v>
      </c>
      <c r="B12" s="5" t="n">
        <v>156550</v>
      </c>
    </row>
    <row r="13" spans="1:4">
      <c r="A13" s="4" t="s">
        <v>700</v>
      </c>
    </row>
    <row r="14" spans="1:4">
      <c r="A14" s="3" t="s">
        <v>695</v>
      </c>
    </row>
    <row r="15" spans="1:4">
      <c r="A15" s="4" t="s">
        <v>699</v>
      </c>
      <c r="B15" s="5" t="n">
        <v>200000</v>
      </c>
    </row>
    <row r="16" spans="1:4">
      <c r="A16" s="4" t="s">
        <v>367</v>
      </c>
    </row>
    <row r="17" spans="1:4">
      <c r="A17" s="3" t="s">
        <v>695</v>
      </c>
    </row>
    <row r="18" spans="1:4">
      <c r="A18" s="4" t="s">
        <v>697</v>
      </c>
      <c r="B18" s="5" t="n">
        <v>149900</v>
      </c>
    </row>
    <row r="19" spans="1:4">
      <c r="A19" s="4" t="s">
        <v>701</v>
      </c>
    </row>
    <row r="20" spans="1:4">
      <c r="A20" s="3" t="s">
        <v>695</v>
      </c>
    </row>
    <row r="21" spans="1:4">
      <c r="A21" s="4" t="s">
        <v>699</v>
      </c>
      <c r="B21" s="5" t="n">
        <v>2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7</v>
      </c>
      <c r="D2" s="2" t="s">
        <v>100</v>
      </c>
    </row>
    <row r="3" spans="1:4">
      <c r="A3" s="3" t="s">
        <v>703</v>
      </c>
    </row>
    <row r="4" spans="1:4">
      <c r="A4" s="4" t="s">
        <v>172</v>
      </c>
      <c r="B4" s="7" t="n">
        <v>335322</v>
      </c>
    </row>
    <row r="5" spans="1:4">
      <c r="A5" s="4" t="s">
        <v>704</v>
      </c>
      <c r="B5" s="5" t="n">
        <v>-162</v>
      </c>
      <c r="C5" s="7" t="n">
        <v>-28</v>
      </c>
      <c r="D5" s="7" t="n">
        <v>-348</v>
      </c>
    </row>
    <row r="6" spans="1:4">
      <c r="A6" s="4" t="s">
        <v>173</v>
      </c>
      <c r="B6" s="5" t="n">
        <v>284115</v>
      </c>
      <c r="C6" s="5" t="n">
        <v>335322</v>
      </c>
    </row>
    <row r="7" spans="1:4">
      <c r="A7" s="4" t="s">
        <v>191</v>
      </c>
    </row>
    <row r="8" spans="1:4">
      <c r="A8" s="3" t="s">
        <v>703</v>
      </c>
    </row>
    <row r="9" spans="1:4">
      <c r="A9" s="4" t="s">
        <v>172</v>
      </c>
      <c r="B9" s="5" t="n">
        <v>46069</v>
      </c>
      <c r="C9" s="5" t="n">
        <v>20473</v>
      </c>
      <c r="D9" s="5" t="n">
        <v>195</v>
      </c>
    </row>
    <row r="10" spans="1:4">
      <c r="A10" s="4" t="s">
        <v>705</v>
      </c>
      <c r="B10" s="5" t="n">
        <v>-46069</v>
      </c>
    </row>
    <row r="11" spans="1:4">
      <c r="A11" s="4" t="s">
        <v>706</v>
      </c>
      <c r="C11" s="5" t="n">
        <v>20473</v>
      </c>
      <c r="D11" s="5" t="n">
        <v>195</v>
      </c>
    </row>
    <row r="12" spans="1:4">
      <c r="A12" s="4" t="s">
        <v>707</v>
      </c>
      <c r="C12" s="5" t="n">
        <v>25596</v>
      </c>
      <c r="D12" s="5" t="n">
        <v>20278</v>
      </c>
    </row>
    <row r="13" spans="1:4">
      <c r="A13" s="4" t="s">
        <v>173</v>
      </c>
      <c r="C13" s="5" t="n">
        <v>46069</v>
      </c>
      <c r="D13" s="5" t="n">
        <v>20473</v>
      </c>
    </row>
    <row r="14" spans="1:4">
      <c r="A14" s="4" t="s">
        <v>708</v>
      </c>
    </row>
    <row r="15" spans="1:4">
      <c r="A15" s="3" t="s">
        <v>703</v>
      </c>
    </row>
    <row r="16" spans="1:4">
      <c r="A16" s="4" t="s">
        <v>172</v>
      </c>
      <c r="B16" s="5" t="n">
        <v>-164467</v>
      </c>
      <c r="C16" s="5" t="n">
        <v>-175859</v>
      </c>
      <c r="D16" s="5" t="n">
        <v>-172384</v>
      </c>
    </row>
    <row r="17" spans="1:4">
      <c r="A17" s="4" t="s">
        <v>709</v>
      </c>
      <c r="B17" s="5" t="n">
        <v>-7967</v>
      </c>
      <c r="C17" s="5" t="n">
        <v>11392</v>
      </c>
      <c r="D17" s="5" t="n">
        <v>-3475</v>
      </c>
    </row>
    <row r="18" spans="1:4">
      <c r="A18" s="4" t="s">
        <v>173</v>
      </c>
      <c r="B18" s="5" t="n">
        <v>-172434</v>
      </c>
      <c r="C18" s="5" t="n">
        <v>-164467</v>
      </c>
      <c r="D18" s="5" t="n">
        <v>-175859</v>
      </c>
    </row>
    <row r="19" spans="1:4">
      <c r="A19" s="4" t="s">
        <v>710</v>
      </c>
    </row>
    <row r="20" spans="1:4">
      <c r="A20" s="3" t="s">
        <v>703</v>
      </c>
    </row>
    <row r="21" spans="1:4">
      <c r="A21" s="4" t="s">
        <v>172</v>
      </c>
      <c r="C21" s="5" t="n">
        <v>-390</v>
      </c>
      <c r="D21" s="5" t="n">
        <v>-445</v>
      </c>
    </row>
    <row r="22" spans="1:4">
      <c r="A22" s="4" t="s">
        <v>707</v>
      </c>
      <c r="C22" s="5" t="n">
        <v>-296</v>
      </c>
      <c r="D22" s="5" t="n">
        <v>-393</v>
      </c>
    </row>
    <row r="23" spans="1:4">
      <c r="A23" s="4" t="s">
        <v>711</v>
      </c>
      <c r="C23" s="5" t="n">
        <v>686</v>
      </c>
      <c r="D23" s="5" t="n">
        <v>448</v>
      </c>
    </row>
    <row r="24" spans="1:4">
      <c r="A24" s="4" t="s">
        <v>173</v>
      </c>
      <c r="D24" s="5" t="n">
        <v>-390</v>
      </c>
    </row>
    <row r="25" spans="1:4">
      <c r="A25" s="4" t="s">
        <v>712</v>
      </c>
    </row>
    <row r="26" spans="1:4">
      <c r="A26" s="3" t="s">
        <v>703</v>
      </c>
    </row>
    <row r="27" spans="1:4">
      <c r="A27" s="4" t="s">
        <v>172</v>
      </c>
      <c r="B27" s="5" t="n">
        <v>-72951</v>
      </c>
      <c r="C27" s="5" t="n">
        <v>-76710</v>
      </c>
      <c r="D27" s="5" t="n">
        <v>-72712</v>
      </c>
    </row>
    <row r="28" spans="1:4">
      <c r="A28" s="4" t="s">
        <v>709</v>
      </c>
      <c r="B28" s="5" t="n">
        <v>-2335</v>
      </c>
      <c r="C28" s="5" t="n">
        <v>2956</v>
      </c>
      <c r="D28" s="5" t="n">
        <v>2655</v>
      </c>
    </row>
    <row r="29" spans="1:4">
      <c r="A29" s="4" t="s">
        <v>713</v>
      </c>
      <c r="C29" s="5" t="n">
        <v>803</v>
      </c>
      <c r="D29" s="5" t="n">
        <v>-6653</v>
      </c>
    </row>
    <row r="30" spans="1:4">
      <c r="A30" s="4" t="s">
        <v>173</v>
      </c>
      <c r="B30" s="5" t="n">
        <v>-75286</v>
      </c>
      <c r="C30" s="5" t="n">
        <v>-72951</v>
      </c>
      <c r="D30" s="5" t="n">
        <v>-76710</v>
      </c>
    </row>
    <row r="31" spans="1:4">
      <c r="A31" s="4" t="s">
        <v>76</v>
      </c>
    </row>
    <row r="32" spans="1:4">
      <c r="A32" s="3" t="s">
        <v>703</v>
      </c>
    </row>
    <row r="33" spans="1:4">
      <c r="A33" s="4" t="s">
        <v>172</v>
      </c>
      <c r="B33" s="5" t="n">
        <v>-388</v>
      </c>
      <c r="C33" s="5" t="n">
        <v>-360</v>
      </c>
      <c r="D33" s="5" t="n">
        <v>-12</v>
      </c>
    </row>
    <row r="34" spans="1:4">
      <c r="A34" s="4" t="s">
        <v>704</v>
      </c>
      <c r="B34" s="5" t="n">
        <v>-162</v>
      </c>
      <c r="C34" s="5" t="n">
        <v>-28</v>
      </c>
      <c r="D34" s="5" t="n">
        <v>-348</v>
      </c>
    </row>
    <row r="35" spans="1:4">
      <c r="A35" s="4" t="s">
        <v>173</v>
      </c>
      <c r="B35" s="5" t="n">
        <v>-550</v>
      </c>
      <c r="C35" s="5" t="n">
        <v>-388</v>
      </c>
      <c r="D35" s="5" t="n">
        <v>-360</v>
      </c>
    </row>
    <row r="36" spans="1:4">
      <c r="A36" s="4" t="s">
        <v>714</v>
      </c>
    </row>
    <row r="37" spans="1:4">
      <c r="A37" s="3" t="s">
        <v>703</v>
      </c>
    </row>
    <row r="38" spans="1:4">
      <c r="A38" s="4" t="s">
        <v>172</v>
      </c>
      <c r="B38" s="5" t="n">
        <v>-191737</v>
      </c>
      <c r="C38" s="5" t="n">
        <v>-232846</v>
      </c>
      <c r="D38" s="5" t="n">
        <v>-245358</v>
      </c>
    </row>
    <row r="39" spans="1:4">
      <c r="A39" s="4" t="s">
        <v>705</v>
      </c>
      <c r="B39" s="5" t="n">
        <v>-46069</v>
      </c>
    </row>
    <row r="40" spans="1:4">
      <c r="A40" s="4" t="s">
        <v>706</v>
      </c>
      <c r="B40" s="5" t="n">
        <v>-237806</v>
      </c>
      <c r="C40" s="5" t="n">
        <v>-232846</v>
      </c>
      <c r="D40" s="5" t="n">
        <v>-245358</v>
      </c>
    </row>
    <row r="41" spans="1:4">
      <c r="A41" s="4" t="s">
        <v>709</v>
      </c>
      <c r="B41" s="5" t="n">
        <v>-10464</v>
      </c>
      <c r="C41" s="5" t="n">
        <v>41109</v>
      </c>
      <c r="D41" s="5" t="n">
        <v>12512</v>
      </c>
    </row>
    <row r="42" spans="1:4">
      <c r="A42" s="4" t="s">
        <v>173</v>
      </c>
      <c r="B42" s="7" t="n">
        <v>-248270</v>
      </c>
      <c r="C42" s="7" t="n">
        <v>-191737</v>
      </c>
      <c r="D42" s="7" t="n">
        <v>-2328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7</v>
      </c>
    </row>
    <row r="2" spans="1:3">
      <c r="A2" s="3" t="s">
        <v>716</v>
      </c>
    </row>
    <row r="3" spans="1:3">
      <c r="A3" s="4" t="s">
        <v>43</v>
      </c>
      <c r="B3" s="7" t="n">
        <v>792</v>
      </c>
      <c r="C3" s="7" t="n">
        <v>1767</v>
      </c>
    </row>
    <row r="4" spans="1:3">
      <c r="A4" s="3" t="s">
        <v>717</v>
      </c>
    </row>
    <row r="5" spans="1:3">
      <c r="A5" s="4" t="s">
        <v>68</v>
      </c>
      <c r="B5" s="5" t="n">
        <v>567</v>
      </c>
      <c r="C5" s="5" t="n">
        <v>429</v>
      </c>
    </row>
    <row r="6" spans="1:3">
      <c r="A6" s="4" t="s">
        <v>718</v>
      </c>
    </row>
    <row r="7" spans="1:3">
      <c r="A7" s="3" t="s">
        <v>716</v>
      </c>
    </row>
    <row r="8" spans="1:3">
      <c r="A8" s="4" t="s">
        <v>43</v>
      </c>
      <c r="B8" s="5" t="n">
        <v>543</v>
      </c>
    </row>
    <row r="9" spans="1:3">
      <c r="A9" s="3" t="s">
        <v>717</v>
      </c>
    </row>
    <row r="10" spans="1:3">
      <c r="A10" s="4" t="s">
        <v>68</v>
      </c>
      <c r="B10" s="5" t="n">
        <v>567</v>
      </c>
      <c r="C10" s="5" t="n">
        <v>429</v>
      </c>
    </row>
    <row r="11" spans="1:3">
      <c r="A11" s="4" t="s">
        <v>719</v>
      </c>
    </row>
    <row r="12" spans="1:3">
      <c r="A12" s="3" t="s">
        <v>716</v>
      </c>
    </row>
    <row r="13" spans="1:3">
      <c r="A13" s="4" t="s">
        <v>43</v>
      </c>
      <c r="B13" s="7" t="n">
        <v>249</v>
      </c>
      <c r="C13" s="7" t="n">
        <v>17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s>
  <sheetData>
    <row r="1" spans="1:8">
      <c r="A1" s="1" t="s">
        <v>720</v>
      </c>
      <c r="B1" s="2" t="s">
        <v>1</v>
      </c>
    </row>
    <row r="2" spans="1:8">
      <c r="B2" s="2" t="s">
        <v>2</v>
      </c>
      <c r="C2" s="2" t="s">
        <v>37</v>
      </c>
      <c r="D2" s="2" t="s">
        <v>100</v>
      </c>
      <c r="E2" s="2" t="s">
        <v>721</v>
      </c>
      <c r="F2" s="2" t="s">
        <v>447</v>
      </c>
      <c r="G2" s="2" t="s">
        <v>448</v>
      </c>
      <c r="H2" s="2" t="s">
        <v>722</v>
      </c>
    </row>
    <row r="3" spans="1:8">
      <c r="A3" s="3" t="s">
        <v>723</v>
      </c>
    </row>
    <row r="4" spans="1:8">
      <c r="A4" s="4" t="s">
        <v>724</v>
      </c>
      <c r="B4" s="7" t="n">
        <v>34000000</v>
      </c>
      <c r="C4" s="7" t="n">
        <v>38200000</v>
      </c>
    </row>
    <row r="5" spans="1:8">
      <c r="A5" s="4" t="s">
        <v>725</v>
      </c>
    </row>
    <row r="6" spans="1:8">
      <c r="A6" s="3" t="s">
        <v>723</v>
      </c>
    </row>
    <row r="7" spans="1:8">
      <c r="A7" s="4" t="s">
        <v>726</v>
      </c>
      <c r="B7" s="5" t="n">
        <v>32000000</v>
      </c>
      <c r="C7" s="5" t="n">
        <v>24500000</v>
      </c>
      <c r="D7" s="7" t="n">
        <v>24500000</v>
      </c>
    </row>
    <row r="8" spans="1:8">
      <c r="A8" s="4" t="s">
        <v>727</v>
      </c>
    </row>
    <row r="9" spans="1:8">
      <c r="A9" s="3" t="s">
        <v>723</v>
      </c>
    </row>
    <row r="10" spans="1:8">
      <c r="A10" s="4" t="s">
        <v>726</v>
      </c>
      <c r="B10" s="5" t="n">
        <v>312000</v>
      </c>
      <c r="C10" s="5" t="n">
        <v>161000</v>
      </c>
      <c r="D10" s="5" t="n">
        <v>158000</v>
      </c>
    </row>
    <row r="11" spans="1:8">
      <c r="A11" s="4" t="s">
        <v>728</v>
      </c>
    </row>
    <row r="12" spans="1:8">
      <c r="A12" s="3" t="s">
        <v>723</v>
      </c>
    </row>
    <row r="13" spans="1:8">
      <c r="A13" s="4" t="s">
        <v>726</v>
      </c>
      <c r="B13" s="5" t="n">
        <v>12600000</v>
      </c>
      <c r="C13" s="5" t="n">
        <v>11800000</v>
      </c>
      <c r="D13" s="5" t="n">
        <v>11300000</v>
      </c>
    </row>
    <row r="14" spans="1:8">
      <c r="A14" s="4" t="s">
        <v>729</v>
      </c>
    </row>
    <row r="15" spans="1:8">
      <c r="A15" s="3" t="s">
        <v>723</v>
      </c>
    </row>
    <row r="16" spans="1:8">
      <c r="A16" s="4" t="s">
        <v>730</v>
      </c>
      <c r="F16" s="7" t="n">
        <v>50000000</v>
      </c>
      <c r="G16" s="7" t="n">
        <v>50000000</v>
      </c>
    </row>
    <row r="17" spans="1:8">
      <c r="A17" s="4" t="s">
        <v>731</v>
      </c>
      <c r="B17" s="7" t="n">
        <v>500000</v>
      </c>
    </row>
    <row r="18" spans="1:8">
      <c r="A18" s="4" t="s">
        <v>732</v>
      </c>
    </row>
    <row r="19" spans="1:8">
      <c r="A19" s="3" t="s">
        <v>723</v>
      </c>
    </row>
    <row r="20" spans="1:8">
      <c r="A20" s="4" t="s">
        <v>733</v>
      </c>
      <c r="H20" s="7" t="n">
        <v>40000000</v>
      </c>
    </row>
    <row r="21" spans="1:8">
      <c r="A21" s="4" t="s">
        <v>734</v>
      </c>
      <c r="H21" s="4" t="s">
        <v>735</v>
      </c>
    </row>
    <row r="22" spans="1:8">
      <c r="A22" s="4" t="s">
        <v>736</v>
      </c>
      <c r="B22" s="4" t="s">
        <v>737</v>
      </c>
    </row>
    <row r="23" spans="1:8">
      <c r="A23" s="4" t="s">
        <v>724</v>
      </c>
      <c r="B23" s="7" t="n">
        <v>34000000</v>
      </c>
      <c r="E23" s="7" t="n">
        <v>40000000</v>
      </c>
    </row>
    <row r="24" spans="1:8">
      <c r="A24" s="4" t="s">
        <v>738</v>
      </c>
      <c r="B24" s="7" t="n">
        <v>2100000</v>
      </c>
      <c r="C24" s="7" t="n">
        <v>1800000</v>
      </c>
      <c r="D24" s="7" t="n">
        <v>200000</v>
      </c>
    </row>
    <row r="25" spans="1:8">
      <c r="A25" s="4" t="s">
        <v>739</v>
      </c>
    </row>
    <row r="26" spans="1:8">
      <c r="A26" s="3" t="s">
        <v>723</v>
      </c>
    </row>
    <row r="27" spans="1:8">
      <c r="A27" s="4" t="s">
        <v>731</v>
      </c>
      <c r="E27" s="7" t="n">
        <v>6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31"/>
    <col customWidth="1" max="5" min="5" width="21"/>
    <col customWidth="1" max="6" min="6" width="32"/>
    <col customWidth="1" max="7" min="7" width="80"/>
    <col customWidth="1" max="8" min="8" width="21"/>
    <col customWidth="1" max="9" min="9" width="21"/>
    <col customWidth="1" max="10" min="10" width="21"/>
  </cols>
  <sheetData>
    <row r="1" spans="1:10">
      <c r="A1" s="1" t="s">
        <v>740</v>
      </c>
      <c r="B1" s="2" t="s">
        <v>446</v>
      </c>
      <c r="F1" s="2" t="s">
        <v>378</v>
      </c>
      <c r="G1" s="2" t="s">
        <v>1</v>
      </c>
    </row>
    <row r="2" spans="1:10">
      <c r="B2" s="2" t="s">
        <v>741</v>
      </c>
      <c r="C2" s="2" t="s">
        <v>598</v>
      </c>
      <c r="D2" s="2" t="s">
        <v>742</v>
      </c>
      <c r="E2" s="2" t="s">
        <v>743</v>
      </c>
      <c r="F2" s="2" t="s">
        <v>744</v>
      </c>
      <c r="G2" s="2" t="s">
        <v>745</v>
      </c>
      <c r="H2" s="2" t="s">
        <v>555</v>
      </c>
      <c r="I2" s="2" t="s">
        <v>601</v>
      </c>
      <c r="J2" s="2" t="s">
        <v>746</v>
      </c>
    </row>
    <row r="3" spans="1:10">
      <c r="A3" s="3" t="s">
        <v>747</v>
      </c>
    </row>
    <row r="4" spans="1:10">
      <c r="A4" s="4" t="s">
        <v>748</v>
      </c>
      <c r="C4" s="7" t="n">
        <v>409000000</v>
      </c>
    </row>
    <row r="5" spans="1:10">
      <c r="A5" s="4" t="s">
        <v>749</v>
      </c>
      <c r="G5" s="7" t="n">
        <v>60000000</v>
      </c>
    </row>
    <row r="6" spans="1:10">
      <c r="A6" s="4" t="s">
        <v>750</v>
      </c>
      <c r="G6" s="5" t="n">
        <v>17000000</v>
      </c>
    </row>
    <row r="7" spans="1:10">
      <c r="A7" s="4" t="s">
        <v>395</v>
      </c>
      <c r="G7" s="5" t="n">
        <v>266000</v>
      </c>
      <c r="H7" s="7" t="n">
        <v>145000</v>
      </c>
    </row>
    <row r="8" spans="1:10">
      <c r="A8" s="4" t="s">
        <v>751</v>
      </c>
      <c r="B8" s="5" t="n">
        <v>2</v>
      </c>
    </row>
    <row r="9" spans="1:10">
      <c r="A9" s="4" t="s">
        <v>752</v>
      </c>
      <c r="G9" s="7" t="n">
        <v>98211000</v>
      </c>
      <c r="H9" s="7" t="n">
        <v>111909000</v>
      </c>
      <c r="I9" s="7" t="n">
        <v>116658000</v>
      </c>
      <c r="J9" s="7" t="n">
        <v>113133000</v>
      </c>
    </row>
    <row r="10" spans="1:10">
      <c r="A10" s="4" t="s">
        <v>753</v>
      </c>
    </row>
    <row r="11" spans="1:10">
      <c r="A11" s="3" t="s">
        <v>747</v>
      </c>
    </row>
    <row r="12" spans="1:10">
      <c r="A12" s="4" t="s">
        <v>754</v>
      </c>
      <c r="G12" s="4" t="s">
        <v>755</v>
      </c>
      <c r="H12" s="4" t="s">
        <v>755</v>
      </c>
      <c r="I12" s="4" t="s">
        <v>756</v>
      </c>
    </row>
    <row r="13" spans="1:10">
      <c r="A13" s="4" t="s">
        <v>757</v>
      </c>
    </row>
    <row r="14" spans="1:10">
      <c r="A14" s="3" t="s">
        <v>747</v>
      </c>
    </row>
    <row r="15" spans="1:10">
      <c r="A15" s="4" t="s">
        <v>754</v>
      </c>
      <c r="G15" s="4" t="s">
        <v>372</v>
      </c>
      <c r="H15" s="4" t="s">
        <v>758</v>
      </c>
      <c r="I15" s="4" t="s">
        <v>759</v>
      </c>
    </row>
    <row r="16" spans="1:10">
      <c r="A16" s="4" t="s">
        <v>760</v>
      </c>
    </row>
    <row r="17" spans="1:10">
      <c r="A17" s="3" t="s">
        <v>747</v>
      </c>
    </row>
    <row r="18" spans="1:10">
      <c r="A18" s="4" t="s">
        <v>754</v>
      </c>
      <c r="I18" s="4" t="s">
        <v>761</v>
      </c>
    </row>
    <row r="19" spans="1:10">
      <c r="A19" s="4" t="s">
        <v>762</v>
      </c>
    </row>
    <row r="20" spans="1:10">
      <c r="A20" s="3" t="s">
        <v>747</v>
      </c>
    </row>
    <row r="21" spans="1:10">
      <c r="A21" s="4" t="s">
        <v>752</v>
      </c>
      <c r="G21" s="7" t="n">
        <v>98000000</v>
      </c>
    </row>
    <row r="22" spans="1:10">
      <c r="A22" s="4" t="s">
        <v>763</v>
      </c>
      <c r="G22" s="5" t="n">
        <v>35</v>
      </c>
    </row>
    <row r="23" spans="1:10">
      <c r="A23" s="4" t="s">
        <v>764</v>
      </c>
      <c r="G23" s="5" t="n">
        <v>5</v>
      </c>
    </row>
    <row r="24" spans="1:10">
      <c r="A24" s="4" t="s">
        <v>356</v>
      </c>
    </row>
    <row r="25" spans="1:10">
      <c r="A25" s="3" t="s">
        <v>747</v>
      </c>
    </row>
    <row r="26" spans="1:10">
      <c r="A26" s="4" t="s">
        <v>357</v>
      </c>
      <c r="G26" s="7" t="n">
        <v>15000000</v>
      </c>
      <c r="H26" s="7" t="n">
        <v>0</v>
      </c>
    </row>
    <row r="27" spans="1:10">
      <c r="A27" s="4" t="s">
        <v>765</v>
      </c>
    </row>
    <row r="28" spans="1:10">
      <c r="A28" s="3" t="s">
        <v>747</v>
      </c>
    </row>
    <row r="29" spans="1:10">
      <c r="A29" s="4" t="s">
        <v>766</v>
      </c>
      <c r="G29" s="5" t="n">
        <v>409000000</v>
      </c>
    </row>
    <row r="30" spans="1:10">
      <c r="A30" s="4" t="s">
        <v>767</v>
      </c>
    </row>
    <row r="31" spans="1:10">
      <c r="A31" s="3" t="s">
        <v>747</v>
      </c>
    </row>
    <row r="32" spans="1:10">
      <c r="A32" s="4" t="s">
        <v>768</v>
      </c>
      <c r="G32" s="7" t="n">
        <v>117000000</v>
      </c>
    </row>
    <row r="33" spans="1:10">
      <c r="A33" s="4" t="s">
        <v>769</v>
      </c>
    </row>
    <row r="34" spans="1:10">
      <c r="A34" s="3" t="s">
        <v>747</v>
      </c>
    </row>
    <row r="35" spans="1:10">
      <c r="A35" s="4" t="s">
        <v>770</v>
      </c>
      <c r="G35" s="5" t="n">
        <v>100</v>
      </c>
    </row>
    <row r="36" spans="1:10">
      <c r="A36" s="4" t="s">
        <v>771</v>
      </c>
      <c r="G36" s="4" t="s">
        <v>366</v>
      </c>
    </row>
    <row r="37" spans="1:10">
      <c r="A37" s="4" t="s">
        <v>772</v>
      </c>
      <c r="G37" s="4" t="s">
        <v>773</v>
      </c>
    </row>
    <row r="38" spans="1:10">
      <c r="A38" s="4" t="s">
        <v>774</v>
      </c>
      <c r="G38" s="4" t="s">
        <v>454</v>
      </c>
    </row>
    <row r="39" spans="1:10">
      <c r="A39" s="4" t="s">
        <v>749</v>
      </c>
      <c r="D39" s="7" t="n">
        <v>65000000</v>
      </c>
      <c r="F39" s="7" t="n">
        <v>62000000</v>
      </c>
    </row>
    <row r="40" spans="1:10">
      <c r="A40" s="4" t="s">
        <v>775</v>
      </c>
      <c r="D40" s="5" t="n">
        <v>45000000</v>
      </c>
      <c r="F40" s="5" t="n">
        <v>45000000</v>
      </c>
      <c r="G40" s="7" t="n">
        <v>45000000</v>
      </c>
    </row>
    <row r="41" spans="1:10">
      <c r="A41" s="4" t="s">
        <v>776</v>
      </c>
      <c r="D41" s="7" t="n">
        <v>20000000</v>
      </c>
      <c r="F41" s="7" t="n">
        <v>20000000</v>
      </c>
      <c r="G41" s="7" t="n">
        <v>20000000</v>
      </c>
    </row>
    <row r="42" spans="1:10">
      <c r="A42" s="4" t="s">
        <v>777</v>
      </c>
      <c r="D42" s="5" t="n">
        <v>5</v>
      </c>
      <c r="F42" s="5" t="n">
        <v>5</v>
      </c>
      <c r="G42" s="5" t="n">
        <v>5</v>
      </c>
    </row>
    <row r="43" spans="1:10">
      <c r="A43" s="4" t="s">
        <v>778</v>
      </c>
      <c r="D43" s="4" t="s">
        <v>779</v>
      </c>
      <c r="F43" s="4" t="s">
        <v>779</v>
      </c>
      <c r="G43" s="4" t="s">
        <v>779</v>
      </c>
    </row>
    <row r="44" spans="1:10">
      <c r="A44" s="4" t="s">
        <v>780</v>
      </c>
      <c r="D44" s="7" t="n">
        <v>6000000</v>
      </c>
    </row>
    <row r="45" spans="1:10">
      <c r="A45" s="4" t="s">
        <v>781</v>
      </c>
      <c r="D45" s="5" t="n">
        <v>5000000</v>
      </c>
    </row>
    <row r="46" spans="1:10">
      <c r="A46" s="4" t="s">
        <v>782</v>
      </c>
      <c r="D46" s="5" t="n">
        <v>3000000</v>
      </c>
    </row>
    <row r="47" spans="1:10">
      <c r="A47" s="4" t="s">
        <v>783</v>
      </c>
      <c r="D47" s="5" t="n">
        <v>3000000</v>
      </c>
    </row>
    <row r="48" spans="1:10">
      <c r="A48" s="4" t="s">
        <v>784</v>
      </c>
      <c r="D48" s="7" t="n">
        <v>3000000</v>
      </c>
    </row>
    <row r="49" spans="1:10">
      <c r="A49" s="4" t="s">
        <v>785</v>
      </c>
      <c r="G49" s="4" t="s">
        <v>494</v>
      </c>
    </row>
    <row r="50" spans="1:10">
      <c r="A50" s="4" t="s">
        <v>750</v>
      </c>
      <c r="F50" s="7" t="n">
        <v>17000000</v>
      </c>
      <c r="G50" s="7" t="n">
        <v>17000000</v>
      </c>
    </row>
    <row r="51" spans="1:10">
      <c r="A51" s="4" t="s">
        <v>395</v>
      </c>
      <c r="G51" s="5" t="n">
        <v>15000000</v>
      </c>
    </row>
    <row r="52" spans="1:10">
      <c r="A52" s="4" t="s">
        <v>786</v>
      </c>
      <c r="G52" s="5" t="n">
        <v>80000000</v>
      </c>
    </row>
    <row r="53" spans="1:10">
      <c r="A53" s="4" t="s">
        <v>787</v>
      </c>
    </row>
    <row r="54" spans="1:10">
      <c r="A54" s="3" t="s">
        <v>747</v>
      </c>
    </row>
    <row r="55" spans="1:10">
      <c r="A55" s="4" t="s">
        <v>788</v>
      </c>
      <c r="E55" s="7" t="n">
        <v>1150000000</v>
      </c>
    </row>
    <row r="56" spans="1:10">
      <c r="A56" s="4" t="s">
        <v>789</v>
      </c>
      <c r="E56" s="4" t="s">
        <v>779</v>
      </c>
    </row>
    <row r="57" spans="1:10">
      <c r="A57" s="4" t="s">
        <v>790</v>
      </c>
      <c r="G57" s="7" t="n">
        <v>730000000</v>
      </c>
    </row>
    <row r="58" spans="1:10">
      <c r="A58" s="4" t="s">
        <v>791</v>
      </c>
      <c r="G58" s="4" t="s">
        <v>454</v>
      </c>
    </row>
    <row r="59" spans="1:10">
      <c r="A59" s="4" t="s">
        <v>792</v>
      </c>
      <c r="G59" s="4" t="s">
        <v>454</v>
      </c>
    </row>
  </sheetData>
  <mergeCells count="3">
    <mergeCell ref="A1:A2"/>
    <mergeCell ref="B1:E1"/>
    <mergeCell ref="G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7</v>
      </c>
      <c r="D2" s="2" t="s">
        <v>100</v>
      </c>
    </row>
    <row r="3" spans="1:4">
      <c r="A3" s="3" t="s">
        <v>233</v>
      </c>
    </row>
    <row r="4" spans="1:4">
      <c r="A4" s="4" t="s">
        <v>416</v>
      </c>
      <c r="B4" s="7" t="n">
        <v>111909</v>
      </c>
      <c r="C4" s="7" t="n">
        <v>116658</v>
      </c>
      <c r="D4" s="7" t="n">
        <v>113133</v>
      </c>
    </row>
    <row r="5" spans="1:4">
      <c r="A5" s="4" t="s">
        <v>794</v>
      </c>
      <c r="B5" s="5" t="n">
        <v>2735</v>
      </c>
      <c r="C5" s="5" t="n">
        <v>3376</v>
      </c>
      <c r="D5" s="5" t="n">
        <v>5152</v>
      </c>
    </row>
    <row r="6" spans="1:4">
      <c r="A6" s="4" t="s">
        <v>795</v>
      </c>
      <c r="B6" s="5" t="n">
        <v>-16433</v>
      </c>
      <c r="C6" s="5" t="n">
        <v>-8125</v>
      </c>
      <c r="D6" s="5" t="n">
        <v>-1627</v>
      </c>
    </row>
    <row r="7" spans="1:4">
      <c r="A7" s="4" t="s">
        <v>419</v>
      </c>
      <c r="B7" s="5" t="n">
        <v>98211</v>
      </c>
      <c r="C7" s="5" t="n">
        <v>111909</v>
      </c>
      <c r="D7" s="5" t="n">
        <v>116658</v>
      </c>
    </row>
    <row r="8" spans="1:4">
      <c r="A8" s="3" t="s">
        <v>796</v>
      </c>
    </row>
    <row r="9" spans="1:4">
      <c r="A9" s="4" t="s">
        <v>67</v>
      </c>
      <c r="B9" s="5" t="n">
        <v>5027</v>
      </c>
      <c r="C9" s="5" t="n">
        <v>5302</v>
      </c>
      <c r="D9" s="5" t="n">
        <v>13350</v>
      </c>
    </row>
    <row r="10" spans="1:4">
      <c r="A10" s="4" t="s">
        <v>67</v>
      </c>
      <c r="B10" s="7" t="n">
        <v>93184</v>
      </c>
      <c r="C10" s="7" t="n">
        <v>106607</v>
      </c>
      <c r="D10" s="7" t="n">
        <v>1033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7</v>
      </c>
    </row>
    <row r="2" spans="1:3">
      <c r="A2" s="3" t="s">
        <v>798</v>
      </c>
    </row>
    <row r="3" spans="1:3">
      <c r="A3" s="4" t="s">
        <v>799</v>
      </c>
      <c r="B3" s="7" t="n">
        <v>120989</v>
      </c>
      <c r="C3" s="7" t="n">
        <v>102941</v>
      </c>
    </row>
    <row r="4" spans="1:3">
      <c r="A4" s="4" t="s">
        <v>86</v>
      </c>
      <c r="B4" s="5" t="n">
        <v>19443</v>
      </c>
      <c r="C4" s="5" t="n">
        <v>17756</v>
      </c>
    </row>
    <row r="5" spans="1:3">
      <c r="A5" s="4" t="s">
        <v>800</v>
      </c>
    </row>
    <row r="6" spans="1:3">
      <c r="A6" s="3" t="s">
        <v>798</v>
      </c>
    </row>
    <row r="7" spans="1:3">
      <c r="A7" s="4" t="s">
        <v>801</v>
      </c>
      <c r="B7" s="5" t="n">
        <v>120989</v>
      </c>
      <c r="C7" s="5" t="n">
        <v>102941</v>
      </c>
    </row>
    <row r="8" spans="1:3">
      <c r="A8" s="4" t="s">
        <v>802</v>
      </c>
    </row>
    <row r="9" spans="1:3">
      <c r="A9" s="3" t="s">
        <v>798</v>
      </c>
    </row>
    <row r="10" spans="1:3">
      <c r="A10" s="4" t="s">
        <v>86</v>
      </c>
      <c r="B10" s="5" t="n">
        <v>19443</v>
      </c>
      <c r="C10" s="5" t="n">
        <v>17756</v>
      </c>
    </row>
    <row r="11" spans="1:3">
      <c r="A11" s="4" t="s">
        <v>803</v>
      </c>
    </row>
    <row r="12" spans="1:3">
      <c r="A12" s="3" t="s">
        <v>798</v>
      </c>
    </row>
    <row r="13" spans="1:3">
      <c r="A13" s="4" t="s">
        <v>86</v>
      </c>
      <c r="B13" s="7" t="n">
        <v>22871</v>
      </c>
      <c r="C13" s="7" t="n">
        <v>222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7</v>
      </c>
      <c r="D2" s="2" t="s">
        <v>100</v>
      </c>
    </row>
    <row r="3" spans="1:4">
      <c r="A3" s="4" t="s">
        <v>805</v>
      </c>
    </row>
    <row r="4" spans="1:4">
      <c r="A4" s="3" t="s">
        <v>507</v>
      </c>
    </row>
    <row r="5" spans="1:4">
      <c r="A5" s="4" t="s">
        <v>806</v>
      </c>
      <c r="B5" s="6" t="n">
        <v>46.1</v>
      </c>
    </row>
    <row r="6" spans="1:4">
      <c r="A6" s="4" t="s">
        <v>807</v>
      </c>
    </row>
    <row r="7" spans="1:4">
      <c r="A7" s="3" t="s">
        <v>507</v>
      </c>
    </row>
    <row r="8" spans="1:4">
      <c r="A8" s="4" t="s">
        <v>808</v>
      </c>
      <c r="C8" s="6" t="n">
        <v>0.8</v>
      </c>
      <c r="D8" s="6" t="n">
        <v>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378</v>
      </c>
      <c r="J1" s="2" t="s">
        <v>1</v>
      </c>
    </row>
    <row r="2" spans="1:12">
      <c r="B2" s="2" t="s">
        <v>2</v>
      </c>
      <c r="C2" s="2" t="s">
        <v>379</v>
      </c>
      <c r="D2" s="2" t="s">
        <v>4</v>
      </c>
      <c r="E2" s="2" t="s">
        <v>380</v>
      </c>
      <c r="F2" s="2" t="s">
        <v>37</v>
      </c>
      <c r="G2" s="2" t="s">
        <v>381</v>
      </c>
      <c r="H2" s="2" t="s">
        <v>382</v>
      </c>
      <c r="I2" s="2" t="s">
        <v>383</v>
      </c>
      <c r="J2" s="2" t="s">
        <v>2</v>
      </c>
      <c r="K2" s="2" t="s">
        <v>37</v>
      </c>
      <c r="L2" s="2" t="s">
        <v>100</v>
      </c>
    </row>
    <row r="3" spans="1:12">
      <c r="A3" s="3" t="s">
        <v>246</v>
      </c>
    </row>
    <row r="4" spans="1:12">
      <c r="A4" s="4" t="s">
        <v>102</v>
      </c>
      <c r="B4" s="7" t="n">
        <v>27400</v>
      </c>
      <c r="C4" s="7" t="n">
        <v>30000</v>
      </c>
      <c r="D4" s="7" t="n">
        <v>32400</v>
      </c>
      <c r="E4" s="7" t="n">
        <v>28400</v>
      </c>
      <c r="F4" s="7" t="n">
        <v>25100</v>
      </c>
      <c r="G4" s="7" t="n">
        <v>27000</v>
      </c>
      <c r="H4" s="7" t="n">
        <v>30000</v>
      </c>
      <c r="I4" s="7" t="n">
        <v>29900</v>
      </c>
      <c r="J4" s="7" t="n">
        <v>118217</v>
      </c>
      <c r="K4" s="7" t="n">
        <v>112035</v>
      </c>
      <c r="L4" s="7" t="n">
        <v>108920</v>
      </c>
    </row>
    <row r="5" spans="1:12">
      <c r="A5" s="4" t="s">
        <v>104</v>
      </c>
      <c r="B5" s="5" t="n">
        <v>7900</v>
      </c>
      <c r="C5" s="5" t="n">
        <v>9600</v>
      </c>
      <c r="D5" s="5" t="n">
        <v>11200</v>
      </c>
      <c r="E5" s="5" t="n">
        <v>9500</v>
      </c>
      <c r="F5" s="5" t="n">
        <v>7400</v>
      </c>
      <c r="G5" s="5" t="n">
        <v>8200</v>
      </c>
      <c r="H5" s="5" t="n">
        <v>9500</v>
      </c>
      <c r="I5" s="5" t="n">
        <v>9700</v>
      </c>
      <c r="J5" s="5" t="n">
        <v>38271</v>
      </c>
      <c r="K5" s="5" t="n">
        <v>34825</v>
      </c>
      <c r="L5" s="5" t="n">
        <v>35167</v>
      </c>
    </row>
    <row r="6" spans="1:12">
      <c r="A6" s="4" t="s">
        <v>120</v>
      </c>
      <c r="B6" s="5" t="n">
        <v>3100</v>
      </c>
      <c r="C6" s="5" t="n">
        <v>-14900</v>
      </c>
      <c r="D6" s="5" t="n">
        <v>-42000</v>
      </c>
      <c r="E6" s="5" t="n">
        <v>14700</v>
      </c>
      <c r="F6" s="5" t="n">
        <v>49600</v>
      </c>
      <c r="G6" s="5" t="n">
        <v>17800</v>
      </c>
      <c r="H6" s="5" t="n">
        <v>41600</v>
      </c>
      <c r="I6" s="5" t="n">
        <v>8800</v>
      </c>
      <c r="J6" s="5" t="n">
        <v>-39013</v>
      </c>
      <c r="K6" s="5" t="n">
        <v>117826</v>
      </c>
      <c r="L6" s="5" t="n">
        <v>16693</v>
      </c>
    </row>
    <row r="7" spans="1:12">
      <c r="A7" s="3" t="s">
        <v>123</v>
      </c>
    </row>
    <row r="8" spans="1:12">
      <c r="A8" s="4" t="s">
        <v>120</v>
      </c>
      <c r="B8" s="7" t="n">
        <v>2800</v>
      </c>
      <c r="C8" s="7" t="n">
        <v>-15400</v>
      </c>
      <c r="D8" s="7" t="n">
        <v>-42600</v>
      </c>
      <c r="E8" s="7" t="n">
        <v>14200</v>
      </c>
      <c r="F8" s="7" t="n">
        <v>49100</v>
      </c>
      <c r="G8" s="7" t="n">
        <v>17500</v>
      </c>
      <c r="H8" s="7" t="n">
        <v>41200</v>
      </c>
      <c r="I8" s="7" t="n">
        <v>8300</v>
      </c>
      <c r="J8" s="7" t="n">
        <v>-41017</v>
      </c>
      <c r="K8" s="7" t="n">
        <v>116100</v>
      </c>
      <c r="L8" s="7" t="n">
        <v>15325</v>
      </c>
    </row>
    <row r="9" spans="1:12">
      <c r="A9" s="4" t="s">
        <v>810</v>
      </c>
      <c r="B9" s="9" t="n">
        <v>0.06</v>
      </c>
      <c r="C9" s="9" t="n">
        <v>-0.32</v>
      </c>
      <c r="D9" s="9" t="n">
        <v>-0.87</v>
      </c>
      <c r="E9" s="9" t="n">
        <v>0.29</v>
      </c>
      <c r="F9" s="7" t="n">
        <v>1</v>
      </c>
      <c r="G9" s="9" t="n">
        <v>0.36</v>
      </c>
      <c r="H9" s="9" t="n">
        <v>0.85</v>
      </c>
      <c r="I9" s="9" t="n">
        <v>0.17</v>
      </c>
      <c r="J9" s="9" t="n">
        <v>-0.84</v>
      </c>
      <c r="K9" s="9" t="n">
        <v>2.38</v>
      </c>
      <c r="L9" s="9" t="n">
        <v>0.3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1</v>
      </c>
      <c r="B1" s="2" t="s">
        <v>378</v>
      </c>
      <c r="J1" s="2" t="s">
        <v>1</v>
      </c>
    </row>
    <row r="2" spans="1:12">
      <c r="B2" s="2" t="s">
        <v>2</v>
      </c>
      <c r="C2" s="2" t="s">
        <v>379</v>
      </c>
      <c r="D2" s="2" t="s">
        <v>4</v>
      </c>
      <c r="E2" s="2" t="s">
        <v>380</v>
      </c>
      <c r="F2" s="2" t="s">
        <v>37</v>
      </c>
      <c r="G2" s="2" t="s">
        <v>381</v>
      </c>
      <c r="H2" s="2" t="s">
        <v>382</v>
      </c>
      <c r="I2" s="2" t="s">
        <v>383</v>
      </c>
      <c r="J2" s="2" t="s">
        <v>2</v>
      </c>
      <c r="K2" s="2" t="s">
        <v>37</v>
      </c>
      <c r="L2" s="2" t="s">
        <v>100</v>
      </c>
    </row>
    <row r="3" spans="1:12">
      <c r="A3" s="3" t="s">
        <v>812</v>
      </c>
    </row>
    <row r="4" spans="1:12">
      <c r="A4" s="4" t="s">
        <v>813</v>
      </c>
      <c r="B4" s="7" t="n">
        <v>2800</v>
      </c>
      <c r="C4" s="7" t="n">
        <v>-15400</v>
      </c>
      <c r="D4" s="7" t="n">
        <v>-42600</v>
      </c>
      <c r="E4" s="7" t="n">
        <v>14200</v>
      </c>
      <c r="F4" s="7" t="n">
        <v>49100</v>
      </c>
      <c r="G4" s="7" t="n">
        <v>17500</v>
      </c>
      <c r="H4" s="7" t="n">
        <v>41200</v>
      </c>
      <c r="I4" s="7" t="n">
        <v>8300</v>
      </c>
      <c r="J4" s="7" t="n">
        <v>-41017</v>
      </c>
      <c r="K4" s="7" t="n">
        <v>116100</v>
      </c>
      <c r="L4" s="7" t="n">
        <v>15325</v>
      </c>
    </row>
    <row r="5" spans="1:12">
      <c r="A5" s="4" t="s">
        <v>814</v>
      </c>
    </row>
    <row r="6" spans="1:12">
      <c r="A6" s="3" t="s">
        <v>812</v>
      </c>
    </row>
    <row r="7" spans="1:12">
      <c r="A7" s="4" t="s">
        <v>813</v>
      </c>
      <c r="D7" s="7" t="n">
        <v>-49000</v>
      </c>
    </row>
    <row r="8" spans="1:12">
      <c r="A8" s="4" t="s">
        <v>815</v>
      </c>
    </row>
    <row r="9" spans="1:12">
      <c r="A9" s="3" t="s">
        <v>812</v>
      </c>
    </row>
    <row r="10" spans="1:12">
      <c r="A10" s="4" t="s">
        <v>813</v>
      </c>
      <c r="G10" s="5" t="n">
        <v>2200</v>
      </c>
    </row>
    <row r="11" spans="1:12">
      <c r="A11" s="4" t="s">
        <v>816</v>
      </c>
    </row>
    <row r="12" spans="1:12">
      <c r="A12" s="3" t="s">
        <v>812</v>
      </c>
    </row>
    <row r="13" spans="1:12">
      <c r="A13" s="4" t="s">
        <v>813</v>
      </c>
      <c r="G13" s="5" t="n">
        <v>-900</v>
      </c>
    </row>
    <row r="14" spans="1:12">
      <c r="A14" s="4" t="s">
        <v>817</v>
      </c>
    </row>
    <row r="15" spans="1:12">
      <c r="A15" s="3" t="s">
        <v>812</v>
      </c>
    </row>
    <row r="16" spans="1:12">
      <c r="A16" s="4" t="s">
        <v>813</v>
      </c>
      <c r="B16" s="7" t="n">
        <v>-900</v>
      </c>
    </row>
    <row r="17" spans="1:12">
      <c r="A17" s="4" t="s">
        <v>818</v>
      </c>
    </row>
    <row r="18" spans="1:12">
      <c r="A18" s="3" t="s">
        <v>812</v>
      </c>
    </row>
    <row r="19" spans="1:12">
      <c r="A19" s="4" t="s">
        <v>813</v>
      </c>
      <c r="F19" s="5" t="n">
        <v>3200</v>
      </c>
      <c r="I19" s="7" t="n">
        <v>1000</v>
      </c>
    </row>
    <row r="20" spans="1:12">
      <c r="A20" s="4" t="s">
        <v>819</v>
      </c>
    </row>
    <row r="21" spans="1:12">
      <c r="A21" s="3" t="s">
        <v>812</v>
      </c>
    </row>
    <row r="22" spans="1:12">
      <c r="A22" s="4" t="s">
        <v>813</v>
      </c>
      <c r="H22" s="7" t="n">
        <v>31100</v>
      </c>
    </row>
    <row r="23" spans="1:12">
      <c r="A23" s="4" t="s">
        <v>820</v>
      </c>
    </row>
    <row r="24" spans="1:12">
      <c r="A24" s="3" t="s">
        <v>812</v>
      </c>
    </row>
    <row r="25" spans="1:12">
      <c r="A25" s="4" t="s">
        <v>813</v>
      </c>
      <c r="F25" s="5" t="n">
        <v>3700</v>
      </c>
    </row>
    <row r="26" spans="1:12">
      <c r="A26" s="4" t="s">
        <v>821</v>
      </c>
    </row>
    <row r="27" spans="1:12">
      <c r="A27" s="3" t="s">
        <v>812</v>
      </c>
    </row>
    <row r="28" spans="1:12">
      <c r="A28" s="4" t="s">
        <v>813</v>
      </c>
      <c r="G28" s="7" t="n">
        <v>1500</v>
      </c>
    </row>
    <row r="29" spans="1:12">
      <c r="A29" s="4" t="s">
        <v>822</v>
      </c>
    </row>
    <row r="30" spans="1:12">
      <c r="A30" s="3" t="s">
        <v>812</v>
      </c>
    </row>
    <row r="31" spans="1:12">
      <c r="A31" s="4" t="s">
        <v>813</v>
      </c>
      <c r="F31" s="5" t="n">
        <v>37500</v>
      </c>
    </row>
    <row r="32" spans="1:12">
      <c r="A32" s="4" t="s">
        <v>823</v>
      </c>
    </row>
    <row r="33" spans="1:12">
      <c r="A33" s="3" t="s">
        <v>812</v>
      </c>
    </row>
    <row r="34" spans="1:12">
      <c r="A34" s="4" t="s">
        <v>813</v>
      </c>
      <c r="F34" s="5" t="n">
        <v>-15100</v>
      </c>
    </row>
    <row r="35" spans="1:12">
      <c r="A35" s="4" t="s">
        <v>824</v>
      </c>
    </row>
    <row r="36" spans="1:12">
      <c r="A36" s="3" t="s">
        <v>812</v>
      </c>
    </row>
    <row r="37" spans="1:12">
      <c r="A37" s="4" t="s">
        <v>813</v>
      </c>
      <c r="F37" s="7" t="n">
        <v>-9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7:14:46Z</dcterms:created>
  <dcterms:modified xmlns:dcterms="http://purl.org/dc/terms/" xmlns:xsi="http://www.w3.org/2001/XMLSchema-instance" xsi:type="dcterms:W3CDTF">2019-03-11T17:14:46Z</dcterms:modified>
</cp:coreProperties>
</file>